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 OF STOCK" sheetId="7" r:id="rId7"/>
    <s:sheet name="CONSOLIDATED STATEMENTS OF CASH" sheetId="8" r:id="rId8"/>
    <s:sheet name="DESCRIPTION OF BUSINESS, BASIS " sheetId="9" r:id="rId9"/>
    <s:sheet name="ACQUISITION" sheetId="10" r:id="rId10"/>
    <s:sheet name="SEGMENT INFORMATION" sheetId="11" r:id="rId11"/>
    <s:sheet name="BALANCE SHEET COMPONENTS" sheetId="12" r:id="rId12"/>
    <s:sheet name="TRANSACTIONS WITH RELATED PARTI" sheetId="13" r:id="rId13"/>
    <s:sheet name="GOODWILL, INTANGIBLE ASSETS, AN" sheetId="14" r:id="rId14"/>
    <s:sheet name="FINANCING ARRANGEMENTS" sheetId="15" r:id="rId15"/>
    <s:sheet name="DERIVATIVE INSTRUMENTS" sheetId="16" r:id="rId16"/>
    <s:sheet name="FAIR VALUE MEASUREMENTS" sheetId="17" r:id="rId17"/>
    <s:sheet name="STOCKHOLDERS' EQUITY" sheetId="18" r:id="rId18"/>
    <s:sheet name="INCENTIVE COMPENSATION PLANS" sheetId="19" r:id="rId19"/>
    <s:sheet name="INCOME TAXES" sheetId="20" r:id="rId20"/>
    <s:sheet name="EARNINGS PER SHARE" sheetId="21" r:id="rId21"/>
    <s:sheet name="RESTRUCTURING AND OTHER EXIT CO" sheetId="22" r:id="rId22"/>
    <s:sheet name="COMMITMENTS AND CONTINGENCIES" sheetId="23" r:id="rId23"/>
    <s:sheet name="SUPPLEMENTAL CASH FLOW INFORMAT" sheetId="24" r:id="rId24"/>
    <s:sheet name="QUARTERLY FINANCIAL DATA (UNAUD" sheetId="25" r:id="rId25"/>
    <s:sheet name="SCHEDULE II-VALUATION AND QUALI" sheetId="26" r:id="rId26"/>
    <s:sheet name="DESCRIPTION OF BUSINESS, BASI27" sheetId="27" r:id="rId27"/>
    <s:sheet name="ACQUISITION (Tables)" sheetId="28" r:id="rId28"/>
    <s:sheet name="SEGMENT INFORMATION (Tables)" sheetId="29" r:id="rId29"/>
    <s:sheet name="BALANCE SHEET COMPONENTS (Table" sheetId="30" r:id="rId30"/>
    <s:sheet name="TRANSACTIONS WITH RELATED PAR31" sheetId="31" r:id="rId31"/>
    <s:sheet name="GOODWILL, INTANGIBLE ASSETS, 32" sheetId="32" r:id="rId32"/>
    <s:sheet name="FINANCING ARRANGEMENTS (Tables)" sheetId="33" r:id="rId33"/>
    <s:sheet name="DERIVATIVE INSTRUMENTS (Tables)" sheetId="34" r:id="rId34"/>
    <s:sheet name="FAIR VALUE MEASUREMENTS (Tables" sheetId="35" r:id="rId35"/>
    <s:sheet name="INCENTIVE COMPENSATION PLANS (T" sheetId="36" r:id="rId36"/>
    <s:sheet name="INCOME TAXES (Tables)" sheetId="37" r:id="rId37"/>
    <s:sheet name="EARNINGS PER SHARE (Tables)" sheetId="38" r:id="rId38"/>
    <s:sheet name="RESTRUCTURING AND OTHER EXIT 39" sheetId="39" r:id="rId39"/>
    <s:sheet name="COMMITMENTS AND CONTINGENCIES (" sheetId="40" r:id="rId40"/>
    <s:sheet name="SUPPLEMENTAL CASH FLOW INFORM41" sheetId="41" r:id="rId41"/>
    <s:sheet name="QUARTERLY FINANCIAL DATA (UNA42" sheetId="42" r:id="rId42"/>
    <s:sheet name="DESCRIPTION OF BUSINESS, BASI43" sheetId="43" r:id="rId43"/>
    <s:sheet name="DESCRIPTION OF BUSINESS, BASI44" sheetId="44" r:id="rId44"/>
    <s:sheet name="DESCRIPTION OF BUSINESS, BASI45" sheetId="45" r:id="rId45"/>
    <s:sheet name="DESCRIPTION OF BUSINESS, BASI46" sheetId="46" r:id="rId46"/>
    <s:sheet name="DESCRIPTION OF BUSINESS, BASI47" sheetId="47" r:id="rId47"/>
    <s:sheet name="ACQUISITION (Details)" sheetId="48" r:id="rId48"/>
    <s:sheet name="SEGMENT INFORMATION - Segment R" sheetId="49" r:id="rId49"/>
    <s:sheet name="SEGMENT INFORMATION - Operating" sheetId="50" r:id="rId50"/>
    <s:sheet name="SEGMENT INFORMATION - Geographi" sheetId="51" r:id="rId51"/>
    <s:sheet name="BALANCE SHEET COMPONENTS - Fina" sheetId="52" r:id="rId52"/>
    <s:sheet name="BALANCE SHEET COMPONENTS - Impa" sheetId="53" r:id="rId53"/>
    <s:sheet name="BALANCE SHEET COMPONENTS - Prop" sheetId="54" r:id="rId54"/>
    <s:sheet name="TRANSACTIONS WITH RELATED PAR55" sheetId="55" r:id="rId55"/>
    <s:sheet name="GOODWILL, INTANGIBLE ASSETS, 56" sheetId="56" r:id="rId56"/>
    <s:sheet name="GOODWILL, INTANGIBLE ASSETS, 57" sheetId="57" r:id="rId57"/>
    <s:sheet name="GOODWILL, INTANGIBLE ASSETS, 58" sheetId="58" r:id="rId58"/>
    <s:sheet name="GOODWILL, INTANGIBLE ASSETS, 59" sheetId="59" r:id="rId59"/>
    <s:sheet name="FINANCING ARRANGEMENTS (Details" sheetId="60" r:id="rId60"/>
    <s:sheet name="DERIVATIVE INSTRUMENTS - Fair v" sheetId="61" r:id="rId61"/>
    <s:sheet name="DERIVATIVE INSTRUMENTS - Cash f" sheetId="62" r:id="rId62"/>
    <s:sheet name="FAIR VALUE MEASUREMENTS (Detail" sheetId="63" r:id="rId63"/>
    <s:sheet name="STOCKHOLDERS' EQUITY (Details)" sheetId="64" r:id="rId64"/>
    <s:sheet name="INCENTIVE COMPENSATION PLANS - " sheetId="65" r:id="rId65"/>
    <s:sheet name="INCENTIVE COMPENSATION PLANS 66" sheetId="66" r:id="rId66"/>
    <s:sheet name="INCENTIVE COMPENSATION PLANS 67" sheetId="67" r:id="rId67"/>
    <s:sheet name="INCENTIVE COMPENSATION PLANS 68" sheetId="68" r:id="rId68"/>
    <s:sheet name="INCENTIVE COMPENSATION PLANS 69" sheetId="69" r:id="rId69"/>
    <s:sheet name="INCOME TAXES - Components (Deta" sheetId="70" r:id="rId70"/>
    <s:sheet name="EARNINGS PER SHARE (Details)" sheetId="71" r:id="rId71"/>
    <s:sheet name="RESTRUCTURING AND OTHER EXIT 72" sheetId="72" r:id="rId72"/>
    <s:sheet name="COMMITMENTS AND CONTINGENCIES -" sheetId="73" r:id="rId73"/>
    <s:sheet name="COMMITMENTS AND CONTINGENCIES74" sheetId="74" r:id="rId74"/>
    <s:sheet name="SUPPLEMENTAL CASH FLOW INFORM75" sheetId="75" r:id="rId75"/>
    <s:sheet name="QUARTERLY FINANCIAL DATA (UNA76" sheetId="76" r:id="rId76"/>
    <s:sheet name="SCHEDULE II-VALUATION AND QUA77" sheetId="77" r:id="rId77"/>
  </s:sheets>
  <s:definedNames/>
  <s:calcPr calcId="124519" calcMode="auto" fullCalcOnLoad="1"/>
</s:workbook>
</file>

<file path=xl/sharedStrings.xml><?xml version="1.0" encoding="utf-8"?>
<sst xmlns="http://schemas.openxmlformats.org/spreadsheetml/2006/main" uniqueCount="975">
  <si>
    <t>Document and Entity Information - USD ($) $ in Millions</t>
  </si>
  <si>
    <t>12 Months Ended</t>
  </si>
  <si>
    <t>Dec. 31, 2015</t>
  </si>
  <si>
    <t>Mar. 07, 2016</t>
  </si>
  <si>
    <t>Jun. 30, 2015</t>
  </si>
  <si>
    <t>Document and Entity Information</t>
  </si>
  <si>
    <t>Entity Registrant Name</t>
  </si>
  <si>
    <t>FTD Companie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Accounts receivable, net of allowances of $4,802 and $8,991 at December 31, 2015 and December 31, 2014, respectively</t>
  </si>
  <si>
    <t>Inventories</t>
  </si>
  <si>
    <t>Income taxes receivable</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Accrued compensation</t>
  </si>
  <si>
    <t>Deferred revenue</t>
  </si>
  <si>
    <t>Income taxes payable</t>
  </si>
  <si>
    <t>Current portion of long-term debt</t>
  </si>
  <si>
    <t>Total current liabilities</t>
  </si>
  <si>
    <t>Long term debt</t>
  </si>
  <si>
    <t>Deferred tax liabilities, net</t>
  </si>
  <si>
    <t>Other liabilities</t>
  </si>
  <si>
    <t>Total liabilities</t>
  </si>
  <si>
    <t>Commitments and contingencies (Note 15)</t>
  </si>
  <si>
    <t xml:space="preserve"> </t>
  </si>
  <si>
    <t>Stockholders' equity:</t>
  </si>
  <si>
    <t>Preferred stock, 5,000,000 shares, par value $0.0001, authorized; no shares issued and outstanding</t>
  </si>
  <si>
    <t>Common stock, 60,000,000 shares, par value $0.0001, authorized; 29,427,365 and 29,193,037 shares issued at December 31, 2015 and December 31, 2014, respectively</t>
  </si>
  <si>
    <t>Treasury stock, 1,830,897 and no shares at December 31, 2015 and December 31, 2014, respectively</t>
  </si>
  <si>
    <t>Additional paid-in capital</t>
  </si>
  <si>
    <t>Retained earnings/(accumulated deficit)</t>
  </si>
  <si>
    <t>Accumulated other comprehensive loss</t>
  </si>
  <si>
    <t>Total stockholders' equity</t>
  </si>
  <si>
    <t>Total liabilities and stockholders' equity</t>
  </si>
  <si>
    <t>CONSOLIDATED BALANCE SHEETS (Parenthetical) - USD ($) $ in Thousands</t>
  </si>
  <si>
    <t>CONSOLIDATED BALANCE SHEETS</t>
  </si>
  <si>
    <t>Accounts receivable, allowance for doubtful accounts (in dollar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Treasury stock, shares issued</t>
  </si>
  <si>
    <t>CONSOLIDATED STATEMENTS OF OPERATIONS - USD ($) $ in Thousands</t>
  </si>
  <si>
    <t>Dec. 31, 2013</t>
  </si>
  <si>
    <t>Revenues:</t>
  </si>
  <si>
    <t>Products</t>
  </si>
  <si>
    <t>Services</t>
  </si>
  <si>
    <t>Total revenues</t>
  </si>
  <si>
    <t>Operating expenses:</t>
  </si>
  <si>
    <t>Cost of revenues-products</t>
  </si>
  <si>
    <t>Cost of revenues-services</t>
  </si>
  <si>
    <t>Sales and marketing</t>
  </si>
  <si>
    <t>General and administrative</t>
  </si>
  <si>
    <t>Amortization of intangible assets</t>
  </si>
  <si>
    <t>Restructuring and other exit costs</t>
  </si>
  <si>
    <t>Impairment of goodwill and intangible assets</t>
  </si>
  <si>
    <t>Total operating expenses</t>
  </si>
  <si>
    <t>Operating income/(loss)</t>
  </si>
  <si>
    <t>Interest income</t>
  </si>
  <si>
    <t>Interest expense</t>
  </si>
  <si>
    <t>Other income, net</t>
  </si>
  <si>
    <t>Income/(loss) before income taxes</t>
  </si>
  <si>
    <t>Provision/(benefit) for income taxes</t>
  </si>
  <si>
    <t>Net income/(loss)</t>
  </si>
  <si>
    <t>Earnings/(loss) per common share:</t>
  </si>
  <si>
    <t>Basic earnings/(loss) per share (in dollars per share)</t>
  </si>
  <si>
    <t>Diluted earnings/(loss) per share (in dollars per share)</t>
  </si>
  <si>
    <t>CONSOLIDATED STATEMENTS OF COMPREHENSIVE INCOME/(LOSS) - USD ($) $ in Thousands</t>
  </si>
  <si>
    <t>CONSOLIDATED STATEMENTS OF COMPREHENSIVE INCOME/(LOSS)</t>
  </si>
  <si>
    <t>Other comprehensive income/(loss):</t>
  </si>
  <si>
    <t>Foreign currency translation</t>
  </si>
  <si>
    <t>Cash flow hedges:</t>
  </si>
  <si>
    <t>Changes in net gains/(losses) on derivatives, net of tax of $68, $(341) and $212 for the years ended December 31, 2015, 2014 and 2013, respectively</t>
  </si>
  <si>
    <t>Other hedges:</t>
  </si>
  <si>
    <t>Changes in net gains on derivatives, net of tax of $39 for the year ended December 31, 2013</t>
  </si>
  <si>
    <t>Other comprehensive income/(loss)</t>
  </si>
  <si>
    <t>Comprehensive income/(loss)</t>
  </si>
  <si>
    <t>CONSOLIDATED STATEMENTS OF COMPREHENSIVE INCOME/(LOSS) (Parenthetical) - USD ($) $ in Thousands</t>
  </si>
  <si>
    <t>Changes in net gains/(losses) on cash flow hedge derivatives, tax</t>
  </si>
  <si>
    <t>Changes in net gains on other hedge derivatives, tax</t>
  </si>
  <si>
    <t>CONSOLIDATED STATEMENT OF STOCKHOLDERS' EQUITY - USD ($) shares in Thousands, $ in Thousands</t>
  </si>
  <si>
    <t>Common Stock</t>
  </si>
  <si>
    <t>Treasury Stock</t>
  </si>
  <si>
    <t>Additional Paid-In Capital</t>
  </si>
  <si>
    <t>Parent Company Investment</t>
  </si>
  <si>
    <t>Accumulated Other Comprehensive Loss</t>
  </si>
  <si>
    <t>Retained Earnings (Accumulated Deficit)</t>
  </si>
  <si>
    <t>Total</t>
  </si>
  <si>
    <t>Balance at the beginning of the period at Dec. 31, 2012</t>
  </si>
  <si>
    <t>Balance at the beginning of the period (in shares) at Dec. 31, 2012</t>
  </si>
  <si>
    <t>Increase (Decrease) in Equity</t>
  </si>
  <si>
    <t>Net decrease in parent company investment</t>
  </si>
  <si>
    <t>Other comprehensive income/loss</t>
  </si>
  <si>
    <t>Consummation of Separation transaction on November 1, 2013</t>
  </si>
  <si>
    <t>Consummation of Separation transaction on November 1, 2013 (in shares)</t>
  </si>
  <si>
    <t>Stock-based compensation</t>
  </si>
  <si>
    <t>Tax benefits from equity awards</t>
  </si>
  <si>
    <t>Vesting of restricted stock units (in shares)</t>
  </si>
  <si>
    <t>Repurchases of common stock</t>
  </si>
  <si>
    <t>Exercise of stock options</t>
  </si>
  <si>
    <t>Exercise of stock options (in shares)</t>
  </si>
  <si>
    <t>Balance at the end of the period at Dec. 31, 2013</t>
  </si>
  <si>
    <t>Balance at the end of the period (in shares) at Dec. 31, 2013</t>
  </si>
  <si>
    <t>Repurchases of common stock (in shares)</t>
  </si>
  <si>
    <t>Issuance of common stock through employee stock purchase plan</t>
  </si>
  <si>
    <t>Issuance of common stock through employee stock purchase plan (in shares)</t>
  </si>
  <si>
    <t>Issuance of common stock in connection with acquisition of Provide Commerce, Inc.</t>
  </si>
  <si>
    <t>Issuance of common stock in connection with acquisition of Provide Commerce, Inc. (in shares)</t>
  </si>
  <si>
    <t>Balance at the end of the period at Dec. 31, 2014</t>
  </si>
  <si>
    <t>Balance at the end of the period (in shares) at Dec. 31, 2014</t>
  </si>
  <si>
    <t>Vesting of restricted stock units and related repurchases of common stock</t>
  </si>
  <si>
    <t>Balance at the end of the period at Dec. 31, 2015</t>
  </si>
  <si>
    <t>Balance at the end of the period (in shares) at Dec. 31, 2015</t>
  </si>
  <si>
    <t>CONSOLIDATED STATEMENTS OF CASH FLOWS - USD ($) $ in Thousands</t>
  </si>
  <si>
    <t>Cash flows from operating activities:</t>
  </si>
  <si>
    <t>Adjustments to reconcile net income to net cash provided by operating activities:</t>
  </si>
  <si>
    <t>Depreciation and amortization</t>
  </si>
  <si>
    <t>Provision for doubtful accounts receivable</t>
  </si>
  <si>
    <t>Accretion of discounts and amortization of deferred financing and debt issue costs</t>
  </si>
  <si>
    <t>Impairment of fixed assets</t>
  </si>
  <si>
    <t>Non-cash allocations from United Online Inc., net</t>
  </si>
  <si>
    <t>Deferred taxes, net</t>
  </si>
  <si>
    <t>Excess tax benefits from equity awards</t>
  </si>
  <si>
    <t>Other, net</t>
  </si>
  <si>
    <t>Changes in operating assets and liabilities, net of effects of Acquisition-related purchase accounting:</t>
  </si>
  <si>
    <t>Accounts receivable, net</t>
  </si>
  <si>
    <t>Prepaid expenses and other assets</t>
  </si>
  <si>
    <t>Accounts payable and accrued liabilities</t>
  </si>
  <si>
    <t>Income taxes receivable or payable</t>
  </si>
  <si>
    <t>Intercompany payable to United Online, Inc.</t>
  </si>
  <si>
    <t>Net cash provided by operating activities</t>
  </si>
  <si>
    <t>Cash flows from investing activities:</t>
  </si>
  <si>
    <t>Cash paid for acquisitions, net of cash acquired</t>
  </si>
  <si>
    <t>Purchases of property and equipment</t>
  </si>
  <si>
    <t>Purchases of intangible assets</t>
  </si>
  <si>
    <t>Proceeds from sales of investments</t>
  </si>
  <si>
    <t>Purchases of investments</t>
  </si>
  <si>
    <t>Net cash used for investing activities</t>
  </si>
  <si>
    <t>Cash flows from financing activities:</t>
  </si>
  <si>
    <t>Proceeds from issuance of long-term debt</t>
  </si>
  <si>
    <t>Payments on long-term debt</t>
  </si>
  <si>
    <t>Payments for debt issue costs</t>
  </si>
  <si>
    <t>Exercise of stock options and purchases from employee stock plans</t>
  </si>
  <si>
    <t>Dividends paid to United Online, Inc.</t>
  </si>
  <si>
    <t>Net cash provided by (used for) financing activities</t>
  </si>
  <si>
    <t>Effect of foreign currency exchange rate changes on cash and cash equivalents</t>
  </si>
  <si>
    <t>Change in cash and cash equivalents</t>
  </si>
  <si>
    <t>Cash and cash equivalents, beginning of period</t>
  </si>
  <si>
    <t>Cash and cash equivalents, end of period</t>
  </si>
  <si>
    <t>DESCRIPTION OF BUSINESS, BASIS OF PRESENTATION, ACCOUNTING POLICIES, AND RECENT ACCOUNTING PRONOUNCEMENTS</t>
  </si>
  <si>
    <t>1. DESCRIPTION OF BUSINESS, BASIS OF PRESENTATION, ACCOUNTING POLICIES, AND RECENT ACCOUNTING PRONOUNCEMENTS
Description of Business
FTD Companies, Inc. (together with its subsidiaries, “FTD” or the “Company”), is a premier floral and gifting company with a vision to be the leading and most trusted floral and gifting company in the world. Our mission is to inspire, support, and delight our customers when expressing life’s most important sentiments. We provide floral, specialty foods, gift and related products and services to consumers, retail florists, and other retail locations and companies in need of floral and gifting solutions. Our business uses the highly recognized FTD ® and Interflora ® brands, both supported by the iconic Mercury Man ® logo. While we operate primarily in the United States (“U.S.”), Canada, the United Kingdom (“U.K.”), and the Republic of Ireland, we have worldwide presence as our Mercury Man logo is displayed in nearly 40,000 floral shops in approximately 150 countries. Our diversified portfolio of brands also includes ProFlowers ® , ProPlants ® , Shari’s Berries ® , Personal Creations ® , RedEnvelope ® , Cherry Moon Farms ® , Flying Flowers ® , Flowers Direct ® , Sesame ® , Ink Cards TM , Postagram TM , and Gifts.com TM . While floral arrangements and plants are our primary offerings, we also market and sell gift items, including gourmet-dipped berries and other sweets, personalized gifts, premium fresh fruit baskets, gift baskets, wine and champagne, jewelry, and spa products.
The principal operating subsidiaries of FTD Companies, Inc. are Florists’ Transworld Delivery, Inc., FTD.COM Inc. (“FTD.COM”), Interflora British Unit (“Interflora”), and Provide Commerce, Inc. (“Provide Commerce”). The operations of the Company include those of its subsidiary, Interflora, Inc., of which one ‑third is owned by a third party. The Company’s corporate headquarters is located in Downers Grove, Illinois. The Company also maintains offices in San Diego and San Francisco, California; Woodridge, Illinois; Centerbrook, Connecticut; Sleaford, England; Quebec, Canada; and Hyderabad, India; and distribution centers in various locations throughout the U.S.
Separation from United Online
Prior to November 1, 2013, FTD was a wholly owned subsidiary of United Online, Inc. (“United Online”). On November 1, 2013, United Online separated into two independent, publicly traded companies: FTD Companies, Inc. and United Online, Inc. (the “Separation”). The Separation was consummated through a tax free dividend involving the distribution of all shares of FTD common stock to United Online’s stockholders. Following completion of the Separation, FTD Companies, Inc. became an independent, publicly traded company on the NASDAQ Global Select Market under the symbol “FTD”.
Acquisition of Provide Commerce, Inc.
On December 31, 2014, the Company acquired from a wholly owned subsidiary of Liberty Interactive Corporation (“Liberty”) all of the issued and outstanding shares of common stock of Provide Commerce, an indirect wholly owned subsidiary of Liberty, for a purchase price consisting of (i) cash consideration of $106.6 million, excluding acquired cash on hand of $38.1 million and a post-closing working capital adjustment of $9.9 million, and (ii) 10.2 million shares of FTD common stock (the “Acquisition”). These shares represented approximately 35% of the issued and outstanding shares of FTD common stock at the close of the Acquisition. In April 2015, FTD made a payment to Liberty in full satisfaction of the post-closing working capital adjustment. Upon the closing of the Acquisition, Provide Commerce became an indirect wholly owned subsidiary of FTD, see Note 2 – “Acquisition”.
Basis of Presentation
The Company’s consolidated financial statements have been prepared in accordance with accounting principles generally accepted in the United States of America (“GAAP”). All significant intercompany accounts and transactions, other than those with the Company’s former parent, United Online, when we were wholly owned by United Online, have been eliminated in consolidation.
The consolidated financial statements reflect the historical financial position, results of operations, and cash flows of the Company. The consolidated financial statements for the periods prior to the Separation include expense allocations for certain corporate functions performed by United Online. Management believes the assumptions underlying such financial statements, including the assumptions regarding the allocation of corporate expenses from United Online, were reasonable. Nevertheless, the consolidated financial statements may not reflect the Company’s consolidated financial position, results of operations, and cash flows had the Company been a stand ‑alone company prior to the Separation. For additional information related to costs allocated to the Company by United Online and the settlement of such costs, see Note 5—“Transactions with Related Parties.” Actual costs that would have been incurred if the Company had been a stand ‑alone company prior to the Separation would depend on multiple factors, including organizational structures and strategic decisions made in various areas, including information technology and infrastructure.
The preparation of financial statements in accordance with GAAP requires management to make accounting policy elections, estimates and assumptions that affect a number of reported amounts and related disclosures in the consolidated financial statements. Management bases its estimates on historical experience and assumptions that it believes are reasonable. Actual results could differ from those estimates and assumptions.
Accounting Policies
Cash and Cash Equivalents
The Company considers cash equivalents to be only those investments which are highly liquid, readily convertible to cash and which have a maturity date within three months from the date of purchase. At December 31, 2015 and 2014 , the Company’s cash and cash equivalents were maintained primarily with major financial institutions and brokerage firms in the U.S. and the U.K. Deposits with these institutions generally exceed the amount of insurance provided on such deposits.
Accounts Receivable, including Financing Receivables
The Company’s accounts receivable are derived primarily from revenues earned from floral network members located in the U.S. and the U.K. The Company extends credit based upon an evaluation of the customer’s financial condition and, generally, collateral is not required. The Company maintains an allowance for doubtful accounts receivable based upon the expected collectability of accounts receivable and, to date, such losses have been within management’s expectations.
The Company evaluates specific accounts receivable where information exists that the customer may have an inability to meet its financial obligations. In these cases, based on reasonably available facts and circumstances, a specific allowance is recorded for that customer against amounts due to reduce the receivable to the amount that is expected to be collected. These specific allowances are re ‑evaluated and adjusted as additional information is received that impacts the amount of the allowance. Also, an allowance is established for all customers based on the aging of the receivables. If circumstances change (i.e., higher than expected delinquencies or an unexpected material adverse change in a customer’s ability to meet its financial obligations), the estimates of the recoverability of amounts due to the Company are adjusted. The Company aggressively pursues collection of past due receivables through a number of avenues prior to writing off receivables. Past due receivables are those that remain outstanding beyond the payment due date.
The Company has financing receivables related to equipment sales to floral network members. The Company records all financing receivables at fair value and amortizes such receivables to stated value. The current and noncurrent portions of financing receivables are included in accounts receivable and other assets, respectively, in the consolidated balance sheets. The Company recognizes interest income as earned. The Company assesses credit quality indicators based on whether financing receivables are current or past due. Financing receivables are placed on nonaccrual status, with interest no longer accruing, when a floral network member ceases to be a member, either due to the member terminating its membership or due to the Company terminating such member’s membership, generally as a result of delinquent payments or violations of FTD’s network standards. The Company would not expect to resume the accrual of interest income unless a member who had terminated its membership chooses to be reinstated as a member at a later date and agrees to a plan to pay its balance, if any, that remains outstanding. The Company assesses financing receivables individually for balances due from current floral network members and collectively for balances due from terminated floral network members. A financing receivable is considered to be impaired when the Company determines that it is probable that it will not be able to collect amounts due under the contractual terms. The Company does not record interest income for impaired receivables. If cash is received, the receivable balance is reduced and related credit allowance adjusted accordingly. Fair value approximates the carrying amount of financing receivables because such receivables are discounted at a rate comparable to market.
Inventory
The Company’s inventories, which consist primarily of products held for sale, are stated at the lower of cost or market value. Inventory is valued using the first-in, first-out or weighted-average cost method. The Company regularly assesses the valuation of inventory and reviews inventory quantities on hand and, if necessary, writes down excess and obsolete inventory based primarily on the age of the inventory and forecasts of product demand, as well as markdowns for the excess of cost over the amount the Company expects to realize from the sale of certain inventory. As of December 31, 2015, inventory reserves are approximately 5% of the inventory balance.
Property and Equipment
Property and equipment are stated at historical cost or fair value at the acquisition date less accumulated depreciation and amortization. Depreciation is computed using the straight ‑line method over the estimated useful lives of the assets, which is generally to three years for computer software and computer equipment, five years for furniture and fixtures, forty years for buildings. Building improvements are depreciated using the straight-line method over the shorter of the remaining building life or the life of the building improvement. Leasehold improvements, which are included in furniture and fixtures, are amortized using the straight ‑line method over the shorter of the lease term or ten years. Upon the sale or retirement of property or equipment, the cost and related accumulated depreciation or amortization is removed from the Company’s consolidated financial statements with the resulting gain or loss reflected in the Company’s consolidated statements of operations. Repairs and maintenance costs are expensed as incurred.
Derivative Instruments
The Company applies the provisions of Financial Accounting Standards Board (“FASB”) Accounting Standards Codification (“ASC”) 815, Derivatives and Hedging . The Company maintains interest rate cap instruments to reduce its interest rate risk associated with future cash interest payments on a portion of its outstanding borrowings under the Amended and Restated Credit Agreement (as defined below). In addition, at times the Company enters into forward foreign currency exchange contracts to reduce the risk that its net investments in foreign subsidiaries, cash flows and earnings will be adversely affected by foreign currency exchange rate fluctuations. The Company records derivative instruments at fair value in other current assets, other assets or accrued liabilities in the consolidated balance sheets. The Company records changes in the fair value (i.e., gains or losses) of derivative instruments as interest expense or other expense, net, in the consolidated statements of operations or in accumulated other comprehensive loss in the consolidated balance sheets. Neither the interest rate caps nor the forward foreign currency exchange contracts contain any credit risk related contingent features. The Company’s hedging program is not designed for trading or speculative purposes.
Cash Flow Hedges—The Company’s interest rate cap instruments are designated as cash flow hedges against expected future cash flows attributable to future interest payments on a portion of its outstanding borrowings under the Amended and Restated Credit Agreement. The Company initially reports the gains or losses related to the effective portion of the hedges as a component of accumulated other comprehensive loss in the consolidated balance sheets and subsequently reclassifies the interest rate caps’ gains or losses to interest expense when the hedged expenses are recorded. The Company includes the change in the time value of the interest rate caps in its assessment of their hedge effectiveness. The Company presents the cash flows from cash flow hedges in the same category in the consolidated statements of cash flows as the category for the cash flows from the hedged items.
For additional information related to derivative instruments, see Note 8—“Derivative Instruments.”
Fair Value Measurements
ASC 820, Fair Value Measurements and Disclosures (“ASC 820”), establishes a three ‑tiered hierarchy that draws a distinction between market participant assumptions based on (i) quoted prices (unadjusted) in active markets for identical assets and liabilities (Level 1); (ii) inputs other than quoted prices in active markets that are observable either directly or indirectly (Level 2); and (iii) unobservable inputs that require the Company to use present value and other valuation techniques in the determination of fair value (Level 3). In accordance with ASC 820, the Company maximizes the use of observable inputs and minimizes the use of unobservable inputs when developing fair value measurements. When available, the Company uses quoted market prices to measure fair value. If market prices are not available, fair value measurement is based upon models that use primarily market ‑based or independently ‑sourced market parameters. If market observable inputs for model ‑based valuation techniques are not available, the Company will be required to make judgments about assumptions market participants would use in estimating the fair value of the financial instrument. Fair values of cash and cash equivalents, short ‑term accounts receivable, accounts payable, accrued liabilities, and short ‑term borrowings approximate their carrying amounts because of their short ‑term nature. Derivative instruments are recognized in the consolidated balance sheets at their fair values. The fair values for the interest rate caps are calculated using an option pricing model based on available forward yield curves for caplets with the same characteristics adjusted for the counterparty risk of nonperformance based on the credit spread derived from the applicable five ‑year default swap rates. The fair values of the forward foreign currency exchange contracts are calculated based on quoted market prices of similar instruments adjusted for counterparty risk of nonperformance. The key assumptions used in calculating the fair value of these derivative instruments are the forward rates, discount rate and implied volatility. Long ‑term debt is carried at amortized cost. However, the Company is required to estimate the fair value of long ‑term debt under ASC 825, Financial Instruments, based on the discounted cash flow method. The Company estimates the fair value of its long ‑term debt using Level 2 inputs based on quoted prices of comparable risk bonds using market prices and expected future interest rates based on quoted market rates from the U.S. dollar ‑denominated interest rate swap curve.
Acquisitions
The Company allocates the purchase price of acquired businesses to the assets acquired and liabilities assumed in the transaction at their estimated fair values. The estimates used to determine the fair value of long-lived assets, such as intangible assets, can be complex and require significant judgments. The Company uses information available to it to make fair value determinations and engages independent valuation specialists, when necessary, to assist in the fair value determination of significant acquired long-lived assets. While the Company uses its best estimates and assumptions as a part of the purchase price allocation process, such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 The Company is also required to estimate the useful lives of intangible assets to determine the amount of acquisition-related intangible asset amortization expense to record in future periods. The Company periodically reviews the estimated useful lives assigned to its intangible assets to determine whether such estimated useful lives continue to be appropriate.
Goodwill and Indefinite ‑Lived Intangible Assets
Goodwill is tested for impairment at the reporting unit level. A reporting unit is a business or a group of businesses for which discrete financial information is available and is regularly reviewed by management. An operating segment is made up of one or more reporting units. Until the Acquisition, the Company reported its business operations in three operating and reportable segments: Consumer, Florist, and International. As a result of the Acquisition, the Company's operating and reportable segments changed to include a four th segment, Provide Commerce. Each of the Consumer, Florist, and International segments is a reporting unit. The Provide Commerce segment is comprised of two reporting units, ProFlowers/Gourmet Foods and Personal Creations. ProFlowers and Gourmet Foods businesses have similar margins and also share operations and business team structure, among other similarities. Therefore these businesses meet the aggregation criteria, and as such, we have aggregated these two businesses into one reporting unit. The Company performed its annual goodwill assessment for these five reporting units. The Company elected to perform the two-step quantitative impairment test.
Goodwill represents the excess of the purchase price of an acquired entity over the fair value of the net tangible and intangible assets acquired and liabilities assumed . Indefinite-lived intangible assets acquired in a business combination are initially recorded at management’s estimate of their fair value. The Company account s for goodwill and indefinite-lived intangible assets in accordance with ASC 350, Intangibles, Goodwill and Other. Goodwill and indefinite-lived intangible assets are not subject to amortization but are reviewed for impairment in the fourth quarter of each year, or more frequently if events or circumstances change that would indicate it is more likely than not that the goodwill and/or indefinite-lived intangible assets might be impaired. Testing goodwill and indefinite-lived intangible assets for impairment involves comparing the fair value of the reporting unit or intangibl e asset to its carrying value. If the carrying amount of a reporting unit exceeds its fair value, the Company compares the fair value of the net assets of the reporting unit excluding goodwill to the net assets including goodwill . If the carrying amount of the goodwill or intangible asset exceeds its implied fair value, an impairment loss is recognized i n an amount equal to the excess.
In calculating the fair value of the reporting units, the Company used a combination of the market approach and the income approach valuation methodologies. The income approach was used primarily, as the Company believes that a discounted cash flow approach is the most reliable indicator of the fair values of the businesses. Under the market approach the Company used the guideline company method, which focuses on comparing the risk profile and growth prospects to select reasonably similar companies based on business description, revenue size, markets served and profitability. The key assumptions used in the income approach discounted cash flow valuation model included discount rates, growth rates, cash flow projections, and terminal growth rates. The discount rate utilized is indicative of the return an investor would expect to receive for investing in a similar business. Considering industry and company specific historical data and internal forecasts and projections, management developed growth rates and cash flow projections for each reporting unit. In determining the terminal growth rates, the Company considered GDP growth, consumer price inflation and the long term growth prospects of each reporting unit. The discount rate, growth rates, royalty rates, cash flow projections and terminal growth rates are also significant estimates used in the determination of the fair value of the indefinite-lived intangible assets.
Finite ‑Lived Intangible Assets and Other Long ‑Lived Assets
The Company accounts for finite ‑lived intangible assets and other long ‑lived assets in accordance with ASC 360, Property, Plant and Equipment . Intangible assets acquired in a business combination are initially recorded at management’s estimate of their fair values. The Company evaluates the recoverability of identifiable intangible assets and other long ‑lived assets, other than indefinite ‑lived intangible assets, for impairment when events occur or circumstances change that would indicate that the carrying amount of an asset may not be recoverable. Events or circumstances that may indicate that an asset is impaired include, but are not limited to, significant decreases in the market value of an asset, significant underperformance relative to expected historical or projected future operating results, a change in the extent or manner in which an asset is used, shifts in technology, significant negative industry or economic trends, changes in the Company’s operating model or strategy, and competitive forces. In determining if an impairment exists, the Company estimates the undiscounted cash flows to be generated from the use and ultimate disposition of these assets. If an impairment is indicated based on a comparison of the assets’ carrying amounts and the undiscounted cash flows, the impairment loss is measured as the amount by which the carrying amounts of the assets exceed the respective fair values of the assets. Finite ‑lived intangible assets are amortized on a straight ‑line basis over their estimated useful lives, ranging from two to fifteen years. The Company’s identifiable intangible assets were acquired primarily in connection with business combinations.
Revenue Recognition
The Company applies the provisions of ASC 605, Revenue Recognition (“ASC 605”). The Company recognizes revenues when persuasive evidence of an arrangement exists, delivery has occurred or services have been rendered and no significant Company obligations remain, the fee is fixed or determinable, and collectability is reasonably assured. Revenues exclude sales taxes.
Products revenues, less discounts and refunds, and the related cost of revenues are recognized when products are delivered to the customers. Shipping and service fees charged to customers are recognized at the time the related products revenues are recognized and are included in products revenues. Shipping and delivery costs are included in cost of revenues. The Company generally recognizes revenues for sales to consumers on a gross basis because the Company bears the risks and rewards associated with the revenue ‑generating activities by (i) acting as a principal in the transaction; (ii) establishing prices; (iii) being responsible for fulfillment of the order by the floral network members, third-party suppliers; (iv) taking the risk of loss for collection, delivery and returns; and (v) marketing the products and services.
The Company also sells point ‑of ‑sale systems and related technology services to its floral network members and recognizes revenue in accordance with ASC 605 and ASC 985, Software . The Company recognizes revenues on hardware which is sold without software at the time of delivery. For hardware sales that include software, revenues are recognized when delivery, installation and customer acceptance have all occurred.
Services revenues related to orders sent through the floral network are variable based on either the number of orders or on the value of orders and are recognized in the period in which the orders are delivered. Membership and other subscription ‑based fees are recognized monthly as earned, on a month ‑to ‑month basis.
Probability of collection is assessed based on a number of factors, including past transaction history with the customer and the creditworthiness of the customer. If it is determined that collectability is not reasonably assured, revenues are not recognized until collectability becomes reasonably assured.
Cost of Revenues
Cost of revenues primarily include product costs; shipping and delivery costs; costs associated with taking orders; printing and postage costs; systems installation, training and support costs; telecommunications and data center costs; depreciation of network computers and equipment; license fees; costs related to customer billing and billing support for the Company’s floral network members; fees associated with the storage and processing of customer credit cards and associated bank fees; domain name registration fees; and personnel and overhead ‑related costs associated with operating the Company’s networks.
Sales and Marketing
Sales and marketing expenses include expenses associated with promoting the Company’s brands, products and services. Such expenses include advertising and promotion expenses; fees paid to online and other corporate partners and to floral network members related to order volume sent through the Company’s floral network; and personnel and overhead ‑related expenses for marketing, merchandising, customer service and sales personnel. In addition, sales and marketing expenditures also include branding and customer acquisition campaigns consisting of television, internet, radio public relations, sponsorships, print, and outdoor advertising, and retail and other performance ‑based distribution relationships. Marketing and advertising costs to promote the Company’s brands, products and services are expensed in the period incurred. Advertising expenses include media, agency and promotion expenses. Media production costs are expensed the first time the advertisement is run. Media and agency costs are expensed over the period the advertising runs. Advertising and promotion expenses for the years ended December 31, 2015 , 2014 , and 2013 were $188.5 million, $ 69.5 million, and $ 63.0 million, respectively. At both December 31, 2015 and 2014, $2.8 million of prepaid advertising and promotion expenses were included in other current assets in the consolidated balance sheets.
Software Development Costs
The Company accounts for costs incurred to develop software for internal-use in accordance with ASC 350, which requires such costs be capitalized and amortized over the estimated useful life of the software. Such capitalized costs include external direct costs incurred in developing or obtaining the applications and payroll and payroll related expenses for employees who are directly associated with developing the applications. Capitalization of such costs begins when the preliminary project stage is complete and ceases at the point in which the project is substantially complete and ready for its intended purpose. The Company capitalized costs associated with internal ‑use software totaling $8.6 million and $ 3.7 million in the years ended December 31, 2015 and 2014 , respectively, which are being depreciated on a straight ‑line basis over each project’s estimated useful life, which is generally three to five years. Capitalized internal ‑use software, which was valued in connection with the acquisition of FTD Group by United Online in 2008, is included in the complete technology category within intangible assets, net, in the consolidated balance sheets and was amortized on a straight ‑line basis over the estimated useful life of five years. This internal-use software became fully amortized in 2013. The fair value of capitalized internal use software valued in connection with the Acquisition is also included in the complete technology category within intangible assets, net, in the consolidated balance sheets and is being amortized on a straight line basis over the estimated useful life of five years. All other capitalized internal use software is included in the computer software category within property and equipment, net, in the consolidated balance sheets.
Software to be Sold, Leased, or Marketed
The Company follows the provisions of ASC 985 Software , which requires that all costs relating to the purchase or internal development and production of computer software products to be sold, leased or otherwise marketed be expensed in the period incurred unless the requirements for technological feasibility have been established. The Company capitalizes all eligible computer software costs incurred once technological feasibility is established. The Company amortizes these costs using the straight ‑line method over a period of three to five years. At December 31, 2015 and 2014 , the carrying amount of capitalized computer software costs related to the purchase or internal development and production of computer software to be sold, leased or otherwise marketed was $0.7 million and $ 0.6 million, respectively, and is included within property and equipment, net, in the consolidated balance sheets. During the years ended December 31, 2015 , 2014 , and 2013 , the Company amortized and recognized associated depreciation expense of $0.3 million, $ 0.4 million, and $ 2.5 million, respectively, related to these capitalized computer software costs. Software to be sold, leased or otherwise marketed, which was valued in connection with the acquisition of FTD Group by United Online in 2008, is included in the complete technology category within intangible assets, net, in the consolidated balance sheets and became fully amortized in 2013. All other software to be sold, leased or otherwise marketed is included in the computer software category within property and equipment, net, in the consolidated balance sheets.
General and Administrative
General and administrative expenses include personnel ‑related expenses for executive, finance, legal, human resources, technology, facilities, and internal audit. In addition, general and administrative expenses include, among other costs, maintenance of existing software, technology and websites; development of new or improved software technology; professional fees for legal, accounting, and financial services; insurance; occupancy and other overhead ‑related costs; non ‑income taxes; bad debt expense; reserves or expenses related to litigation, investigations, or similar matters; and gains and losses on sales of assets. These include direct expenses incurred by FTD, as well as general corporate costs which were allocated to FTD by United Online prior to the Separation. General and administrative expenses also include expenses resulting from actual or potential transactions such as acquisitions, spin ‑offs, financing transactions, and other strategic transactions.
Restructuring and Other Exit Costs
Restructuring and other exit costs consist of costs associated with the realignment and reorganization of the Company’s operations and other employee termination events. Restructuring and other exit costs include employee termination costs, facility closure and relocation costs, impairments of fixed assets related to restructuring actions, an</t>
  </si>
  <si>
    <t>ACQUISITION</t>
  </si>
  <si>
    <t>2. ACQUISITION
Acquisition of Provide Commerce
On December 31, 2014, the Company acquired all of the issued and outstanding shares of common stock of Provide Commerce from Liberty. Provide Commerce’s portfolio of brands primarily includes ProFlowers and ProPlants for fresh-cut flowers, floral arrangements, and plants; Shari’s Berries for gourmet-dipped berries and other sweets; Personal Creations for personalized gifts; Cherry Moon Farms for premium fresh fruits; and Sesame, Ink Cards, and Postagram for mobile gifting applications. The Acquisition expands the breadth of the Company’s brand by combining two complementary businesses to offer customers a greater variety of floral and gifting products and an enhanced shopping experience and is expected to generate significant cost synergies.
The purchase price consisted of (i) cash consideration of $106.6 million, excluding acquired cash on hand of $38.1 million, and a post-closing working capital adjustment of $9.9 million, and (ii) 10.2 million shares of FTD common stock. These shares represented approximately 35% of the issued and outstanding shares of FTD common stock at the close of the Acquisition. The FTD common stock was valued at $34.82 per share, the closing price on December 31, 2014, the date of the Acquisition, for purposes of determining the purchase price. In April 2015, FTD made a payment to Liberty in full satisfaction of the post-closing working capital adjustment. The purchase price was allocated to the tangible and intangible assets acquired and liabilities assumed based on management’s estimates of their respective fair values as of the closing date of the Acquisition. During the year ended December 31, 2015 , the Company revised certain of its estimates of fair value for the intangibles related to the Acquisition, as the purchase accounting was finalized. The Company believes that the fair values assigned to the assets acquired and the liabilities assumed were based on reasonable assumptions .
The following table summarizes the fair value of the assets acquired and liabilities assumed, including the effects of immaterial adjustments to the purchase price allocation (in thousands):
Fair Value
Net liabilities assumed:
Cash
$
Accounts receivable
Inventories
Prepaid expenses
Other assets
Property and equipment
Accounts payable and accrued liabilities
Deferred tax liabilities, net
Other liabilities
Total net liabilities assumed
Intangible assets acquired:
Trademarks and trade names
Customer contracts and relationships
Complete technology
Total intangible assets acquired
Goodwill
Total purchase price
$
The acquired intangibles are being amortized on a straight-line basis over their estimated useful lives, which range from two to fifteen years. The goodwill acquired in the Acquisition is not deductible for federal tax purposes.
As the Acquisition was completed on December 31, 2014, no results of operations of Provide Commerce were included in the consolidated statement of operations of the Company for the year ended December 31, 2014. The Company's consolidated balance sheet at December 31, 2014 included the assets acquired and liabilities assumed in the Acquisition.
The following unaudited pro forma information presents the consolidated results of operations of the Company as if the Acquisition had occurred as of January 1, 2013. The unaudited pro forma consolidated financial information is provided for illustrative purposes only and does not purport to present what the actual results of operations would have been had the transaction actually occurred on the date indicated, nor does it purport to represent results of operations for any future period. The information is based on statutory tax rates and does not reflect any cost savings or other benefits that may be obtained through anticipated synergies as a result of the Acquisition.
Unaudited
For Year Ended
December 31,
December 31,
(in thousands, except per share amounts)
2014
2013
Revenues
$
$
Net income/(loss) (a)
$
$
Basic average common shares outstanding
Diluted average common shares outstanding
Basic and diluted earnings/(loss) per share (a)
$
$
(a)
For the year ended December 31, 2013, Provide Commerce recorded impairments of goodwill and intangible assets of its Gifts.com reporting unit which negatively impacted net income by $27.3 million.</t>
  </si>
  <si>
    <t>SEGMENT INFORMATION</t>
  </si>
  <si>
    <t>3. SEGMENT INFORMATION
Prior to the Acquisition, the Company reported its business operations in three reportable segments: Consumer, Florist, and International. As a result of the Acquisition, the Company began reporting its business in four reportable segments: Consumer, Florist, International, and Provide Commerce. As the Acquisition was completed on December 31, 2014, the Company’s consolidated balance sheet at December 31, 2014 includes the assets acquired and liabilities assumed in the Acquisition. However, no results of operations of Provide Commerce were included in the Company’s consolidated statement of operations for the year ended December 31, 2014.
The Company follows the reporting requirements of ASC 280, Segment Reporting . Management measures and reviews the Company’s operating results by segment in accordance with the “management approach” defined in ASC 280. The reportable segments identified below were the segments of the Company, for which separate financial information was available and for which segment results were regularly reviewed by the Company’s chief operating decision maker (“CODM”) to make decisions about the allocation of resources and to assess performance. The CODM uses segment operating income to evaluate the performance of the business segments and make decisions about allocating resources among segments. Segment operating income is operating income excluding depreciation, amortization, litigation and dispute settlement charges or gains, transaction and integration ‑related costs, restructuring and other exit costs, and impairment of goodwill and intangible assets. Stock ‑based compensation and general corporate expenses are not allocated to the segments. Segment operating income is prior to intersegment eliminations and excludes other expense, net.
Below is a reconciliation of segment revenues to consolidated revenues (in thousands):
Year Ended December 31,
2015
2014
2013
Products revenues:
Consumer
$
$
$
Provide Commerce
—
—
Florist
International
Segment products revenues
$
$
$
Services revenues:
Florist
$
$
$
International
Segment services revenues
$
$
$
Intersegment eliminations
Consolidated revenues
$
$
$
Intersegment revenues represent amounts charged from one segment to the other for services provided based on order volume at a set rate per order. Intersegment revenues by segment were as follows (in thousands):
Year Ended December 31,
2015
2014
2013
Intersegment revenues:
Consumer
$
$
$
Provide Commerce
—
—
Florist
Total intersegment revenues
$
$
$
Below is a reconciliation of segment operating income to consolidated operating income and income before income taxes (in thousands):
Year Ended December 31,
2015
2014
2013
Segment Operating income (a)
Consumer
$
$
$
Provide Commerce
—
—
Florist
International
Total segment operating income
Unallocated expenses (b)
Impairment of goodwill and intangible assets
—
—
Depreciation expense and amortization of intangible assets
Operating income/(loss)
Interest expense, net
Other income, net
Income/(loss) before income taxes
$
$
$
(a)
Segment operating income is operating income excluding depreciation, amortization, litigation and dispute settlement charges or gains, transaction and integration-related costs, restructuring and other exit costs, and impairment of goodwill and intangible assets . Stock ‑based compensation and general corporate expenses are not allocated to the segments. Segment operating income is prior to intersegment eliminations and excludes other expense, net.
(b)
Unallocated expenses include various corporate costs, such as executive management, corporate finance, legal, and certain human resources costs. In addition, unallocated expenses include stock ‑based compensation for all eligible Company employees, restructuring and other exit costs, transaction and integration-related costs, and litigation and dispute settlement charges or gains.
Geographic revenues to external customers were as follows for the periods presented (in thousands):
Year Ended December 31,
2015
2014
2013
U.S.
$
$
$
U.K.
Consolidated revenues
$
$
$
Assets and liabilities are reviewed at the consolidated level by management. Segment assets are not reported to, or used by, the Company’s chief operating decision maker to allocate resources to or assess performance of the segments, and therefore, total segment assets have not been disclosed. Geographic information for long ‑lived assets, consisting of amortizable intangible assets, property and equipment and other non-current assets, was as follows (in thousands):
December 31,
2015
2014
U.S
$
$
U.K.
Total long-lived assets
$
$</t>
  </si>
  <si>
    <t>BALANCE SHEET COMPONENTS</t>
  </si>
  <si>
    <t>4. BALANCE SHEET COMPONENTS
Financing Receivables
The Company has financing receivables related to equipment sales to its floral network members. The current and noncurrent portions of financing receivables are included in accounts receivable and other assets, respectively, in the condensed consolidated balance sheets. The Company assesses financing receivables individually for balances due from current floral network members and collectively for balances due from terminated floral network members.
Credit quality of financing receivables was as follows (in thousands):
December 31,
2015
2014
Current
$
$
Past due
Total
$
$
The aging of past due financing receivables was as follows (in thousands):
December 31,
2015
2014
Current
$
$
Past due:
1 - 150 days past due
151 - 364 days past due
365 - 730 days past due
731 or more days past due
Total
$
$
Financing receivables on nonaccrual status at December 31, 2015 and December 31, 2014 , totaled $0.8 million and $3.3 million, respectively. The financing receivables in the oldest aging category decreased $2.5 million due to write-offs of previously fully reserved receivables. For further information, see table below “Allowance for Credit Losses.”
The allowance for credit losses and the recorded investment in financing receivables were as follows (in thousands):
Year Ended
December 31,
2015
2014
Allowance for credit losses:
Balance at January 1
$
$
Provision
Write-offs charged against allowance
Balance at December 31
$
$
Ending balance collectively evaluated for impairment
$
$
Ending balance individually evaluated for impairment
$
$
Recorded investments in financing receivables:
Balance collectively evaluated for impairment
$
$
Balance individually evaluated for impairment
$
$
Individually evaluated impaired loans, including the recorded investment in such loans , the unpaid principal balance, and the allowance related to such loans, each totaled less than $0.1 million at both December 31, 2015 and December 31, 2014 . The average recorded investment in such loans was less than $0.1 million in each of the years ended December 31, 2015 and 2014 . Interest income recognized on impaired loans was less than $0.1 million in each of the years ended December 31, 2015 and 2014 .
Property and Equipment
Property and equipment consisted of the following (in thousands):
December 31,
2015
2014
Land and improvements
$
$
Buildings and improvements
Leasehold improvements
Equipment
Computer equipment
Computer software
Furniture and fixtures
Accumulated depreciation
Total
$
$
Depreciation expense, including the amortization of leasehold improvements, for the years ended December 31, 2015 , 2014 and 2013 was $23.8 million, $10.0 million and $8.9 million, respectively. As the Acquisition was completed on December 31, 2014, no depreciation expense related to the acquired assets is included in the Company’s consolidated statement of operations for the year ended December 31, 2014.</t>
  </si>
  <si>
    <t>TRANSACTIONS WITH RELATED PARTIES</t>
  </si>
  <si>
    <t>5. TRANSACTIONS WITH RELATED PARTIE S
Transactions with Liberty
As a result of the Acquisition, Liberty entered into an Investor Rights Agreement, which governs certain rights of and restrictions on Liberty in connection with the shares of FTD common stock that Liberty. As of December 31, 2015, Liberty holds approximately 37% of the outstanding shares of FTD common stock. FTD. In addition, Provide Commerce and Liberty entered into a services agreement (the “Services Agreement”), under which Provide Commerce, on a short-term transitional basis, has provided Liberty with certain support service and other assistance after the Acquisition in respect of the RedEnvelope business, which was not acquired by FTD as part of the Acquisition. Fees of $0.3 million were earned during the term of the Services Agreement. On April 1, 2015, Provide Commerce and Liberty entered into an amendment to the Services Agreement to extend the term of the Services Agreement to June 30, 2015. The Services Agreement terminated on June 30, 2015.
The Acquisition purchase price was subject to adjustment based upon the final closing working capital, which adjustment was determined to be $9.9 million. In April 2015, FTD made a payment to Liberty in full satisfaction of this adjustment.
On April 30, 2015, the Company, through a wholly owned subsidiary, entered into a Purchase and Sale Agreement with an indirect wholly owned subsidiary of Liberty, pursuant to which the Company acquired certain residual assets previously used by Liberty in the online e-commerce business operated under the trade name of RedEnvelope for a cash purchase price of $0.3 million. The purchase price was allocated to the assets acquired based on their relative fair values, resulting in allocated values of $0.1 million to fixed assets, $0.1 million to inventory, and $0.1 million to the trademark and trade name.
Transactions with United Online ‑Prior to Separation
For the reporting periods prior to the Separation, the consolidated financial statements include direct costs of the Company incurred by United Online on the Company’s behalf and an allocation of certain general corporate costs incurred by United Online. Direct costs include finance, legal, human resources, technology development, and other services and were determined based on the level of services expended by United Online for services provided to the Company. General corporate costs include, without limitation, executive oversight, accounting, internal audit, treasury, tax, and legal. The allocations of these general corporate costs were based primarily on estimated time incurred and/or activities associated with the Company. Management believes the allocations of these corporate costs from United Online were reasonable and does not believe the Company’s costs would have been significantly different on a stand ‑alone basis prior to the Separation. However, the allocated costs may not have included all of the costs that would have been incurred had the Company been a stand ‑alone company during the periods prior to the Separation, and accordingly, the Company’s consolidated financial statements may not reflect the financial position, results of operations and cash flows had the Company been a stand ‑alone company during the periods prior to the Separation.
Costs incurred and allocated by United Online, prior to the Separation, were included in the consolidated statements of operations as follows (in thousands):
Year Ended
December 31,
2013
Cost of revenues—products
$
Cost of revenues—services
Sales and marketing
General and administrative
Total allocated expenses
$
The table above includes allocated stock ‑based compensation of $0.9 million for the year ended December 31, 2013, for the employees of United Online and its non ‑Company subsidiaries whose cost of services were partially allocated to the Company.
As noted above, prior to the Separation, United Online allocated both direct costs for services provided and general corporate costs to the Company. In addition, transaction ‑related costs incurred by United Online from and after April 1, 2013 in connection with the Separation were allocated to the Company. Allocations for direct costs and transaction ‑related costs were reflected in the intercompany payable to United Online and were due upon demand. During the year ended December 31, 2013, the Company made payments totaling $9.2 million to United Online to settle intercompany charges, including $1.7 million related to the balance outstanding at December 31, 2012.
For the year ended December 31, 2013, dividends totaling $18.2 million, were declared by the board of directors of FTD Companies, Inc. and paid to United Online, of which $3.2 million, represented reimbursement of certain equity ‑related compensation expenses as defined and permitted under the terms of the Company’s credit agreements. Transactions with United Online prior to the Separation, including both direct and general corporate costs discussed above, are summarized as follows (in thousands):
Year Ended
December 31,
2013
Cash transactions:
Dividends paid
$
Allocated expenses settled in cash
Non-cash transactions:
Stock-based compensation and tax benefits from equity awards
Allocated expenses not settled in cash
Net transactions with United Online
Less: Amount reflected in intercompany payable to United Online
Net decrease in parent company investment
$
Transactions with United Online ‑Post ‑Separation
In connection with the Separation, FTD entered into various agreements with United Online, including The Separation and Distribution Agreement, The Transition Services Agreement, The Tax Sharing Agreement, and The Employee Matters Agreement. These agreements, which became effective on November 1, 2013, govern the relationship between United Online and the Company after the Separation, and set forth, among other things, the rights and obligations of FTD and United Online regarding the Separation including: the rights and obligations related to tax payments and the administration of tax matters post ‑Separation; transitional services to be provided by United Online after the Separation; the rights and authority of United Online to control and settle certain litigation as disclosed in Note 15—“Commitment and Contingencies;” and the treatment of certain employee matters. No amounts were paid during the year ended December 31, 2013. The Company paid $0.6 million to United Online during the year ended December 31, 2014 under the Transition Services Agreement. The transition services were completed on April 15, 2014.
The I.S. Group Limited
Interflora holds an equity investment of 20.4% in The I.S. Group Limited (“I.S. Group”). The investment was $1.6 million at December 31, 2015 and $1.7 million at December 31, 2014 , and is included in other assets in the condensed consolidated balance sheets. I.S. Group supplies floral-related products to Interflora’s floral network members in both the U.K. and the Republic of Ireland as well as to other customers. Interflora derives revenues from I.S. Group from (i) the sale of products (sourced from third-party suppliers) to I.S. Group for which revenue is recognized on a gross basis, (ii) commissions on products sold by I.S. Group (sourced from third-party suppliers) to floral network members, and (iii) commissions for acting as a collection agent on behalf of I.S. Group. Revenues related to products sold to and commissions earned from I.S. Group were $2.8 million, $3.0 million, and $2.7 million in the years ended December 31, 2015 , 2014 , and 2013 , respectively. In addition, Interflora purchases products from I.S. Group for sale to consumers. The cost of revenues related to products purchased from I.S. Group was $0.4 million, $0.3 million, and $0.4 million in the years ended December 31, 2015 , 2014 , and 2013 , respectively. Amounts due from I.S. Group were $0.3 million at December 31, 2015 and $0.5 million at December 31, 2014 , and amounts payable to I.S. Group were $1.4 million and $1.5 million at December 31, 2015 and December 31, 2014 , respectively.</t>
  </si>
  <si>
    <t>GOODWILL, INTANGIBLE ASSETS, AND OTHER LONG-LIVED ASSETS</t>
  </si>
  <si>
    <t>6. GOODWILL, INTANGIBLE ASSETS, AND OTHER LONG ‑LIVED ASSETS
Goodwill
The Company tests goodwill for impairment annually during the fourth quarter of each year at the reporting unit level. The Consumer, Florist, International and Personal Creations reporting units all passed step one of the goodwill impairment test and, therefore, their goodwill was determined not to be impaired. The ProFlowers/Gourmet Foods reporting unit, a significant portion of the Provide Commerce reporting segment, failed step one of the goodwill impairment test. During the first year subsequent to the Acquisition, the Company’s focus for this reporting unit was on improving profitability. During certain periods of the year, decisions to reduce operating expenses resulted in expected reductions in revenue. Prior to the fourth quarter, there were no events or circumstances that constituted an indicator of impairment based on management’s review of potential indicators. During the fourth quarter, which included an important holiday period, this reporting unit did not meet its sales volume and profitability goals. Such results, along with more competitive market conditions, led management to reassess its assumptions for the next fiscal year budget. This resulted in lower expected future revenue, profitability and cash flows, which were used to estimate the fair value of the ProFlowers/Gourmet Foods reporting unit. Due to the reduction in the reporting unit fair value, the reporting unit failed step one of the annual impairment test.
Because our annual test indicated that the ProFlowers/Gourmet Foods’ carrying value exceeded its estimated fair value, a second phase of the goodwill impairment test was performed. Under step two, the fair value of all ProFlowers/Gourmet Foods assets and liabilities were estimated, including tangible assets, developed technology, customer relationships, and trade names, for the purpose of deriving an estimate of the implied fair value of goodwill. The implied fair value of the goodwill was then compared to the recorded goodwill to determine the amount of the impairment. The Company recorded an impairment charge of $85.0 million.
The changes in the net carrying amount of goodwill the years ended December 31, 2015 and 2014 were as follows (in thousands):
Provide
Consumer
Florist
International
Commerce
Total
Goodwill at December 31, 2013
$
$
$
$
—
$
Foreign currency translation
—
—
—
Provide Commerce acquisition (a)
—
—
—
Goodwill at December 31, 2014
$
$
$
$
$
Provide
Consumer
Florist
International
Commerce
Total
Goodwill at December 31, 2014
$
$
$
$
$
Foreign currency translation
—
—
—
Provide Commerce acquisition (b)
—
—
—
Impairment of Goodwill (c)
—
—
—
Goodwill at December 31, 2015
$
$
$
$
$
(a)
As a result of the Acquisition, the Company’s operating and reportable segments changed to include a fourth segment, Provide Commerce.
(b)
Adjustments to goodwill include revisions to fair value amounts and the final working capital adjustment, which were recorded during the year ended December 31, 2015.
(c)
During the year ended December 31, 2015, the Company recorded an impairment charge of $85.0 million related to the ProFlowers/Gourmet Foods reporting unit.
In 2008, the Company recorded an impairment charge of $116.3 million. The table above reflects the Company’s goodwill balances net of this accumulated impairment charge. The accumulated total goodwill impairment was $201.3 million at December 31, 2015 .
Intangible Assets
Intangible assets are primarily related to the acquisition of Provide Commerce in December 2014 and the acquisition of the Company by United Online in August 2008 and consist of the following (in thousands):
December 31, 2015
December 31, 2014
Gross
Accumulated
Gross
Accumulated
Value
Amortization
Net
Value
Amortization
Net
Complete technology
$
$
$
$
$
$
Customer contracts and relationships
Trademarks and trade names
Total
$
$
$
$
$
$
Some of the Company’s trademarks and trade names are indefinite ‑lived for which there is no associated amortization expense or accumulated amortization. At December 31, 2015 and December 31, 2014 , such indefinite ‑lived assets, after impairment and foreign currency translation adjustments, totaled $154.2 million and $247.5 million, respectively. Included in the above intangible assets are $36.3 million of complete technology, $91.1 million of customer contracts and relationships, and $119.4 million of trademarks and trade names acquired in connection with the Acquisition, which are based on fair value estimates.
We elected to perform the one step quantitative impairment test for our indefinite-lived intangible assets under ASC 350. Under the one step quantitative impairment test, the fair values of indefinite-lived intangible assets are compared to their respective carrying amounts and, if the carrying amount of an indefinite-lived intangible asset exceeds its fair value, an impairment loss is recognized equal to the excess. The annual quantitative indefinite-lived intangible assets impairment test resulted in the determination that the fair values of the indefinite-lived intangible assets exceeded their carrying amounts.
As a result of the impairment of the ProFlowers/Gourmet Foods’ goodwill, we assessed if there was any impairment of intangible or other long-lived assets within the ProFlowers/Gourmet Foods’ reporting unit and concluded that such assets were not impaired.
As of December 31, 2015, estimated future intangible assets amortization expense for each of the next five years and thereafter, was as follows (in thousands):
For the Year Ended
Future Amortization Expense
2016
$
2017
2018
2019
2020
Thereafter
Total
$</t>
  </si>
  <si>
    <t>FINANCING ARRANGEMENTS</t>
  </si>
  <si>
    <t>7. FINANCING ARRANGEMENTS
Amended and Restated Credit Agreement
On July 17, 2013, FTD Companies, Inc. entered into a credit agreement (the “2013 Credit Agreement”) with Interflora, certain wholly owned domestic subsidiaries of FTD Companies, Inc. party thereto as guarantors, the financial institutions party thereto from time to time, Bank of America Merrill Lynch and Wells Fargo Securities, LLC, as joint lead arrangers and book managers, and Bank of America, N.A., as administrative agent (in such capacity, the “Administrative Agent”), which provided for a $350 million five ‑year revolving credit facility. On July 17, 2013, FTD Companies, Inc. drew $220 million of the new $350 million revolving credit facility and used this, together with approximately $19 million of its existing cash balance, to repay amounts outstanding under its previous credit facility in full and to pay fees and expenses related to the 2013 Credit Agreement.
On September 19, 2014, the Company entered into an amendment to the 2013 Credit Agreement (the “Credit Agreement Amendment”), with Interflora, the guarantors party thereto, the lenders party thereto, and the Administrative Agent. The Credit Agreement Amendment amended and restated the 2013 Credit Agreement in its entirety (as amended and restated, the “Amended and Restated Credit Agreement”). Among other things, the Amended and Restated Credit Agreement provided for a term loan in an aggregate principal amount of $200 million and provided for a revolving loan advance (the “Acquisition Advance”) to finance the cash portion of the Acquisition purchase price.
The proceeds of the term loan were used to repay a portion of outstanding revolving loans and, on December 31, 2014, the Company borrowed $120 million under the Acquisition Advance to fund the cash portion of the Acquisition purchase price. The obligations under the Amended and Restated Credit Agreement are guaranteed by certain of FTD Companies, Inc.’s wholly owned domestic subsidiaries (together with FTD Companies, Inc., the “U.S. Loan Parties”). In addition, the obligations under the Amended and Restated Credit Agreement are secured by a lien on substantially all of the assets of the U.S. Loan Parties, including a pledge of all of the outstanding capital stock of certain direct subsidiaries of the U.S. Loan Parties (except with respect to foreign subsidiaries and certain domestic subsidiaries whose assets consist primarily of foreign subsidiary equity interests, in which case such pledge is limited to 66% of the outstanding capital stock).
The interest rates applicable to borrowings under the Amended and Restated Credit Agreement are based on either LIBOR plus a margin ranging from 1.50% per annum to 2.50% per annum, or a base rate plus a margin ranging from 0.50% per annum to 1.50% per annum, calculated according to the Company’s net leverage ratio. At December 31, 2015 , the base rate margin was .75% per annum and the LIBOR margin was 1.75% per annum. In addition, the Company pays a commitment fee ranging from 0.20% per annum to 0.40% per annum on the unused portion of the revolving credit facility. The interest rates (based on LIBOR ) at December 31, 2015 , under the term loan and the revolving credit facility were 2.36% and 2.17% , respectively. The commitment fee rate at December 31, 2015 , was 0.25% . The Amended and Restated Credit Agreement contains customary representations and warranties, events of default, affirmative covenants and negative covenants, that, among other things, require the Company to maintain compliance with a maximum net leverage ratio and a minimum consolidated fixed charge coverage ratio, and impose restrictions and limitations on, among other things, investments, dividends, share repurchases, and asset sales, and the Company’s ability to incur additional debt and additional liens.
The term loan is subject to amortization payments of $5 million per quarter and customary mandatory prepayments under certain conditions. During the year ended December 31, 2015 , the Company made scheduled payments of $20 million under the term loan and an additional net $20 million prepayment of the amounts outstanding under the revolving credit facility. The outstanding balance of the term loan and all amounts outstanding under the revolving credit facility are due upon maturity in September 2019. The future minimum principal payments through the maturity date of the Amended and Restated Credit Agreement were as follows for each of the next five years (in thousands):
For the Year Ended
Future Minimum Principle Payments
2016
$
2017
2018
2019
2020
—
Total
$
2011 Credit Agreement
Prior to entering into the 2013 Credit Agreement, the Company had outstanding debt under the 2011 Credit Agreement. On June 10, 2011, FTD Group entered into a credit agreement (the “2011 Credit Agreement”) with Wells Fargo Bank, National Association, as administrative agent for the lenders, to refinance its previously outstanding credit facility. The 2011 Credit Agreement provided FTD Group with a $315 million senior secured credit facility consisting of (i) a $265 million seven ‑year term loan (the “2011 Term Loan”) and (ii) a $50 million five ‑year revolving credit facility (the “2011 Revolving Credit Facility”), and certain other financial accommodations, including letters of credit.
The interest rates on both the 2011 Term Loan and the 2011 Revolving Credit Facility under the 2011 Credit Agreement were either a base rate plus 2.5% per annum, or LIBOR plus 3.5% per annum (with a LIBOR floor of 1.25% in the case of the 2011 Term Loan and step downs in the LIBOR margin on the 2011 Revolving Credit Facility depending on FTD Group’s net leverage ratio). In addition, there was a commitment fee, which was equal to 0.45% per annum on the unused portion of the 2011 Revolving Credit Facility.
The refinancing of both the 2013 Credit Agreement and the 2011 Credit Agreement were accounted for in accordance with ASC 470, Debt . Losses on extinguishment of debt of $0.1 million and $2.3 million were recorded in interest expense in connection with the refinancing of the 2013 Credit Agreement during the year ended December 31, 2014 and the 2011 Credit Agreement during the year ended December 31, 2013, respectively. The changes in the Company’s debt balances, net of discounts, for the years ended December 31, 2015 and 2014 were as follows (in thousands):
Balance at
Balance at
December 31,
Draw Down
Repayments
December 31,
2013
of Debt
of Debt
2014
2013 Credit Agreement (a) :
Revolving Credit Facility
$
$
$
$
Term Loan
—
—
Total
$
$
$
$
Balance at
Balance at
December 31,
Draw Down
Repayments
December 31,
2014
of Debt
of Debt
2015
Amended and Restated Credit Agreement:
Revolving Credit Facility
$
$
$
$
Term Loan
—
Total
$
$
$
$
(a)
As amended and restated on September 19, 2014.
At December 31, 2015 , the remaining borrowing capacity under the Amended and Restated Credit Agreement, which was reduced by $2.6 million in outstanding letters of credit, was $227.4 million.</t>
  </si>
  <si>
    <t>DERIVATIVE INSTRUMENTS</t>
  </si>
  <si>
    <t>8. DERIVATIVE INSTRUMENTS
In March 2012, the Company purchased, for $1.9 million, forward starting interest rate cap instruments based on 3 month LIBOR, effective January 2015 through June 2018. The forward starting interest rate cap instruments have aggregated notional values totaling $130 million. The interest rate cap instruments are designated as cash flow hedges against expected future cash flows attributable to future 3 month LIBOR interest payments on a portion of the outstanding borrowings under the Company’s Amended and Restated Credit Agreement. The gains or losses on the instruments are reported in other comprehensive income/(loss) to the extent that they are effective and are reclassified into earnings when the cash flows attributable to 3-month LIBOR interest payments are recognized in earnings.
The estimated fair values and notional values of outstanding derivative instruments at December 31, 2015 and December 31, 2014 were as follows (in thousands):
Estimated Fair Value of
Notional Value of
Derivative Instruments
Derivative Instruments
Balance Sheet
December 31,
December 31,
Location
2015
2014
2015
2014
Derivative Assets:
Interest rate caps
Other assets
$
$
$
$
The Company recognized the following gains/(losses) from derivatives, before tax, in other comprehensive income/(loss) (in thousands):
Year Ended
December 31,
2015
2014
2013
Derivatives Designated as Cash Flow Hedging Instruments:
Interest rate caps
$
$
$
Derivatives Designated as Net Investment Hedging Instruments:
Forward foreign currency exchange contracts
$
—
$
—
$
The effective portion, before tax effect, of the Company’s interest rate caps designated as cash flow hedging instruments was $1.4 million, $1.5 million, and $0.7 million at December 31, 2015 , 2014, and 2013. At December 31, 2015 , $0.6 million of this amount was expected to be reclassified from accumulated other comprehensive loss into interest expense in the consolidated statements of operations within the next twelve months. During the year ended December 31, 2015, $0.5 million was reclassified from accumulated other comprehensive loss into interest expense in the condensed consolidated statements of operations. No amounts were reclassified out of accumulated other comprehensive loss during the years ended December 31, 2014 and 2013 . There was no ineffectiveness related to the Company’s forward foreign currency exchange contracts designated as net investment hedging instruments for the years ended December 31, 2015, 2014 and 2013.
During the year ended December 31, 2014 the Company entered into forward foreign currency exchange contracts which were not designated as hedging instruments. Accordingly, gains and losses related to changes in the fair value of such contracts are reflected in other income, net in the consolidated statement of operations for the year ended December 31, 2014. During the year ended December 31, 2015, the Company had no forward foreign currency exchange contracts outstanding.</t>
  </si>
  <si>
    <t>FAIR VALUE MEASUREMENTS</t>
  </si>
  <si>
    <t>9. FAIR VALUE MEASUREMENTS
The following table presents estimated fair values of financial assets and liabilities and derivative instruments that were required to be measured at fair value on a recurring basis (in thousands):
December 31, 2015
December 31, 2014
Total
Level 1
Level 2
Total
Level 1
Level 2
Assets:
Money market funds
$
$
$
—
$
$
$
Derivative assets
—
—
Total
$
$
$
$
$
$
Liabilities:
Non-qualified deferred compensation plan
$
$
—
$
$
$
—
$
Total
$
$
—
$
$
$
—
$
Provide Commerce has an executive deferred compensation plan for key management level employees under which such employees could elect to defer receipt of current compensation. This plan is intended to be an unfunded, non-qualified deferred compensation plan that complies with the provisions of section 409A of the Internal Revenue Code. At the time of the Acquisition, contributions to the plan were suspended except those relating to any compensation earned but not yet paid as of the date of the Acquisition. The plan assets, which consist primarily of life insurance contracts recorded at their cash surrender value, were $12.0 million and $12.5 million at December 31, 2015 and December 31, 2014 and are included in other assets in the accompanying condensed consolidated balance sheets.
The Company estimated the fair value of its long ‑term debt using a discounted cash flow approach that incorporates a market interest yield curve with adjustments for duration and risk profile. In determining the market interest yield curve, the Company considered, among other factors, its estimated credit spread. At December 31, 2015 , the Company estimated its credit spread as 2.1% and 2.7% for the term loan and revolving credit facility, respectively, resulting in yield-to-maturity estimates for the term loan and revolving credit facility of 3.5% and 4.1% respectively. At December 31, 2014 , the Company estimated its credit spread as 2.0% and 2.6% for the term loan and revolving credit facility, respectively, resulting in yield-to-maturity estimates for the term loan and revolving credit facility of 3.6% and 4.2% , respectively. The table below summarizes the carrying amounts and estimated fair values for long-term debt (in thousands):
December 31, 2015
December 31, 2014
Carrying
Estimated Fair Value
Carrying
Estimated Fair Value
Amount
Level 2
Amount
Level 2
Long-term debt, including current portion
$
$
$
$
Fair value approximates the carrying amount of financing receivables because such receivables are discounted at a rate comparable to market. Fair values of cash and cash equivalents, short ‑term accounts receivable, accounts payable, and accrued liabilities approximate their carrying amounts because of their short ‑term nature.</t>
  </si>
  <si>
    <t>STOCKHOLDERS' EQUITY</t>
  </si>
  <si>
    <t>10. STOCKHOLDERS’ EQUITY
Capital Stock
Immediately prior to the Separation, the previously authorized shares of FTD Companies, Inc. capital stock were increased to 65.0 million, divided into 60.0 million shares of common stock, par value $0.0001 per share, and 5.0 million shares of preferred stock, par value $0.0001 per share. The previously issued and outstanding 0 .0 1 million shares were automatically reclassified and became 18.6 million shares of common stock. On November 1, 2013, United Online’s net investment in FTD was re ‑designated as FTD stockholders’ equity and allocated between common stock and additional paid ‑in ‑capital based on the number of shares of FTD common stock outstanding. In connection with the Acquisition, the Company issued 10 .2 million shares of FTD common stock to Liberty. As of December 31, 2015, Liberty holds approximately 37% of the outstanding shares of FTD common stock.
At December 31, 2015, none of the 5.0 million shares of preferred stock were outstanding, and the Company has no present plans to issue any shares of preferred stock. The Company’s board of directors has the authority, without action by the Company’s stockholders, to designate and issue the preferred stock in one or more series and to designate the rights, preferences, limitations and privileges of each series of preferred stock, which may be greater than the rights of the Company’s common stock.
Dividends
The Company has no t paid any cash dividends on its common stock since the Separation on November 1, 2013.
Common Stock Repurchases
On February 27, 2014, the Company’s board of directors authorized a common stock repurchase program (the “Repurchase Program”) that allows FTD Companies, Inc. to repurchase up to $50 million of its common stock from time to time over a two ‑year period in both open market and privately negotiated transactions. Repurchased shares generally will be held in treasury pending use for general corporate purposes, including issuances under various employee and director stock plans. No purchases were made under the Repurchase Program prior to 2015. At December 31, 2015 , the Company has repurchased 1.8 million shares under the Repurchase Program at an average cost per share of $27.31 , fully utilizing the $50 million authorization . On March 8, 2016, the Company’s board of directors authorized a new common stock repurchase program that allows FTD Companies, Inc. to repurchase up to $60 million of its common stock from time to time over a two ‑year period in both open market and privately negotiated transactions.
Upon vesting of restricted stock units (“RSUs”) or exercise of stock options, the Company does not collect the minimum statutory withholding taxes in cash from employees. Instead, the Company automatically withholds, from the RSUs that vest or stock options exercised, the portion of those shares with a fair market value equal to the amount of the minimum statutory withholding taxes due. The withheld shares are accounted for as repurchases of common stock but are not considered repurchases under the Repurchase Program. The Company then pays the minimum statutory withholding taxes in cash. During the year ended December 31, 2015 , 0.2 million RSUs vested for which 0.1 million shares were withheld to cover the minimum statutory withholding taxes of $2.6 million. During the year ended December 31, 2014, 0.2 million RSUs vested for which 0.1 million shares were withheld to cover the minimum statutory withholding taxes of $2.4 million.</t>
  </si>
  <si>
    <t>INCENTIVE COMPENSATION PLANS</t>
  </si>
  <si>
    <t>11. INCENTIVE COMPENSATION PLANS
FTD Companies, Inc. Amended and Restated 2013 Incentive Compensation Plan
In June 2015, stockholders approved the amendment and restatement of the FTD Companies, Inc. Amended and Restated 2013 Incentive Compensation Plan (as so amended, the “Amended and Restated 2013 Plan ”), which provides for the granting of awards to employees and non-employee directors, including stock options, stock appreciation rights, RSUs and other stock-based awards. Under the Amended and Restated 2013 Plan, 5.2 million shares of FTD common stock have been reserved for issuance of awards. At December 31, 2015, the Company had 3.2 million shares available for issuance under the Amended and Restated 2013 Plan.
Conversion of United Online Stock Options and Stock Unit Awards
Prior to November 1, 2013, the Company’s employees were generally eligible to participate in the stock ‑based compensation plans of United Online. Under these plans, certain employees of the Company received grants of RSUs and stock options for United Online common stock. Additionally, all eligible Company employees were provided the opportunity to participate in United Online’s employee stock purchase plan prior to the Separation. In connection with the Separation, equity awards previously granted under the stock ‑based compensation plans of United Online, and outstanding at the Separation date, were adjusted and converted into new equity awards under the 2013 Plan. Awards for 0.5 million shares and options to purchase 0.2 million shares of FTD common stock were issued as a result of the conversion.
Stock ‑Based Compensation
The following table summarizes the non-cash stock ‑based compensation incurred under the 2013 Plan and the United Online stock ‑based compensation plans that has been included in the consolidated statements of operations (in thousands):
Year Ended December 31,
2015
2014
2013
Cost of revenues
$
$
$
Sales and marketing
General and administrative
Total stock-based compensation
$
$
$
Tax benefit recognized
$
$
$
Allocated expenses from United Online included stock ‑based compensation of $0.9 million for the ten months ended October 31, 2013, for the employees of United Online whose cost of services were partially allocated to the Company. These costs are not reflected in the table above; however, these costs are included in general and administrative expenses in the consolidated statements of operations. For additional information related to costs allocated to the Company by United Online see Note 5—“Transactions with Related Parties.”
Restricted Stock Units
RSUs have been granted to certain employees and non-employee directors of the Company and represent the right to receive unrestricted shares of common stock based on service. Compensation cost is recognized over the service period. The fair value of each grant is equal to the share price at the date of grant. RSUs generally vest over a one ‑ to four ‑year period under a variety of vesting schedules and are canceled upon termination of employment or board membership.
The following table summarizes activity for RSUs awarded to the Company’s eligible employees and non-employee directors during the years ended December 31, 2015, 2014 and 2013:
FTD
Weighted-Average
Restricted Stock
Grant Date
Units
Fair Value
(in thousands)
Nonvested at December 31, 2012
$
Granted
Vested
Cancelled
Nonvested at December 31, 2013
Granted
Vested
Cancelled
Nonvested at December 31, 2014
Granted
Vested
Cancelled
Nonvested at December 31, 2015
$
The fair value of RSUs that vested during the years ended December 31, 2015, 2014, and 2013 was $ 6.6 million, $ 5.0 million, and $ 5.5 million, respectively. The intrinsic value of nonvested RSUs awarded to the Company’s eligible employees and non-employee directors was $17.0 million at December 31, 2015. At December 31, 2015, 0.6 million nonvested RSUs were expected to vest, with an intrinsic value totaling $15.7 million. At December 31, 2015, total unrecognized compensation cost related to nonvested RSUs, net of expected forfeitures, was $14.5 million, which was expected to be recognized over a weighted ‑average period of 1.3 years.
Stock Option Awards
Stock options are granted with an exercise price equal to the market value of the underlying stock on the grant date, and generally vest over a three ‑ or four ‑year period under a variety of vesting schedules and are canceled upon termination of employment. Stock option grants expire after 5 - 10 years unless canceled earlier due to termination of employment. Upon the exercise of a stock option award, shares of common stock are issued from authorized but unissued shares. Stock ‑based compensation is measured at fair value and expensed on a straight ‑line basis over the requisite service period.
The following table summarizes stock option activity for the years ended December 31, 2015, 2014, and 2013 and stock options outstanding and exercisable at December 31, 2015:
FTD
Weighted-Average
Options
Weighted-Average
Remaining
Aggregate
Outstanding
Exercise Price
Contractual Life
Intrinsic Value
(in thousands)
(in years)
(in thousands)
Outstanding options at December 31, 2012
$
Options granted
Options exercised
Options forfeited
—
—
Options expired
—
—
Outstanding options at December 31, 2013
Options granted
Options exercised
—
—
Options forfeited
Options expired
Outstanding options at December 31, 2014
Options granted
Options exercised
Options forfeited
Options expired
Outstanding options at December 31, 2015
$
-
Exercisable at December 31, 2015
$
-
Expected to vest December 31, 2015
$
$
-
The weighted ‑average grant date fair value of these stock options was $7.63 , $13.77 , and $14.22 for the years ended December 31, 2015 and 2014 and the period November 1, 2013 through December 31, 2013, respectively. United Online did not grant any stock options to Company employees during the year ended December 31, 2013. At December 31, 2015 total unrecognized compensation cost related to nonvested stock options awarded to the Company’s eligible employees, net of expected forfeitures, was $11.8 million, which was expected to be recognized over a weighted ‑average period of 1.5 years. Cash of less than $0.1 million and $4.8 million was received from the exercise of stock options in the years ended December 31, 2015 and 2013, respectively. The total intrinsic value of stock options exercised during the year ended December 31, 2015 and 2013 was $0.1 million and $1.7 million, respectively. No options were exercised during the year ended December 31, 2014.
Prior to November 1, 2013, for stock ‑based compensation awards granted by the Company’s former parent, United Online, stock ‑based compensation expense was determined using United Online’s assumptions for volatility, dividend yield and expected term. For stock options granted by the Company for the years ended December 31, 2015 and 2014 and the period from November 1 to December 31, 2013, the fair value of stock options granted were estimated at the date of grant using the Black ‑Scholes option-pricing model. The table below summarizes the weighted average assumptions used by the Company to estimate the fair value of stock options at the grant date:
For the Period
For the Year
For the Year
November 1, 2013
Ended
Ended
through
December 31, 2015
December 31, 2014
December 31, 2013
Risk-free interest rate
%
%
%
Expected term (in years)
Dividend yield
%
%
%
Expected volatility
%
%
%
The risk ‑free interest rate assumed by the Company in valuing stock options was based on the U.S. Treasury yield curve in effect at the time of the grant. The Company used the simplified method for estimating the expected term because the Company did not have adequate historical data to estimate expected term. The Company estimated the dividend yield as 0% as the Company does not currently intend to pay dividends. During both the years ended December 31, 2015 and 2014 and the period from November 1 to December 31, 2013, the Company calculated expected stock price volatility based on a combination of the historical volatility of both the Company’s and United Online’s common stock as the Company represented a significant portion of consolidated United Online prior to the Separation and the Company does not yet have sufficient history on which to base an assumption solely on its historical volatility. For awards granted prior to the Separation, United Online's assumptions at the time of the grant were used.
Employee Stock Purchase Plans
Prior to the Separation, United Online maintained the 2010 Employee Stock Purchase Plan, under which eligible employees could authorize payroll deductions of up to 15% of their compensation to purchase shares of United Online common stock on two purchase dates each year at a purchase price per share equal to 85% of the lower of (i) the closing market price per share of United Online common stock on the employee’s entry date into the two ‑year offering period in which the purchase date occurs or (ii) the closing market price per share of United Online common stock on the purchase date. Each offering period generally has a 24 ‑month duration and purchase intervals of six months.
In connection with the Separation, on October 31, 2013, each outstanding stock purchase right under United Online’s 2010 Employee Stock Purchase Plan automatically was exercised by applying the payroll deductions or other permitted contributions of each participant thereunder to the purchase of shares of United Online common stock at the purchase price per share in effect for that purchase interval. These purchased shares of United Online common stock were subject to a conversion adjustment mechanism similar to that described above related to other FTD equity awards.
In January 2014, eligible employees of the Company were able to begin participating in the FTD Amended and Restated 2013 Employee Stock Purchase Plan (the “2013 ESPP”). On October 30, 2014, the FTD board of directors approved the termination of the 2013 ESPP, which termination was effective as of May 1, 2015, following the close of the six -month purchase interval under the 2013 ESPP that ended on April 30, 2015.
At the Company’s 2015 annual meeting, stockholders approved FTD Companies, Inc. 2015 Employee Stock Purchase Plan (the “2015 ESPP”), which opened to eligible employees in July 2015. Under the 2015 ESPP, eligible employees could authorize payroll deductions of up to 15% of their compensation to purchase shares of FTD common stock on one purchase date each six months at a purchase price per share equal to 85% of the lower of (i) the closing market price per share of FTD common stock on the employee’s entry date or (ii) the closing market price per share of FTD common stock on the purchase date. Each offering period has a six month duration and purchase interval.
T he fair value of the 2015 ESPP and 2013 ESPP shares and the United Online 2010 Employee Stock Purchase Plan shares were estimated using the Black ‑Scholes option ‑pricing model with the following weighted ‑average assumptions:
FTD Assumptions
United Online Assumptions
For the Year
For the Year
For the Period
Ended December 31,
Ended December 31,
January 1, 2013 through
2015
2014
October 31, 2013
Risk-free interest rate
0.1
%
0.2
%
0.2
%
Expected term (in years)
0.5 - 1.0
0.5 - 2.0
0.5 - 2.0
Dividend yield
—
%
—
%
7.6
%
Expected Volatility
30.0
%
29.7
%
37.4
%
The risk-free interest rate assumed by the Company in valuing stock options was based on the U.S. Treasury yield curve in effect at the time of the grant. The expected term represents the amount of time remaining in the respective offering period. The Company estimated the dividend yield as 0% as the Company does not currently intend to pay dividends. Subsequent to the Separation, volatility has been determined based on a combination of the Company’s and United Online’s historical volatility as the Company represented a significant portion of consolidated United Online prior to the Separation and the Company does not yet have sufficient history to base an assumption on solely its historical volatility. For awards granted prior to the Separation, United Online’s assumptions at the time of the grant were used.
For each of the years ended December 31, 2015 and 2014, the Company recognized $0. 4 million of stock-based compensation related to the ESPP. For the years ended December 31, 2013, the Company recognized $0.1 million of stock ‑based compensation related to the United Online 2010 Employee Stock Purchase Plan.</t>
  </si>
  <si>
    <t>INCOME TAXES</t>
  </si>
  <si>
    <t>12. INCOME TAXES
Through October 31, 2013, the Company was included in the consolidated U.S. federal income tax return of United Online, as well as certain state tax returns where United Online filed on a combined basis. In addition, the Company files tax returns as a separate company in various local and state jurisdictions, the U.K. and certain other foreign jurisdictions. The 2013 provision for income taxes was computed under the separate return method, in accordance with ASC 740. Prior to the Separation, current income tax liabilities were settled with United Online through intercompany cash transfers.
As part of the Separation, FTD entered into a Tax Sharing Agreement with United Online, which governs United Online and FTD’s rights, responsibilities and obligations after the Separation with respect to the payment of taxes, including any taxes that may be imposed that arise from the failure of the distribution to qualify as tax free for U.S. federal income tax purposes within the meaning of Section 355 of the Internal Revenue Code and sets forth the respective obligations among the Company and United Online with respect to the preparation and filing of tax returns, the administration of tax audits and disputes and other tax matters. During the year ended December 31, 2013, the Company paid $13.2 million to United Online in respect of U.S. federal and state income tax amounts relating to periods prior to the Separation. This amount was recorded in income taxes payable on the consolidated balance sheet as of December 31, 2013. At December 31, 2014, the amount payable to United Online was $0.5 million, which was paid in January 2015. With that payment, the Company has settled all current tax liabilities with United Online.
Income before income taxes was comprised of the following (in thousands):
Year Ended December 31,
2015
2014
2013
Domestic
$
$
$
Foreign
Income/(loss) before income taxes
$
$
$
The provision for income taxes was comprised of the following (in thousands):
Year Ended December 31,
2015
2014
2013
Current:
Federal
$
$
$
State
Foreign
Deferred:
Federal
State
Foreign
Provision/(benefit) for income taxes
$
$
$
The provision for income taxes reconciled to the amount computed by applying the statutory federal rate to income before taxes as follows (in thousands):
Year Ended December 31,
2015
2014
2013
Federal taxes at statutory rate of 35%
$
$
$
State income taxes, net
Nondeductible goodwill
—
—
Effects of foreign income
Foreign distribution
Foreign tax credit
Deferred tax adjustment - U.K. statutory rate reduction
—
Deferred tax adjustment - statutory state rate change
—
Change in valuation allowance
—
—
Transaction-related costs
Other items, net
Provision/(benefit) for income taxes
$
$
$
The significant components of net deferred tax balances were as follows (in thousands):
December 31,
2015
2014
Deferred tax assets:
Net operating loss and foreign tax credit carryforwards
$
$
Allowances and reserves
Stock-based compensation
Deferred compensation
Other, net
Total gross deferred tax assets
Less: valuation allowance
—
—
Total deferred tax assets, net of valuation allowance
Deferred tax liabilities:
Amortization of intangible assets
Depreciation and amortization
Other, net
Total deferred tax liabilities
Total net deferred tax liabilities
$
$
As discussed in Note 1 – “Description of Business, Basis of Presentation, Accounting Policies, and Recent Accounting Pronouncements”, we have elected to adopt early and retrospectively apply the presentation requirements of ASU 2015-17.
In evaluating our ability to recover our deferred tax assets, we consider all available positive and negative evidence, including our operating results, ongoing tax planning, and forecasts of future taxable income on a jurisdiction-by-jurisdiction basis.
At December 31, 2015, 2014 and 2013, the Company had gross unrecognized tax benefits totaling $0. 3 million, $0. 6 million and $0. 6 million, respectively, of which $0.2 million, $0.5 million and $0.6 million, respectively, would have an impact on the Company’s effective income tax rate, if recognized. A reconciliation of the beginning and ending amounts of gross unrecognized tax benefits (before federal impact of state items), excluding interest and penalties, was as follows (in thousands):
Year Ended December 31,
2015
2014
2013
Beginning balance
$
$
$
Additions for prior year tax positions
—
Reductions for prior year tax positions
—
Settlements
—
—
Reductions due to lapse in statutes of limitations
—
Ending balance
$
$
$
The Company is currently under audit by the Internal Revenue Service (“IRS”) and certain state, local, and foreign tax authorities. The examinations are in varying stages of completion. The Company evaluates its tax positions and establishes liabilities for uncertain tax positions that may be challenged by tax authorities. Uncertain tax positions are reviewed on an ongoing basis and are adjusted in light of changing facts and circumstances, including progress of tax audits, case law developments and closing of statutes of limitations. Such adjustments are reflected in the provision for income taxes, as appropriate. Tax years prior to 2010 are generally not subject to examination by the IRS except for items involving tax attributes that have been carried forward to tax years whose statute of limitations remains open. With few exceptions, the Company is not subject to state or local examinations for years prior to 2009. In the U.K., tax years 2011 and prior are closed to audit due to the expiration of the statute of limitations. The Company is generally not able to reliably estimate the ultimate settlement amounts until the close of the audit. While the Company does not expect material changes, it is possible that the amount of unrecognized benefit with respect to its uncertain tax positions could significantly increase or decrease within the next 12 months related to the Company’s ongoing audits. At this time, the Company is unable to make a reasonable estimate of the range of impact on the balance of uncertain tax positions or the impact on the effective income tax rate related to such positions.
The Company had immaterial amounts accrued for interest and penalties relating to uncertain tax positions at December 31, 2015 and 2014, which are included in income taxes payable. The Company recognized immaterial amounts of net interest and penalties relating to uncertain tax positions for the years ended December 31, 2015, 2014 and 2013, respectively.</t>
  </si>
  <si>
    <t>EARNINGS PER SHARE</t>
  </si>
  <si>
    <t>13. EARNINGS PER SHARE
Certain of the Company’s RSUs are considered participating securities because they contain a non ‑forfeitable right to dividends irrespective of whether dividends are actually declared or paid or the awards ultimately vest. Accordingly, the Company computes earnings per share pursuant to the two ‑class method in accordance with ASC 260, Earnings Per Share.
The following table sets forth the computation of basic and diluted earnings per common share (in thousands, except per share amounts):
Year Ended December 31,
2015
2014
2013
Numerator:
Net income/(loss)
$
$
$
Income allocated to participating securities
—
—
Net income/(loss) attributable to common stockholders
$
$
$
Denominator:
Basic average common shares outstanding
Add: Dilutive effect of non-participating securities
—
Diluted average common shares outstanding
Basic earnings/(loss) per common share
$
$
$
Diluted earnings/(loss) per common share
$
$
$
Immediately prior to the Separation, the authorized shares of FTD Companies, Inc. capital stock were increased from 0.01 million to 65.0 million, divided into 60.0 million shares of common stock, par value $0.0001 per share, and 5 .0 million shares of preferred stock, par value $0.0001 per share. The 0.01 million shares of FTD common stock, par value $0.01 per share, that were previously issued and outstanding were automatically reclassified as and became 18.6 million shares of common stock, par value $0.0001 per share. In connection with the Separation, on November 1, 2013, holders of United Online common stock received one share of FTD common stock for every five shares of United Online common stock held on October 10, 2013, the record date. The same number of shares was used to calculate basic and diluted earnings per share for periods prior to the Separation since no FTD stock ‑based awards were outstanding prior to the Separation. In addition, in co nnection with the Acquisition, the Company issued 10.2 million shares of FTD common stock to Liberty. The diluted earnings per common share computations exclude stock options and RSUs which are antidilutive. Weighted ‑average antidilutive shares for the years ended December 31, 2015, 2014, and 2013 were 1.1 million, 0.3 million and less than 0.1 million, respectively .</t>
  </si>
  <si>
    <t>RESTRUCTURING AND OTHER EXIT COSTS</t>
  </si>
  <si>
    <t>14. RESTRUCTURING AND OTHER EXIT COSTS
Restructuring and other exit costs were as follows (in thousands):
Employee
Facility
Termination
Closure
Asset
Costs
Costs
Impairments
Total
Accrued as of December 31, 2013
$
$
$
$
Charges
—
—
Cash paid
Other adjustments
—
Accrued as of December 31, 2014
—
—
Charges
Cash paid
—
Other adjustments
Accrued as of December 31, 2015
$
$
$
—
$
During the year ended December 31, 2015 , the Company incurred restructuring and other exit costs of $6.1 million primarily related to severance and lease termination and exit costs. Such costs are associated primarily with the shutdown of certain Provide Commerce developing businesses and locations. The Company currently does not expect significant additional costs related to these actions.</t>
  </si>
  <si>
    <t>COMMITMENTS AND CONTINGENCIES</t>
  </si>
  <si>
    <t>15. COMMITMENTS AND CONTINGENCIES
Leases
Future minimum lease payments at December 31, 2015 under non ‑cancelable operating leases with initial lease terms in excess of one year were as follows (in thousands):
Year Ending December 31,
Total
2016
2017
2018
2019
2020
Thereafter
Operating leases
$
$
$
$
$
$
$
The Company leases certain office space, data centers, distribution centers, vehicles, and office equipment under operating leases expiring at various periods through 2023. Certain of the Company’s operating leases include rent holidays, as well as rent escalation provisions. The Company records rent expense on a straight ‑line basis over the lease term. Rent expense under operating leases for the years ended December 31, 2015 , 2014 , and 2013 was $10.1 million, $2 .4 million, and $2.2 million, respectively,
Letters of Credit
Standby letters of credit are maintained by the Company to secure credit card processing activity and certain inventory purchases. The Company had $2.6 million of commitments under letters of credit at December 31, 2015 which were scheduled to expire within one year.
Other Commitments
In the ordinary course of business, the Company may provide indemnifications of varying scope and terms to customers, vendors, lessors, sureties and insurance companies, business partners, and other parties with respect to certain matters, including, but not limited to, losses arising out of the Company’s breach of such agreements, services to be provided by the Company, or from intellectual property infringement claims made by third parties. FTD has entered into indemnification agreements with its current and former directors and certain of its officers and employees that require FTD, among other things, to indemnify them against certain liabilities that may arise by reason of their status or service as directors, officers or employees. In addition, FTD has also agreed to indemnify certain former officers, directors and employees of acquired companies in connection with the acquisition of such companies. FTD maintains director and officer insurance, which may, in certain circumstances, cover specified liabilities, including those arising from its obligation to indemnify its current and former directors, certain of its officers and employees, and certain former officers, directors and employees of acquired companies.
It is not possible to determine the maximum potential amount of exposure under these indemnification agreements due to the limited history of prior indemnification claims and the unique facts and circumstances involved in each particular agreement. Such indemnification agreements may not be subject to maximum loss clauses.
Legal Matters
In 2010, FTD.COM and Classmates, Inc. (a wholly owned subsidiary of United Online) received subpoenas from the Attorney General for the State of Kansas and the Attorney General for the State of Maryland, respectively. These subpoenas were issued on behalf of a Multistate Work Group that consists of the Attorneys General for the following states: Alabama, Alaska, Delaware, Florida, Idaho, Illinois, Kansas, Maine, Maryland, Michigan, Nebraska, New Mexico, New Jersey, North Dakota, Ohio, Oregon, Pennsylvania, South Dakota, Texas, Vermont, Washington, and Wisconsin. The primary focus of the inquiry concerned certain post transaction sales practices in which these companies previously engaged with certain third-party vendors. On January 15, 2015, the Multistate Work Group responded to the companies’ December 23, 2014, offer with a counter offer seeking a payment from FTD.COM and Classmates, Inc. of $8 million relating to both companies and restitution from Classmates, Inc. of $3 million. In March 2015, FTD.COM and Classmates, Inc. accepted the Multistate Work Group’s latest counter offer. Final settlement agreements were approved by the respective court in each of the states listed above and the respective settlement payments, totaling $2.8 million, were made by FTD.COM to the various states in 2015.
The Separation and Distribution Agreement which was executed between FTD and United Online in connection with the Company’s November 2013 separation from United Online (the “Separation”) provides United Online with the right to control the litigation and settlement of certain litigation matters that relate to United Online, its predecessors and its consolidated subsidiaries and the Company, its predecessors and its consolidated subsidiaries, and which were asserted before the Separation, as well as specified litigation matters which are asserted after the Separation. The Separation and Distribution Agreement also provides for the allocation of liabilities and expenses between United Online and the Company with respect to these matters. In May 2015, FTD and United Online entered into an amendment to the Separation and Distribution Agreement providing for the parties to jointly coordinate the litigation and settlement of certain specified litigation matters which are asserted after the Separation. In addition, pursuant to such amendment, the foregoing obligations of the parties will terminate on May 20, 2017, provided that for certain matters that may be pending as of such date, such obligations will terminate no later than May 20, 2019. The Separation and Distribution Agreement also establishes procedures with respect to claims subject to indemnification, insurance claims, and related matters. The Company and United Online may not prevail in future claims and any judgments against the Company, or settlement or resolution of such claims may involve the payment of significant sums, including damages, fines, penalties, or assessments, or changes to the Company’s business practices.
In December 2008, Interflora, Inc. (in which the Company has a two ‑thirds ownership interest) and Interflora issued proceedings against Marks and Spencer plc (“Marks and Spencer”) seeking injunctive relief, damages, interest, and costs in an action claiming infringement of U.K. trademark registration number 1329840 and European Community trademark registration number 909838, both for the word “Interflora”. Marks and Spencer did not make a counterclaim. In July 2009, the High Court of Justice of England and Wales (the “High Court”), referred certain questions to the Court of Justice of European Union (“CJEU”) for a preliminary ruling. In September 2011, the CJEU handed down its judgment on the questions referred by the High Court. In February 2012, the High Court scheduled the trial for April 2013. In September 2012, Interflora executed an indemnity agreement by which Interflora agreed to indemnify Interflora, Inc. against all losses and expenses arising out of this action which Interflora, Inc. may incur after July 10, 2012. The trial in this matter concluded in April 2013. In May 2013, the High Court ruled that Marks and Spencer infringed the Interflora trademarks. In June 2013, the High Court issued an injunction prohibiting Marks and Spencer from infringing the Interflora trademarks in specified jurisdictions and ordered Marks and Spencer to provide certain disclosures in order for damages to be quantified. The High Court granted Marks and Spencer permission to appeal the ruling. The appeal was heard by the Court of Appeal at a hearing held July 8-10, 2014. On November 5, 2014, the Court of Appeal issued its judgment upholding the appeal but did not determine the case in favor of either party, and instead remitted the case for a retrial by the High Court. On November 12, 2014, the Court of Appeal determined the order from its judgment, which became effective as of November 18, 2014, setting aside the order of the High Court from June of 2013. The part of the order lifting the injunction prohibiting Marks and Spencer from infringing the Interflora trademarks was lifted on December 2, 2014. At a case management conference on June 18, 2015, the High Court ordered that the parties take certain steps to allow it to determine the scope of the evidence at a resumed case management conference in November and ordered that the parties attend court to set a date for a six day retrial before the High Court. In October 2015, this matter was resolved pursuant to the terms of a confidential settlement agreed to by the parties.
Commencing on August 19, 2009, the first of a series of consumer class action lawsuits was brought against Provide Commerce, Inc. and co-defendant Regent Group, Inc. d/b/a Encore Marketing International (“EMI”). Various cases were ultimately consolidated during the next three years into Case No. 09 CV 2094 in the United States District Court for the Southern District of California under the title In re EasySaver Rewards Litigation. Plaintiffs’ claims arise from their online enrollment in subscription based membership programs known as EasySaver Rewards, RedEnvelope Rewards, and Preferred Buyers Pass (collectively the “Membership Programs”) offered and administered by EMI. Plaintiffs claim that their enrollment was allegedly deceptive and therefore the charges to their credit or debit card accounts for membership fees for the Membership Programs were unauthorized. On February 22, 2010, Provide Commerce and EMI respectively filed motions to dismiss. On August 13, 2010, the court entered an order granting in part and denying in part the motions. Between August 13, 2010 and December 2011, plaintiffs filed various amended complaints and added or dismissed certain named plaintiffs. Plaintiffs filed the fourth amended complaint on December 14, 2011. The fourth amended complaint is the operative complaint. Plaintiffs assert ten claims against Provide Commerce and EMI in the fourth amended complaint: (1) breach of contract (against Provide Commerce only); (2) breach of contract (against EMI only); (3) breach of implied covenant of good faith and fair dealing; (4) fraud; (5) violations of the California Consumers Legal Remedies Act; (6) unjust enrichment; (7) violation of the Electronic Funds Transfer Act (against EMI only); (8) invasion of privacy; (9) negligence; and (10) violations of the Unfair Competition Law. Plaintiffs assert their claims individually and on behalf of a putative nationwide class. Plaintiffs sought damages, attorneys’ fees, and costs. Provide Commerce and EMI filed motions to dismiss the claims of plaintiffs Lawler, Walters, Cox, and Dickey on January 24, 2012. The motions to dismiss were fully briefed as of February 23, 2012, but the court had not yet conducted a hearing or ruled on the motions. The parties participated in numerous settlement conferences and mediations throughout the case in an effort to resolve this matter. On April 9, 2012, the parties reached an agreement on the high level terms of a settlement, conditioned on the parties negotiating and executing a complete written agreement. In the weeks following April 9, 2012, the parties negotiated a formal written settlement agreement (“Settlement”). Upon reaching the Settlement, the hearing on the motions to dismiss was vacated, and Provide Commerce and EMI have not answered the fourth amended complaint in light of the Settlement. The court granted the plaintiffs’ unopposed motion for preliminary approval of the Settlement on June 13, 2012. After notice to the class and briefing by the parties, the court conducted a final approval hearing (also known as a fairness hearing) on January 28, 2013, and took the matter under submission at the conclusion of the hearing. On February 4, 2013, the court entered its final order approving class action settlement, granting plaintiffs’ motion for attorneys’ fees, costs, and incentive awards, and overruling objections filed by a single objector to the Settlement. The court entered judgment on the settlement on February 21, 2013. The objector filed a notice of appeal with the Ninth Circuit Court of Appeals on March 4, 2013. After the completion of briefing, the Ninth Circuit set oral argument on the appeal for February 2, 2015. But on January 29, 2015, the Ninth Circuit entered an order deferring argument and resolution of the appeal pending the Ninth Circuit’s decision in a matter captioned Frank v . Netflix , No. 12 15705+. The Ninth Circuit issued its opinion in Frank v . Netflix , No. 12 15705+ on February 27, 2015, affirming the district court’s approval of a settlement between Walmart and a class of Netflix DVD subscribers. On March 19, 2015, the Ninth Circuit entered an order vacating the judgment in this matter and remanding it to the district court for further proceedings consistent with Frank v. Netflix . On April 23, 2015, the district court entered an order reopening the case and ordering the parties to jointly submit a memorandum summarizing the import of the Frank v. Netflix decision and stating their intentions going forward. On May 4, 2015, such memorandum was filed by the parties and the objector also filed his own memorandum regarding these same topics on such date. After receiving the parties and objector’s memoranda, the district court ordered supplemental briefing on the issue of final settlement approval on May 21, 2015. The parties filed their respective opening supplemental briefs on June 18, 2015, the objector filed his opposition supplemental brief on July 2, 2015, and the parties filed their respective reply supplemental briefs on July 16, 2015. The district court has not yet set the hearing date for the pending final settlement approval motion.
The Company records a liability when it believes that it is both probable that a loss has been incurred, and the amount of loss can be reasonably estimated. The Company evaluates at least quarterly, developments in its legal matters that could affect the assessment of the probability of loss or the amount of liability,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At December 31, 2015 and December 31, 2014 , the Company had reserves totaling $2.6 million and $5.4 million, respectively, for estimated losses related to certain legal matters. With respect to other legal matters, the Company has determined, based on its current knowledge, that the amount of possible loss or range of loss, including any reasonably possible losses in excess of amounts already accrued, is not reasonably estimable. However, legal matters are inherently unpredictable and subject to significant uncertainties, some of which are beyond the Company’s control. As such, there can be no assurance that the final outcome of these matters will not materially and adversely affect the Company’s business, financial condition, results of operations, or cash flows.</t>
  </si>
  <si>
    <t>SUPPLEMENTAL CASH FLOW INFORMATION</t>
  </si>
  <si>
    <t>16. SUPPLEMENTAL CASH FLOW INFORMATION
The following table sets forth supplemental cash flow disclosures (in thousands):
Year Ended December 31,
2015
2014
2013
Cash paid for interest
$
$
$
Cash paid for income taxes, net
$
$
$
For the year ended December 31, 2014, non ‑cash investing items included 10.2 million shares of FTD common stock that were issued to Liberty as a portion of the purchase price for the Acquisition. Such shares were valued at $355.3 million based on the closing price on December 31, 2014, the Acquisition date.</t>
  </si>
  <si>
    <t>QUARTERLY FINANCIAL DATA (UNAUDITED)</t>
  </si>
  <si>
    <t>17. QUARTERLY FINANCIAL DATA (UNAUDITED)
Quarter
First
Second
Third
Fourth
(in thousands, except per share data)
Year Ended December 31, 2015:
Revenues
$
$
$
$
Operating income/(loss)
$
$
$
$
Net income/(loss)
$
$
$
$
Basic earnings/(loss) per common share
$
$
$
$
Diluted earnings/(loss) per common share
$
$
$
$
Quarter
First
Second
Third
Fourth
(in thousands, except per share data)
Year Ended December 31, 2014:
Revenues
$
$
$
$
Operating income
$
$
$
$
Net income
$
$
$
$
Basic earnings per common share
$
$
$
$
Diluted earnings per common share
$
$
$
$</t>
  </si>
  <si>
    <t>SCHEDULE II-VALUATION AND QUALIFYING ACCOUNTS</t>
  </si>
  <si>
    <t>SCHEDULE I I—VALUATION AND QUALIFYING ACCOUNTS
FTD COMPANIES, INC.
(in thousands)
Balance at
Additions
Charged
Balance
Beginning
Charged to
to Other
at End of
of Period
Expense
Accounts
Write-offs
Period
Allowance for doubtful accounts and sales allowances:
Year Ended December 31, 2015
$
$
$
$
$
Year Ended December 31, 2014
$
$
$
$
$
Year Ended December 31, 2013
$
$
$
$
$
Tax Valuation
Allowance
Charged
Balance at
(Credited) to
Charged
Balance
Beginning
Income Tax
to Other
at End of
of Period
Provision
Accounts
Period
Valuation allowance for deferred tax assets:
Year Ended December 31, 2015
$
—
$
—
$
—
$
—
Year Ended December 31, 2014
$
$
$
—
$
—
Year Ended December 31, 2013
$
$
$
—
$</t>
  </si>
  <si>
    <t>DESCRIPTION OF BUSINESS, BASIS OF PRESENTATION, ACCOUNTING POLICIES, AND RECENT ACCOUNTING PRONOUNCEMENTS (Policies)</t>
  </si>
  <si>
    <t>Basis of Presentation</t>
  </si>
  <si>
    <t>Basis of Presentation
The Company’s consolidated financial statements have been prepared in accordance with accounting principles generally accepted in the United States of America (“GAAP”). All significant intercompany accounts and transactions, other than those with the Company’s former parent, United Online, when we were wholly owned by United Online, have been eliminated in consolidation.
The consolidated financial statements reflect the historical financial position, results of operations, and cash flows of the Company. The consolidated financial statements for the periods prior to the Separation include expense allocations for certain corporate functions performed by United Online. Management believes the assumptions underlying such financial statements, including the assumptions regarding the allocation of corporate expenses from United Online, were reasonable. Nevertheless, the consolidated financial statements may not reflect the Company’s consolidated financial position, results of operations, and cash flows had the Company been a stand ‑alone company prior to the Separation. For additional information related to costs allocated to the Company by United Online and the settlement of such costs, see Note 5—“Transactions with Related Parties.” Actual costs that would have been incurred if the Company had been a stand ‑alone company prior to the Separation would depend on multiple factors, including organizational structures and strategic decisions made in various areas, including information technology and infrastructure.
The preparation of financial statements in accordance with GAAP requires management to make accounting policy elections, estimates and assumptions that affect a number of reported amounts and related disclosures in the consolidated financial statements. Management bases its estimates on historical experience and assumptions that it believes are reasonable. Actual results could differ from those estimates and assumptions.</t>
  </si>
  <si>
    <t>Cash and Cash Equivalents</t>
  </si>
  <si>
    <t>Cash and Cash Equivalents
The Company considers cash equivalents to be only those investments which are highly liquid, readily convertible to cash and which have a maturity date within three months from the date of purchase. At December 31, 2015 and 2014 , the Company’s cash and cash equivalents were maintained primarily with major financial institutions and brokerage firms in the U.S. and the U.K. Deposits with these institutions generally exceed the amount of insurance provided on such deposits.</t>
  </si>
  <si>
    <t>Accounts Receivable, including Financing Receivables</t>
  </si>
  <si>
    <t>Accounts Receivable, including Financing Receivables
The Company’s accounts receivable are derived primarily from revenues earned from floral network members located in the U.S. and the U.K. The Company extends credit based upon an evaluation of the customer’s financial condition and, generally, collateral is not required. The Company maintains an allowance for doubtful accounts receivable based upon the expected collectability of accounts receivable and, to date, such losses have been within management’s expectations.
The Company evaluates specific accounts receivable where information exists that the customer may have an inability to meet its financial obligations. In these cases, based on reasonably available facts and circumstances, a specific allowance is recorded for that customer against amounts due to reduce the receivable to the amount that is expected to be collected. These specific allowances are re ‑evaluated and adjusted as additional information is received that impacts the amount of the allowance. Also, an allowance is established for all customers based on the aging of the receivables. If circumstances change (i.e., higher than expected delinquencies or an unexpected material adverse change in a customer’s ability to meet its financial obligations), the estimates of the recoverability of amounts due to the Company are adjusted. The Company aggressively pursues collection of past due receivables through a number of avenues prior to writing off receivables. Past due receivables are those that remain outstanding beyond the payment due date.
The Company has financing receivables related to equipment sales to floral network members. The Company records all financing receivables at fair value and amortizes such receivables to stated value. The current and noncurrent portions of financing receivables are included in accounts receivable and other assets, respectively, in the consolidated balance sheets. The Company recognizes interest income as earned. The Company assesses credit quality indicators based on whether financing receivables are current or past due. Financing receivables are placed on nonaccrual status, with interest no longer accruing, when a floral network member ceases to be a member, either due to the member terminating its membership or due to the Company terminating such member’s membership, generally as a result of delinquent payments or violations of FTD’s network standards. The Company would not expect to resume the accrual of interest income unless a member who had terminated its membership chooses to be reinstated as a member at a later date and agrees to a plan to pay its balance, if any, that remains outstanding. The Company assesses financing receivables individually for balances due from current floral network members and collectively for balances due from terminated floral network members. A financing receivable is considered to be impaired when the Company determines that it is probable that it will not be able to collect amounts due under the contractual terms. The Company does not record interest income for impaired receivables. If cash is received, the receivable balance is reduced and related credit allowance adjusted accordingly. Fair value approximates the carrying amount of financing receivables because such receivables are discounted at a rate comparable to market.</t>
  </si>
  <si>
    <t>Inventory</t>
  </si>
  <si>
    <t>Inventory
The Company’s inventories, which consist primarily of products held for sale, are stated at the lower of cost or market value. Inventory is valued using the first-in, first-out or weighted-average cost method. The Company regularly assesses the valuation of inventory and reviews inventory quantities on hand and, if necessary, writes down excess and obsolete inventory based primarily on the age of the inventory and forecasts of product demand, as well as markdowns for the excess of cost over the amount the Company expects to realize from the sale of certain inventory. As of December 31, 2015, inventory reserves are approximately 5% of the inventory balance.</t>
  </si>
  <si>
    <t>Property and Equipment</t>
  </si>
  <si>
    <t>Property and Equipment
Property and equipment are stated at historical cost or fair value at the acquisition date less accumulated depreciation and amortization. Depreciation is computed using the straight ‑line method over the estimated useful lives of the assets, which is generally to three years for computer software and computer equipment, five years for furniture and fixtures, forty years for buildings. Building improvements are depreciated using the straight-line method over the shorter of the remaining building life or the life of the building improvement. Leasehold improvements, which are included in furniture and fixtures, are amortized using the straight ‑line method over the shorter of the lease term or ten years. Upon the sale or retirement of property or equipment, the cost and related accumulated depreciation or amortization is removed from the Company’s consolidated financial statements with the resulting gain or loss reflected in the Company’s consolidated statements of operations. Repairs and maintenance costs are expensed as incurred.</t>
  </si>
  <si>
    <t>Derivative Instruments</t>
  </si>
  <si>
    <t>Derivative Instruments
The Company applies the provisions of Financial Accounting Standards Board (“FASB”) Accounting Standards Codification (“ASC”) 815, Derivatives and Hedging . The Company maintains interest rate cap instruments to reduce its interest rate risk associated with future cash interest payments on a portion of its outstanding borrowings under the Amended and Restated Credit Agreement (as defined below). In addition, at times the Company enters into forward foreign currency exchange contracts to reduce the risk that its net investments in foreign subsidiaries, cash flows and earnings will be adversely affected by foreign currency exchange rate fluctuations. The Company records derivative instruments at fair value in other current assets, other assets or accrued liabilities in the consolidated balance sheets. The Company records changes in the fair value (i.e., gains or losses) of derivative instruments as interest expense or other expense, net, in the consolidated statements of operations or in accumulated other comprehensive loss in the consolidated balance sheets. Neither the interest rate caps nor the forward foreign currency exchange contracts contain any credit risk related contingent features. The Company’s hedging program is not designed for trading or speculative purposes.
Cash Flow Hedges—The Company’s interest rate cap instruments are designated as cash flow hedges against expected future cash flows attributable to future interest payments on a portion of its outstanding borrowings under the Amended and Restated Credit Agreement. The Company initially reports the gains or losses related to the effective portion of the hedges as a component of accumulated other comprehensive loss in the consolidated balance sheets and subsequently reclassifies the interest rate caps’ gains or losses to interest expense when the hedged expenses are recorded. The Company includes the change in the time value of the interest rate caps in its assessment of their hedge effectiveness. The Company presents the cash flows from cash flow hedges in the same category in the consolidated statements of cash flows as the category for the cash flows from the hedged items.
For additional information related to derivative instruments, see Note 8—“Derivative Instruments.”</t>
  </si>
  <si>
    <t>Fair Value Measurements</t>
  </si>
  <si>
    <t>Fair Value Measurements
ASC 820, Fair Value Measurements and Disclosures (“ASC 820”), establishes a three ‑tiered hierarchy that draws a distinction between market participant assumptions based on (i) quoted prices (unadjusted) in active markets for identical assets and liabilities (Level 1); (ii) inputs other than quoted prices in active markets that are observable either directly or indirectly (Level 2); and (iii) unobservable inputs that require the Company to use present value and other valuation techniques in the determination of fair value (Level 3). In accordance with ASC 820, the Company maximizes the use of observable inputs and minimizes the use of unobservable inputs when developing fair value measurements. When available, the Company uses quoted market prices to measure fair value. If market prices are not available, fair value measurement is based upon models that use primarily market ‑based or independently ‑sourced market parameters. If market observable inputs for model ‑based valuation techniques are not available, the Company will be required to make judgments about assumptions market participants would use in estimating the fair value of the financial instrument. Fair values of cash and cash equivalents, short ‑term accounts receivable, accounts payable, accrued liabilities, and short ‑term borrowings approximate their carrying amounts because of their short ‑term nature. Derivative instruments are recognized in the consolidated balance sheets at their fair values. The fair values for the interest rate caps are calculated using an option pricing model based on available forward yield curves for caplets with the same characteristics adjusted for the counterparty risk of nonperformance based on the credit spread derived from the applicable five ‑year default swap rates. The fair values of the forward foreign currency exchange contracts are calculated based on quoted market prices of similar instruments adjusted for counterparty risk of nonperformance. The key assumptions used in calculating the fair value of these derivative instruments are the forward rates, discount rate and implied volatility. Long ‑term debt is carried at amortized cost. However, the Company is required to estimate the fair value of long ‑term debt under ASC 825, Financial Instruments, based on the discounted cash flow method. The Company estimates the fair value of its long ‑term debt using Level 2 inputs based on quoted prices of comparable risk bonds using market prices and expected future interest rates based on quoted market rates from the U.S. dollar ‑denominated interest rate swap curve.</t>
  </si>
  <si>
    <t>Acquisitions</t>
  </si>
  <si>
    <t>Acquisitions
The Company allocates the purchase price of acquired businesses to the assets acquired and liabilities assumed in the transaction at their estimated fair values. The estimates used to determine the fair value of long-lived assets, such as intangible assets, can be complex and require significant judgments. The Company uses information available to it to make fair value determinations and engages independent valuation specialists, when necessary, to assist in the fair value determination of significant acquired long-lived assets. While the Company uses its best estimates and assumptions as a part of the purchase price allocation process, such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 The Company is also required to estimate the useful lives of intangible assets to determine the amount of acquisition-related intangible asset amortization expense to record in future periods. The Company periodically reviews the estimated useful lives assigned to its intangible assets to determine whether such estimated useful lives continue to be appropriate.</t>
  </si>
  <si>
    <t>Goodwill and Indefinite-Lived Intangible Assets</t>
  </si>
  <si>
    <t>Goodwill and Indefinite ‑Lived Intangible Assets
Goodwill is tested for impairment at the reporting unit level. A reporting unit is a business or a group of businesses for which discrete financial information is available and is regularly reviewed by management. An operating segment is made up of one or more reporting units. Until the Acquisition, the Company reported its business operations in three operating and reportable segments: Consumer, Florist, and International. As a result of the Acquisition, the Company's operating and reportable segments changed to include a four th segment, Provide Commerce. Each of the Consumer, Florist, and International segments is a reporting unit. The Provide Commerce segment is comprised of two reporting units, ProFlowers/Gourmet Foods and Personal Creations. ProFlowers and Gourmet Foods businesses have similar margins and also share operations and business team structure, among other similarities. Therefore these businesses meet the aggregation criteria, and as such, we have aggregated these two businesses into one reporting unit. The Company performed its annual goodwill assessment for these five reporting units. The Company elected to perform the two-step quantitative impairment test.
Goodwill represents the excess of the purchase price of an acquired entity over the fair value of the net tangible and intangible assets acquired and liabilities assumed . Indefinite-lived intangible assets acquired in a business combination are initially recorded at management’s estimate of their fair value. The Company account s for goodwill and indefinite-lived intangible assets in accordance with ASC 350, Intangibles, Goodwill and Other. Goodwill and indefinite-lived intangible assets are not subject to amortization but are reviewed for impairment in the fourth quarter of each year, or more frequently if events or circumstances change that would indicate it is more likely than not that the goodwill and/or indefinite-lived intangible assets might be impaired. Testing goodwill and indefinite-lived intangible assets for impairment involves comparing the fair value of the reporting unit or intangibl e asset to its carrying value. If the carrying amount of a reporting unit exceeds its fair value, the Company compares the fair value of the net assets of the reporting unit excluding goodwill to the net assets including goodwill . If the carrying amount of the goodwill or intangible asset exceeds its implied fair value, an impairment loss is recognized i n an amount equal to the excess.
In calculating the fair value of the reporting units, the Company used a combination of the market approach and the income approach valuation methodologies. The income approach was used primarily, as the Company believes that a discounted cash flow approach is the most reliable indicator of the fair values of the businesses. Under the market approach the Company used the guideline company method, which focuses on comparing the risk profile and growth prospects to select reasonably similar companies based on business description, revenue size, markets served and profitability. The key assumptions used in the income approach discounted cash flow valuation model included discount rates, growth rates, cash flow projections, and terminal growth rates. The discount rate utilized is indicative of the return an investor would expect to receive for investing in a similar business. Considering industry and company specific historical data and internal forecasts and projections, management developed growth rates and cash flow projections for each reporting unit. In determining the terminal growth rates, the Company considered GDP growth, consumer price inflation and the long term growth prospects of each reporting unit. The discount rate, growth rates, royalty rates, cash flow projections and terminal growth rates are also significant estimates used in the determination of the fair value of the indefinite-lived intangible assets.</t>
  </si>
  <si>
    <t>Finite-Lived Intangible Assets and Other Long-Lived Assets</t>
  </si>
  <si>
    <t>Finite ‑Lived Intangible Assets and Other Long ‑Lived Assets
The Company accounts for finite ‑lived intangible assets and other long ‑lived assets in accordance with ASC 360, Property, Plant and Equipment . Intangible assets acquired in a business combination are initially recorded at management’s estimate of their fair values. The Company evaluates the recoverability of identifiable intangible assets and other long ‑lived assets, other than indefinite ‑lived intangible assets, for impairment when events occur or circumstances change that would indicate that the carrying amount of an asset may not be recoverable. Events or circumstances that may indicate that an asset is impaired include, but are not limited to, significant decreases in the market value of an asset, significant underperformance relative to expected historical or projected future operating results, a change in the extent or manner in which an asset is used, shifts in technology, significant negative industry or economic trends, changes in the Company’s operating model or strategy, and competitive forces. In determining if an impairment exists, the Company estimates the undiscounted cash flows to be generated from the use and ultimate disposition of these assets. If an impairment is indicated based on a comparison of the assets’ carrying amounts and the undiscounted cash flows, the impairment loss is measured as the amount by which the carrying amounts of the assets exceed the respective fair values of the assets. Finite ‑lived intangible assets are amortized on a straight ‑line basis over their estimated useful lives, ranging from two to fifteen years. The Company’s identifiable intangible assets were acquired primarily in connection with business combinations.</t>
  </si>
  <si>
    <t>Revenue Recognition</t>
  </si>
  <si>
    <t>Revenue Recognition
The Company applies the provisions of ASC 605, Revenue Recognition (“ASC 605”). The Company recognizes revenues when persuasive evidence of an arrangement exists, delivery has occurred or services have been rendered and no significant Company obligations remain, the fee is fixed or determinable, and collectability is reasonably assured. Revenues exclude sales taxes.
Products revenues, less discounts and refunds, and the related cost of revenues are recognized when products are delivered to the customers. Shipping and service fees charged to customers are recognized at the time the related products revenues are recognized and are included in products revenues. Shipping and delivery costs are included in cost of revenues. The Company generally recognizes revenues for sales to consumers on a gross basis because the Company bears the risks and rewards associated with the revenue ‑generating activities by (i) acting as a principal in the transaction; (ii) establishing prices; (iii) being responsible for fulfillment of the order by the floral network members, third-party suppliers; (iv) taking the risk of loss for collection, delivery and returns; and (v) marketing the products and services.
The Company also sells point ‑of ‑sale systems and related technology services to its floral network members and recognizes revenue in accordance with ASC 605 and ASC 985, Software . The Company recognizes revenues on hardware which is sold without software at the time of delivery. For hardware sales that include software, revenues are recognized when delivery, installation and customer acceptance have all occurred.
Services revenues related to orders sent through the floral network are variable based on either the number of orders or on the value of orders and are recognized in the period in which the orders are delivered. Membership and other subscription ‑based fees are recognized monthly as earned, on a month ‑to ‑month basis.
Probability of collection is assessed based on a number of factors, including past transaction history with the customer and the creditworthiness of the customer. If it is determined that collectability is not reasonably assured, revenues are not recognized until collectability becomes reasonably assured.</t>
  </si>
  <si>
    <t>Cost of Revenues</t>
  </si>
  <si>
    <t>Cost of Revenues
Cost of revenues primarily include product costs; shipping and delivery costs; costs associated with taking orders; printing and postage costs; systems installation, training and support costs; telecommunications and data center costs; depreciation of network computers and equipment; license fees; costs related to customer billing and billing support for the Company’s floral network members; fees associated with the storage and processing of customer credit cards and associated bank fees; domain name registration fees; and personnel and overhead ‑related costs associated with operating the Company’s networks.</t>
  </si>
  <si>
    <t>Sales and Marketing</t>
  </si>
  <si>
    <t>Sales and Marketing
Sales and marketing expenses include expenses associated with promoting the Company’s brands, products and services. Such expenses include advertising and promotion expenses; fees paid to online and other corporate partners and to floral network members related to order volume sent through the Company’s floral network; and personnel and overhead ‑related expenses for marketing, merchandising, customer service and sales personnel. In addition, sales and marketing expenditures also include branding and customer acquisition campaigns consisting of television, internet, radio public relations, sponsorships, print, and outdoor advertising, and retail and other performance ‑based distribution relationships. Marketing and advertising costs to promote the Company’s brands, products and services are expensed in the period incurred. Advertising expenses include media, agency and promotion expenses. Media production costs are expensed the first time the advertisement is run. Media and agency costs are expensed over the period the advertising runs. Advertising and promotion expenses for the years ended December 31, 2015 , 2014 , and 2013 were $188.5 million, $ 69.5 million, and $ 63.0 million, respectively. At both December 31, 2015 and 2014, $2.8 million of prepaid advertising and promotion expenses were included in other current assets in the consolidated balance sheets.</t>
  </si>
  <si>
    <t>Software Development Costs</t>
  </si>
  <si>
    <t>Software Development Costs
The Company accounts for costs incurred to develop software for internal-use in accordance with ASC 350, which requires such costs be capitalized and amortized over the estimated useful life of the software. Such capitalized costs include external direct costs incurred in developing or obtaining the applications and payroll and payroll related expenses for employees who are directly associated with developing the applications. Capitalization of such costs begins when the preliminary project stage is complete and ceases at the point in which the project is substantially complete and ready for its intended purpose. The Company capitalized costs associated with internal ‑use software totaling $8.6 million and $ 3.7 million in the years ended December 31, 2015 and 2014 , respectively, which are being depreciated on a straight ‑line basis over each project’s estimated useful life, which is generally three to five years. Capitalized internal ‑use software, which was valued in connection with the acquisition of FTD Group by United Online in 2008, is included in the complete technology category within intangible assets, net, in the consolidated balance sheets and was amortized on a straight ‑line basis over the estimated useful life of five years. This internal-use software became fully amortized in 2013. The fair value of capitalized internal use software valued in connection with the Acquisition is also included in the complete technology category within intangible assets, net, in the consolidated balance sheets and is being amortized on a straight line basis over the estimated useful life of five years. All other capitalized internal use software is included in the computer software category within property and equipment, net, in the consolidated balance sheets.</t>
  </si>
  <si>
    <t>Software to be Sold, Leased, or Marketed</t>
  </si>
  <si>
    <t>Software to be Sold, Leased, or Marketed
The Company follows the provisions of ASC 985 Software , which requires that all costs relating to the purchase or internal development and production of computer software products to be sold, leased or otherwise marketed be expensed in the period incurred unless the requirements for technological feasibility have been established. The Company capitalizes all eligible computer software costs incurred once technological feasibility is established. The Company amortizes these costs using the straight ‑line method over a period of three to five years. At December 31, 2015 and 2014 , the carrying amount of capitalized computer software costs related to the purchase or internal development and production of computer software to be sold, leased or otherwise marketed was $0.7 million and $ 0.6 million, respectively, and is included within property and equipment, net, in the consolidated balance sheets. During the years ended December 31, 2015 , 2014 , and 2013 , the Company amortized and recognized associated depreciation expense of $0.3 million, $ 0.4 million, and $ 2.5 million, respectively, related to these capitalized computer software costs. Software to be sold, leased or otherwise marketed, which was valued in connection with the acquisition of FTD Group by United Online in 2008, is included in the complete technology category within intangible assets, net, in the consolidated balance sheets and became fully amortized in 2013. All other software to be sold, leased or otherwise marketed is included in the computer software category within property and equipment, net, in the consolidated balance sheets.</t>
  </si>
  <si>
    <t>General and Administrative</t>
  </si>
  <si>
    <t>General and Administrative
General and administrative expenses include personnel ‑related expenses for executive, finance, legal, human resources, technology, facilities, and internal audit. In addition, general and administrative expenses include, among other costs, maintenance of existing software, technology and websites; development of new or improved software technology; professional fees for legal, accounting, and financial services; insurance; occupancy and other overhead ‑related costs; non ‑income taxes; bad debt expense; reserves or expenses related to litigation, investigations, or similar matters; and gains and losses on sales of assets. These include direct expenses incurred by FTD, as well as general corporate costs which were allocated to FTD by United Online prior to the Separation. General and administrative expenses also include expenses resulting from actual or potential transactions such as acquisitions, spin ‑offs, financing transactions, and other strategic transactions.</t>
  </si>
  <si>
    <t>Restructuring and Other Exit Costs</t>
  </si>
  <si>
    <t>Restructuring and Other Exit Costs
Restructuring and other exit costs consist of costs associated with the realignment and reorganization of the Company’s operations and other employee termination events. Restructuring and other exit costs include employee termination costs, facility closure and relocation costs, impairments of fixed assets related to restructuring actions, and contract termination costs. The timing of associated cash payments is dependent upon the type of exit cost and can extend over a 12 -month period. The Company records restructuring and other exit costs liabilities in accrued liabilities in the consolidated balance sheets.</t>
  </si>
  <si>
    <t>Stock-Based Compensation</t>
  </si>
  <si>
    <t>Stock ‑Based Compensation
The Company’s employees and non-employee directors are generally eligible to participate in the Company’s stock-based compensation plans. Under these plans, certain employees and non-employee directors of the Company received grants of restricted stock units (“RSUs”) and stock options for FTD common stock. For additional information related to equity awards, see Note 11—“Incentive Compensation Plans.”
Prior to the Separation, the Company’s employees were generally eligible to participate in the stock ‑based compensation plans of United Online. Additionally, all eligible Company employees were provided the opportunity to participate in United Online’s employee stock purchase plan. In connection with the Separation, equity awards previously granted under the stock ‑based compensation plans of United Online and outstanding at the Separation date, were adjusted and converted into new FTD equity awards under the then current FTD plan.
Stock ‑based compensation expense is recognized on a straight ‑line basis over the vesting period of the award. The fair value of RSUs is based on the closing stock price on the date of grant. The fair value of stock options is determined using the Black ‑Scholes option ‑pricing model, which utilizes various assumptions including expected volatility and expected term. For awards issued by the Company, the simplified method was used to determine the term and the forfeiture rates were based on historical trends for the Company’s employees. Volatility was determined based on a combination of the Company’s and United Online’s historical volatility as the Company represented a significant portion of consolidated United Online prior to the Separation and the Company does not yet have sufficient history to base the assumption on solely its historical volatility. For awards granted prior to the Separation, United Online’s assumptions at the time of the grant were used.</t>
  </si>
  <si>
    <t>Comprehensive Income/(Loss)</t>
  </si>
  <si>
    <t>Comprehensive Income/(Loss)
The Company follows the provisions of ASC 220, Comprehensive Income , which establishes standards for reporting comprehensive income and its components in financial statements. Comprehensive income, as defined, includes all changes in equity during a period from non ‑owner sources. For the Company, comprehensive income/(loss) primarily consists of its reported net income, changes in unrealized gains or losses on derivatives, net of tax, and foreign currency translation.</t>
  </si>
  <si>
    <t>Foreign Currency Translation</t>
  </si>
  <si>
    <t>Foreign Currency Translation
The Company accounts for foreign currency translation in accordance with ASC 830, Foreign Currency Matters . The functional currency of each of the Company’s international subsidiaries is its respective local currency, with the exception of India for which it is the U.S. dollar. The financial statements of these subsidiaries are translated to U.S. Dollars using period ‑end rates of exchange for assets and liabilities, and average rates of exchange for the period for revenues and expenses. Translation gains and losses are recorded in accumulated other comprehensive loss as a component of equity in the consolidated balance sheets.</t>
  </si>
  <si>
    <t>Income Taxes</t>
  </si>
  <si>
    <t>Income Taxes
The Company applies the provisions of ASC 740, Income Taxes (“ASC 740”), and computes the provision for income taxes on a separate return basis. Under ASC 740, deferred tax assets and liabilities are determined based on differences between the financial reporting and tax bases of assets and liabilities and are measured using the enacted tax rates and laws that will be in effect when the differences are expected to reverse. The Company records a valuation allowance to reduce its deferred tax assets to the amount that is more-likely-than-not to be realized. In evaluating the Company’s ability to recover its deferred tax assets, the Company considers all available positive and negative evidence, including its operating results, ongoing tax planning and forecasts of future taxable income on a jurisdiction by jurisdiction basis. In accordance with ASC 740, the Company recognizes, in its consolidated financial statements, the impact of the Company’s tax positions that are more-likely-than-not to be sustained upon examination based on the technical merits of the positions. The Company recognizes interest and penalties for uncertain tax positions in income tax expense. Through October 31, 2013, the Company was included in the consolidated U.S. federal income tax return of United Online, as well as certain state tax returns where United Online files on a combined basis.</t>
  </si>
  <si>
    <t>Earnings Per Share</t>
  </si>
  <si>
    <t>Earnings Per Share
The Company computes earnings per share in accordance with ASC 260, Earnings Per Share (“ASC 260”). ASC 260 provides that unvested share ‑based payment awards that contain non ‑forfeitable rights to dividends are participating securities and shall be included in the computation of earnings per share pursuant to the two ‑class method. The two ‑class method of computing earnings per share is an earnings allocation formula that determines earnings per share for common stock and any participating securities according to dividends declared (whether paid or unpaid) and participation rights in undistributed earnings. Certain of the Company’s RSUs are considered participating securities because they contain non ‑forfeitable rights to dividends irrespective of whether dividends are actually declared or paid or the awards ultimately vest.</t>
  </si>
  <si>
    <t>Legal Contingencies</t>
  </si>
  <si>
    <t>Legal Contingencies
The Company is currently involved in certain legal proceedings and investigations. The Company records a liability when it believes that it is both probable that a loss has been incurred, and the amount of loss can be reasonably estimated. The Company evaluates at least quarterly, developments in its legal matters that could affect the assessment of the probability of loss or the amount of liability,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The Company continually assesses the potential liability related to such pending matters.</t>
  </si>
  <si>
    <t>Operating Leases</t>
  </si>
  <si>
    <t>Operating Leases
The Company leases space for warehouses, call center facilities, office space, distribution facilities, technology development and support, and data centers, and leases certain vehicles and office equipment under operating lease agreements with original lease periods of up to thirteen years. Certain of the lease agreements contain rent holidays and rent escalation provisions. Rent holidays and rent escalation provisions are considered in determining straight ‑line rent expense to be recorded over the lease term. The lease term begins on the date of initial possession of the leased property for purposes of recognizing lease expense on a straight ‑line basis over the term of the lease.</t>
  </si>
  <si>
    <t>Recent Accounting Pronouncements</t>
  </si>
  <si>
    <t>Recent Accounting Pronouncements
In July 2013, FASB issued ASU No. 2013-11, Presentation of an Unrecognized Tax Benefit When a Net Operating Loss Carryforward, a Similar Tax Loss, or a Tax Credit Carryforward Exists , as codified in ASC 740.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However,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mendments in this ASU were effective for the Company beginning January 1, 2015. The amendments were applied prospectively to all unrecognized tax benefits that existed at the effective date. This update did not have a material impact on the Company’s consolidated financial statements.
In May 2014, FASB issued ASU No. 2014-09, Revenue from Contracts with Customers . The amendments in this ASU affect any entity that either enters into contracts with customers to transfer goods or services or enters into contracts for the transfer of nonfinancial assets unless those contracts are within the scope of other standards. The amendments in this ASU require an entity to recognize revenue related to the transfer of promised goods or services to customers in an amount that reflects the consideration to which the entity expects to be entitled in exchange for those goods or services. This guidance was deferred by ASU 2015-14, issued by the FASB in August 2015, and is now effective for fiscal years and interim periods beginning on or after December 15, 2017 with early adoption permitted as of the original effective date for periods beginning after December 15, 2016. The Company is currently assessing the impact of this update on its consolidated financial statements.
In April 2015, FASB issued ASU No. 2015-03, Interest—Imputation of Interest , which simplifies the presentation of debt issuance costs by requiring debt issuance costs related to a debt liability to be presented in the balance sheet as a direct deduction from the carrying amount of that debt liability. Additionally in August 2015, the FASB issued ASU 2015-15, Presentation and Subsequent Measurement of Debt Issuance Costs Associated with Line-of-Credit Arrangements , to clarify that an entity may elect to present debt issuance costs related to a line-of-credit arrangement as an asset, regardless of whether or not there are any outstanding borrowings on the line-of-credit arrangement. The amendments in these ASUs will be effective for the Company for fiscal years, and interim periods within those years, beginning after December 15, 2015. The amendments should be applied on a retrospective basis. The Company expects these updates will reduce both other assets and the outstanding debt balance by approximately $2.9 million and $3.7 million at December 31, 2015 and December 31, 2014 , respectively.
In April 2015, FASB issued ASU No. 2015-05, Intangibles – Goodwill and Other – Internal-Use Software - Customer's Accounting for Fees Paid in a Cloud Computing Arrangement , which provides guidance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The amendments can be applied prospectively to all arrangements entered into or materially modified after the effective date or retrospectively and early adoption is permitted. The Company has adopted the amendments in this update, which did not have a material impact on the Company’s consolidated financial statements.
In July 2015, FASB issued ASU No. 2015-11, Inventory—Simplifying the Measurement of Inventory , which changes the measurement principle for inventory from the lower of cost or market to the lower of cost and net realizable value. The ASU defines net realizable value as the estimated selling prices in the ordinary course of business, less reasonably predictable costs of completion, disposal, and transportation. The update does not apply to inventory that is measured using last-in, first-out or the retail inventory method. The update applies to all other inventory, which includes inventory that is measured using first-in, first-out or average cost methods. The amendments in this ASU will be effective for the Company for fiscal years, and the interim periods within those years, beginning after December 15, 2016. The amendments must be applied prospectively and early adoption is permitted. The Company is currently assessing the impact of this update on its consolidated financial statements.
In September 2015, FASB issued ASU No. 2015-16, Business Combinations —Simplifying the Accounting for Measurement-Period Adjustments . This update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The amendments must be applied prospectively and early adoption is permitted. The Company has adopted the amendments in this update, which did not have a material impact on the Company’s consolidated financial statements.
In November 2015, FASB issued ASU No. 2015-17, Balance Sheet Classification of Deferred Taxes (“ASU 2015-17”). This update requires entities to classify deferred tax liabilities and assets as noncurrent in a classified statement of financial position. The amendments in this ASU will be effective for the Company for fiscal years, and interim periods within those years, beginning after December 15, 2016. The amendments must be applied either prospectively to all deferred tax liabilities and assets or retrospectively to all periods presented and early adoption is permitted. The Company adopted this guidance as of December 31, 2015 and has applied the provisions retrospectively to all periods presented. This update resulted in an adjustment which reduced both current assets and deferred tax liabilities, net by $14.8 million and $17.2 million at December 31, 2015 and December 31, 2014 , respectively.
In January 2016 , FASB issued ASU No. 2016-01, Financial Instruments - Overall: Recognition and Measurement of Financial Assets and Financial Liabilities. The updated guidance enhances the reporting model for financial instruments, which includes amendments to address aspects of recognition, measurement, presentation and disclosure. The amendments must be applied prospectively and early adoption is permitted for certain measurement enhancements within this amendment, early adoption is not permitted for other aspects updated in this amendment. The Company is currently assessing the impact of this update on its consolidated financial statements.
In February 2016, FASB issued ASU No. 2016-02, Leases . This update requires the recognition of certain lease assets and lease liabilities on the balance sheet as well as the disclosure of key information about leasing arrangements. The amendments in this ASU require the recognition and measurement of leases at the beginning of the earliest period presented using a modified retrospective approach. The modified retrospective approach includes a number of optional practical expedients which may be elected by the Company. The amendments in this ASU will be effective for the Company for fiscal years, and the interim periods within those years, beginning after December 15, 2018, and early adoption is permitted. The Company is currently assessing the impact of this update on its consolidated financial statements.</t>
  </si>
  <si>
    <t>ACQUISITION (Tables)</t>
  </si>
  <si>
    <t>Schedule of fair value of the assets acquired and liabilities assumed, including the effects of immaterial adjustments to the purchase price allocation</t>
  </si>
  <si>
    <t>The following table summarizes the fair value of the assets acquired and liabilities assumed, including the effects of immaterial adjustments to the purchase price allocation (in thousands):
Fair Value
Net liabilities assumed:
Cash
$
Accounts receivable
Inventories
Prepaid expenses
Other assets
Property and equipment
Accounts payable and accrued liabilities
Deferred tax liabilities, net
Other liabilities
Total net liabilities assumed
Intangible assets acquired:
Trademarks and trade names
Customer contracts and relationships
Complete technology
Total intangible assets acquired
Goodwill
Total purchase price
$</t>
  </si>
  <si>
    <t>Schedule of unaudited pro forma consolidated financial information</t>
  </si>
  <si>
    <t>Unaudited
For Year Ended
December 31,
December 31,
(in thousands, except per share amounts)
2014
2013
Revenues
$
$
Net income/(loss) (a)
$
$
Basic average common shares outstanding
Diluted average common shares outstanding
Basic and diluted earnings/(loss) per share (a)
$
$
(a)
For the year ended December 31, 2013, Provide Commerce recorded impairments of goodwill and intangible assets of its Gifts.com reporting unit which negatively impacted net income by $27.3 million.</t>
  </si>
  <si>
    <t>SEGMENT INFORMATION (Tables)</t>
  </si>
  <si>
    <t>Schedule of reconciliation of segment revenues to consolidated revenues</t>
  </si>
  <si>
    <t>Below is a reconciliation of segment revenues to consolidated revenues (in thousands):
Year Ended December 31,
2015
2014
2013
Products revenues:
Consumer
$
$
$
Provide Commerce
—
—
Florist
International
Segment products revenues
$
$
$
Services revenues:
Florist
$
$
$
International
Segment services revenues
$
$
$
Intersegment eliminations
Consolidated revenues
$
$
$</t>
  </si>
  <si>
    <t>Schedule of intersegment revenues by segment</t>
  </si>
  <si>
    <t>Intersegment revenues represent amounts charged from one segment to the other for services provided based on order volume at a set rate per order. Intersegment revenues by segment were as follows (in thousands):
Year Ended December 31,
2015
2014
2013
Intersegment revenues:
Consumer
$
$
$
Provide Commerce
—
—
Florist
Total intersegment revenues
$
$
$</t>
  </si>
  <si>
    <t>Schedule of reconciliation of segment operating income to consolidated operating income/(loss) and income/(loss) before income taxes</t>
  </si>
  <si>
    <t>Below is a reconciliation of segment operating income to consolidated operating income and income before income taxes (in thousands):
Year Ended December 31,
2015
2014
2013
Segment Operating income (a)
Consumer
$
$
$
Provide Commerce
—
—
Florist
International
Total segment operating income
Unallocated expenses (b)
Impairment of goodwill and intangible assets
—
—
Depreciation expense and amortization of intangible assets
Operating income/(loss)
Interest expense, net
Other income, net
Income/(loss) before income taxes
$
$
$
(a)
Segment operating income is operating income excluding depreciation, amortization, litigation and dispute settlement charges or gains, transaction and integration-related costs, restructuring and other exit costs, and impairment of goodwill and intangible assets . Stock ‑based compensation and general corporate expenses are not allocated to the segments. Segment operating income is prior to intersegment eliminations and excludes other expense, net.
(b)
Unallocated expenses include various corporate costs, such as executive management, corporate finance, legal, and certain human resources costs. In addition, unallocated expenses include stock ‑based compensation for all eligible Company employees, restructuring and other exit costs, transaction and integration-related costs, and litigation and dispute settlement charges or gains.</t>
  </si>
  <si>
    <t>Schedule of geographic revenues to external customers</t>
  </si>
  <si>
    <t>Geographic revenues to external customers were as follows for the periods presented (in thousands):
Year Ended December 31,
2015
2014
2013
U.S.
$
$
$
U.K.
Consolidated revenues
$
$
$</t>
  </si>
  <si>
    <t>Schedule of geographic information for long-lived assets</t>
  </si>
  <si>
    <t>Geographic information for long ‑lived assets, consisting of amortizable intangible assets, property and equipment and other non-current assets, was as follows (in thousands):
December 31,
2015
2014
U.S
$
$
U.K.
Total long-lived assets
$
$</t>
  </si>
  <si>
    <t>BALANCE SHEET COMPONENTS (Tables)</t>
  </si>
  <si>
    <t>Schedule of credit quality of financing receivables</t>
  </si>
  <si>
    <t>Credit quality of financing receivables was as follows (in thousands):
December 31,
2015
2014
Current
$
$
Past due
Total
$
$</t>
  </si>
  <si>
    <t>Schedule of aging of past due financing receivables</t>
  </si>
  <si>
    <t>The aging of past due financing receivables was as follows (in thousands):
December 31,
2015
2014
Current
$
$
Past due:
1 - 150 days past due
151 - 364 days past due
365 - 730 days past due
731 or more days past due
Total
$
$</t>
  </si>
  <si>
    <t>Schedule of allowance for credit losses and the recorded investment in financing receivables</t>
  </si>
  <si>
    <t>The allowance for credit losses and the recorded investment in financing receivables were as follows (in thousands):
Year Ended
December 31,
2015
2014
Allowance for credit losses:
Balance at January 1
$
$
Provision
Write-offs charged against allowance
Balance at December 31
$
$
Ending balance collectively evaluated for impairment
$
$
Ending balance individually evaluated for impairment
$
$
Recorded investments in financing receivables:
Balance collectively evaluated for impairment
$
$
Balance individually evaluated for impairment
$
$</t>
  </si>
  <si>
    <t>Schedule of property and equipment</t>
  </si>
  <si>
    <t>Property and equipment consisted of the following (in thousands):
December 31,
2015
2014
Land and improvements
$
$
Buildings and improvements
Leasehold improvements
Equipment
Computer equipment
Computer software
Furniture and fixtures
Accumulated depreciation
Total
$
$</t>
  </si>
  <si>
    <t>TRANSACTIONS WITH RELATED PARTIES (Tables)</t>
  </si>
  <si>
    <t>Schedule of costs incurred and allocated by United Online, included in the condensed consolidated statements of operations</t>
  </si>
  <si>
    <t>Costs incurred and allocated by United Online, prior to the Separation, were included in the consolidated statements of operations as follows (in thousands):
Year Ended
December 31,
2013
Cost of revenues—products
$
Cost of revenues—services
Sales and marketing
General and administrative
Total allocated expenses
$</t>
  </si>
  <si>
    <t>Summary of transactions with United Online prior to the Separation, including both direct and general corporate costs</t>
  </si>
  <si>
    <t>Transactions with United Online prior to the Separation, including both direct and general corporate costs discussed above, are summarized as follows (in thousands):
Year Ended
December 31,
2013
Cash transactions:
Dividends paid
$
Allocated expenses settled in cash
Non-cash transactions:
Stock-based compensation and tax benefits from equity awards
Allocated expenses not settled in cash
Net transactions with United Online
Less: Amount reflected in intercompany payable to United Online
Net decrease in parent company investment
$</t>
  </si>
  <si>
    <t>GOODWILL, INTANGIBLE ASSETS, AND OTHER LONG-LIVED ASSETS (Tables)</t>
  </si>
  <si>
    <t>Schedule of changes in the net carrying amount of goodwill</t>
  </si>
  <si>
    <t>The changes in the net carrying amount of goodwill the years ended December 31, 2015 and 2014 were as follows (in thousands):
Provide
Consumer
Florist
International
Commerce
Total
Goodwill at December 31, 2013
$
$
$
$
—
$
Foreign currency translation
—
—
—
Provide Commerce acquisition (a)
—
—
—
Goodwill at December 31, 2014
$
$
$
$
$
Provide
Consumer
Florist
International
Commerce
Total
Goodwill at December 31, 2014
$
$
$
$
$
Foreign currency translation
—
—
—
Provide Commerce acquisition (b)
—
—
—
Impairment of Goodwill (c)
—
—
—
Goodwill at December 31, 2015
$
$
$
$
$
(a)
As a result of the Acquisition, the Company’s operating and reportable segments changed to include a fourth segment, Provide Commerce.
(b)
Adjustments to goodwill include revisions to fair value amounts and the final working capital adjustment, which were recorded during the year ended December 31, 2015.
(c)
During the year ended December 31, 2015, the Company recorded an impairment charge of $85.0 million related to the ProFlowers/Gourmet Foods reporting unit.</t>
  </si>
  <si>
    <t>Schedule of intangible assets</t>
  </si>
  <si>
    <t>Intangible assets are primarily related to the acquisition of Provide Commerce in December 2014 and the acquisition of the Company by United Online in August 2008 and consist of the following (in thousands):
December 31, 2015
December 31, 2014
Gross
Accumulated
Gross
Accumulated
Value
Amortization
Net
Value
Amortization
Net
Complete technology
$
$
$
$
$
$
Customer contracts and relationships
Trademarks and trade names
Total
$
$
$
$
$
$</t>
  </si>
  <si>
    <t>Schedule of estimated future intangible assets amortization expense</t>
  </si>
  <si>
    <t>As of December 31, 2015, estimated future intangible assets amortization expense for each of the next five years and thereafter, was as follows (in thousands):
For the Year Ended
Future Amortization Expense
2016
$
2017
2018
2019
2020
Thereafter
Total
$</t>
  </si>
  <si>
    <t>FINANCING ARRANGEMENTS (Tables)</t>
  </si>
  <si>
    <t>Schedule of future minimum principal payments</t>
  </si>
  <si>
    <t>The future minimum principal payments through the maturity date of the Amended and Restated Credit Agreement were as follows for each of the next five years (in thousands):
For the Year Ended
Future Minimum Principle Payments
2016
$
2017
2018
2019
2020
—
Total
$</t>
  </si>
  <si>
    <t>Schedule of changes in debt balances</t>
  </si>
  <si>
    <t>The changes in the Company’s debt balances, net of discounts, for the years ended December 31, 2015 and 2014 were as follows (in thousands):
Balance at
Balance at
December 31,
Draw Down
Repayments
December 31,
2013
of Debt
of Debt
2014
2013 Credit Agreement (a) :
Revolving Credit Facility
$
$
$
$
Term Loan
—
—
Total
$
$
$
$
Balance at
Balance at
December 31,
Draw Down
Repayments
December 31,
2014
of Debt
of Debt
2015
Amended and Restated Credit Agreement:
Revolving Credit Facility
$
$
$
$
Term Loan
—
Total
$
$
$
$
(a)
As amended and restated on September 19, 2014.</t>
  </si>
  <si>
    <t>DERIVATIVE INSTRUMENTS (Tables)</t>
  </si>
  <si>
    <t>Schedule of estimated fair values and notional values of outstanding derivative instruments</t>
  </si>
  <si>
    <t>The estimated fair values and notional values of outstanding derivative instruments at December 31, 2015 and December 31, 2014 were as follows (in thousands):
Estimated Fair Value of
Notional Value of
Derivative Instruments
Derivative Instruments
Balance Sheet
December 31,
December 31,
Location
2015
2014
2015
2014
Derivative Assets:
Interest rate caps
Other assets
$
$
$
$</t>
  </si>
  <si>
    <t>Schedule of gains/(losses) from derivatives, before tax, recognized in other comprehensive income/(loss)</t>
  </si>
  <si>
    <t>The Company recognized the following gains/(losses) from derivatives, before tax, in other comprehensive income/(loss) (in thousands):
Year Ended
December 31,
2015
2014
2013
Derivatives Designated as Cash Flow Hedging Instruments:
Interest rate caps
$
$
$
Derivatives Designated as Net Investment Hedging Instruments:
Forward foreign currency exchange contracts
$
—
$
—
$</t>
  </si>
  <si>
    <t>FAIR VALUE MEASUREMENTS (Tables)</t>
  </si>
  <si>
    <t>Schedule of estimated fair values of financial assets and derivative instruments measured at fair value on a recurring basis</t>
  </si>
  <si>
    <t>The following table presents estimated fair values of financial assets and liabilities and derivative instruments that were required to be measured at fair value on a recurring basis (in thousands):
December 31, 2015
December 31, 2014
Total
Level 1
Level 2
Total
Level 1
Level 2
Assets:
Money market funds
$
$
$
—
$
$
$
Derivative assets
—
—
Total
$
$
$
$
$
$
Liabilities:
Non-qualified deferred compensation plan
$
$
—
$
$
$
—
$
Total
$
$
—
$
$
$
—
$</t>
  </si>
  <si>
    <t>Summary of the carrying amount and estimated fair values for long-term debt</t>
  </si>
  <si>
    <t>The table below summarizes the carrying amounts and estimated fair values for long-term debt (in thousands):
December 31, 2015
December 31, 2014
Carrying
Estimated Fair Value
Carrying
Estimated Fair Value
Amount
Level 2
Amount
Level 2
Long-term debt, including current portion
$
$
$
$</t>
  </si>
  <si>
    <t>INCENTIVE COMPENSATION PLANS (Tables)</t>
  </si>
  <si>
    <t>Summary of the stock-based compensation, incurred under the Plans</t>
  </si>
  <si>
    <t>The following table summarizes the non-cash stock ‑based compensation incurred under the 2013 Plan and the United Online stock ‑based compensation plans that has been included in the consolidated statements of operations (in thousands):
Year Ended December 31,
2015
2014
2013
Cost of revenues
$
$
$
Sales and marketing
General and administrative
Total stock-based compensation
$
$
$
Tax benefit recognized
$
$
$</t>
  </si>
  <si>
    <t>Summary of RSU activity and RSU balances</t>
  </si>
  <si>
    <t>The following table summarizes activity for RSUs awarded to the Company’s eligible employees and non-employee directors during the years ended December 31, 2015, 2014 and 2013:
FTD
Weighted-Average
Restricted Stock
Grant Date
Units
Fair Value
(in thousands)
Nonvested at December 31, 2012
$
Granted
Vested
Cancelled
Nonvested at December 31, 2013
Granted
Vested
Cancelled
Nonvested at December 31, 2014
Granted
Vested
Cancelled
Nonvested at December 31, 2015
$</t>
  </si>
  <si>
    <t>Summary of stock option activity and stock options outstanding and exercisable</t>
  </si>
  <si>
    <t>The following table summarizes stock option activity for the years ended December 31, 2015, 2014, and 2013 and stock options outstanding and exercisable at December 31, 2015:
FTD
Weighted-Average
Options
Weighted-Average
Remaining
Aggregate
Outstanding
Exercise Price
Contractual Life
Intrinsic Value
(in thousands)
(in years)
(in thousands)
Outstanding options at December 31, 2012
$
Options granted
Options exercised
Options forfeited
—
—
Options expired
—
—
Outstanding options at December 31, 2013
Options granted
Options exercised
—
—
Options forfeited
Options expired
Outstanding options at December 31, 2014
Options granted
Options exercised
Options forfeited
Options expired
Outstanding options at December 31, 2015
$
-
Exercisable at December 31, 2015
$
-
Expected to vest December 31, 2015
$
$
-</t>
  </si>
  <si>
    <t>Schedule of assumptions used to estimate the fair value of stock options granted</t>
  </si>
  <si>
    <t>The table below summarizes the weighted average assumptions used by the Company to estimate the fair value of stock options at the grant date:
For the Period
For the Year
For the Year
November 1, 2013
Ended
Ended
through
December 31, 2015
December 31, 2014
December 31, 2013
Risk-free interest rate
%
%
%
Expected term (in years)
Dividend yield
%
%
%
Expected volatility
%
%
%</t>
  </si>
  <si>
    <t>Schedule of weighted-average assumptions used to estimate the fair value of employee stock purchase plan shares using the Black-Scholes option pricing model</t>
  </si>
  <si>
    <t>T he fair value of the 2015 ESPP and 2013 ESPP shares and the United Online 2010 Employee Stock Purchase Plan shares were estimated using the Black ‑Scholes option ‑pricing model with the following weighted ‑average assumptions:
FTD Assumptions
United Online Assumptions
For the Year
For the Year
For the Period
Ended December 31,
Ended December 31,
January 1, 2013 through
2015
2014
October 31, 2013
Risk-free interest rate
0.1
%
0.2
%
0.2
%
Expected term (in years)
0.5 - 1.0
0.5 - 2.0
0.5 - 2.0
Dividend yield
—
%
—
%
7.6
%
Expected Volatility
30.0
%
29.7
%
37.4
%</t>
  </si>
  <si>
    <t>INCOME TAXES (Tables)</t>
  </si>
  <si>
    <t>Schedule of income before income taxes</t>
  </si>
  <si>
    <t>Income before income taxes was comprised of the following (in thousands):
Year Ended December 31,
2015
2014
2013
Domestic
$
$
$
Foreign
Income/(loss) before income taxes
$
$
$</t>
  </si>
  <si>
    <t>Schedule of provision for income taxes</t>
  </si>
  <si>
    <t>The provision for income taxes was comprised of the following (in thousands):
Year Ended December 31,
2015
2014
2013
Current:
Federal
$
$
$
State
Foreign
Deferred:
Federal
State
Foreign
Provision/(benefit) for income taxes
$
$
$</t>
  </si>
  <si>
    <t>Schedule of reconciliation of provision for income taxes to the amount computed by applying the statutory federal rate to income before taxes</t>
  </si>
  <si>
    <t>The provision for income taxes reconciled to the amount computed by applying the statutory federal rate to income before taxes as follows (in thousands):
Year Ended December 31,
2015
2014
2013
Federal taxes at statutory rate of 35%
$
$
$
State income taxes, net
Nondeductible goodwill
—
—
Effects of foreign income
Foreign distribution
Foreign tax credit
Deferred tax adjustment - U.K. statutory rate reduction
—
Deferred tax adjustment - statutory state rate change
—
Change in valuation allowance
—
—
Transaction-related costs
Other items, net
Provision/(benefit) for income taxes
$
$
$</t>
  </si>
  <si>
    <t>Schedule of significant components of net deferred tax balances</t>
  </si>
  <si>
    <t>The significant components of net deferred tax balances were as follows (in thousands):
December 31,
2015
2014
Deferred tax assets:
Net operating loss and foreign tax credit carryforwards
$
$
Allowances and reserves
Stock-based compensation
Deferred compensation
Other, net
Total gross deferred tax assets
Less: valuation allowance
—
—
Total deferred tax assets, net of valuation allowance
Deferred tax liabilities:
Amortization of intangible assets
Depreciation and amortization
Other, net
Total deferred tax liabilities
Total net deferred tax liabilities
$
$</t>
  </si>
  <si>
    <t>Schedule of reconciliation of the beginning and ending amounts of gross unrecognized tax benefits (before federal impact of state items), excluding interest and penalties</t>
  </si>
  <si>
    <t>A reconciliation of the beginning and ending amounts of gross unrecognized tax benefits (before federal impact of state items), excluding interest and penalties, was as follows (in thousands):
Year Ended December 31,
2015
2014
2013
Beginning balance
$
$
$
Additions for prior year tax positions
—
Reductions for prior year tax positions
—
Settlements
—
—
Reductions due to lapse in statutes of limitations
—
Ending balance
$
$
$</t>
  </si>
  <si>
    <t>EARNINGS PER SHARE (Tables)</t>
  </si>
  <si>
    <t>Schedule of computation of basic and diluted earnings per common share</t>
  </si>
  <si>
    <t>The following table sets forth the computation of basic and diluted earnings per common share (in thousands, except per share amounts):
Year Ended December 31,
2015
2014
2013
Numerator:
Net income/(loss)
$
$
$
Income allocated to participating securities
—
—
Net income/(loss) attributable to common stockholders
$
$
$
Denominator:
Basic average common shares outstanding
Add: Dilutive effect of non-participating securities
—
Diluted average common shares outstanding
Basic earnings/(loss) per common share
$
$
$
Diluted earnings/(loss) per common share
$
$
$</t>
  </si>
  <si>
    <t>RESTRUCTURING AND OTHER EXIT COSTS (Tables)</t>
  </si>
  <si>
    <t>Schedule of restructuring and other exit costs</t>
  </si>
  <si>
    <t>Restructuring and other exit costs were as follows (in thousands):
Employee
Facility
Termination
Closure
Asset
Costs
Costs
Impairments
Total
Accrued as of December 31, 2013
$
$
$
$
Charges
—
—
Cash paid
Other adjustments
—
Accrued as of December 31, 2014
—
—
Charges
Cash paid
—
Other adjustments
Accrued as of December 31, 2015
$
$
$
—
$</t>
  </si>
  <si>
    <t>COMMITMENTS AND CONTINGENCIES (Tables)</t>
  </si>
  <si>
    <t>Schedule of future minimum lease payments under non-cancelable operating leases with initial lease terms in excess of one year</t>
  </si>
  <si>
    <t>Future minimum lease payments at December 31, 2015 under non ‑cancelable operating leases with initial lease terms in excess of one year were as follows (in thousands):
Year Ending December 31,
Total
2016
2017
2018
2019
2020
Thereafter
Operating leases
$
$
$
$
$
$
$</t>
  </si>
  <si>
    <t>SUPPLEMENTAL CASH FLOW INFORMATION (Tables)</t>
  </si>
  <si>
    <t>Schedule of supplemental cash flow disclosures</t>
  </si>
  <si>
    <t>The following table sets forth supplemental cash flow disclosures (in thousands):
Year Ended December 31,
2015
2014
2013
Cash paid for interest
$
$
$
Cash paid for income taxes, net
$
$
$</t>
  </si>
  <si>
    <t>QUARTERLY FINANCIAL DATA (UNAUDITED) (Tables)</t>
  </si>
  <si>
    <t>Schedule of quarterly financial data</t>
  </si>
  <si>
    <t>Quarter
First
Second
Third
Fourth
(in thousands, except per share data)
Year Ended December 31, 2015:
Revenues
$
$
$
$
Operating income/(loss)
$
$
$
$
Net income/(loss)
$
$
$
$
Basic earnings/(loss) per common share
$
$
$
$
Diluted earnings/(loss) per common share
$
$
$
$
Quarter
First
Second
Third
Fourth
(in thousands, except per share data)
Year Ended December 31, 2014:
Revenues
$
$
$
$
Operating income
$
$
$
$
Net income
$
$
$
$
Basic earnings per common share
$
$
$
$
Diluted earnings per common share
$
$
$
$</t>
  </si>
  <si>
    <t>DESCRIPTION OF BUSINESS, BASIS OF PRESENTATION, ACCOUNTING POLICIES, AND RECENT ACCOUNTING PRONOUNCEMENTS (Details) $ in Thousands, shares in Millions</t>
  </si>
  <si>
    <t>Dec. 31, 2014USD ($)shares</t>
  </si>
  <si>
    <t>Nov. 01, 2013item</t>
  </si>
  <si>
    <t>Dec. 31, 2015USD ($)item</t>
  </si>
  <si>
    <t>Dec. 31, 2014USD ($)</t>
  </si>
  <si>
    <t>Description of business</t>
  </si>
  <si>
    <t>Number of floral shops | item</t>
  </si>
  <si>
    <t>Number of countries in which floral shops are located | item</t>
  </si>
  <si>
    <t>Purchase consideration, net of acquired cash</t>
  </si>
  <si>
    <t>Inventory reserves as a percentage of inventory</t>
  </si>
  <si>
    <t>5.00%</t>
  </si>
  <si>
    <t>Provide Commerce</t>
  </si>
  <si>
    <t>Cash on hand</t>
  </si>
  <si>
    <t>Post-closing working capital adjustment</t>
  </si>
  <si>
    <t>Number of shares issued as consideration to Liberty | shares</t>
  </si>
  <si>
    <t>Stock portion of purchase price as percentage of issued and outstanding total number of shares of common stock of the entity</t>
  </si>
  <si>
    <t>35.00%</t>
  </si>
  <si>
    <t>United Online</t>
  </si>
  <si>
    <t>Number of independent publicly traded companies | item</t>
  </si>
  <si>
    <t>Interflora, Inc.</t>
  </si>
  <si>
    <t>Portion of operation of subsidiary owned by third party (as a percent)</t>
  </si>
  <si>
    <t>33.00%</t>
  </si>
  <si>
    <t>DESCRIPTION OF BUSINESS, BASIS OF PRESENTATION, ACCOUNTING POLICIES, AND RECENT ACCOUNTING PRONOUNCEMENTS - Property and Equipment (Details)</t>
  </si>
  <si>
    <t>Computer Software and Computer Equipment</t>
  </si>
  <si>
    <t>Estimated useful lives</t>
  </si>
  <si>
    <t>3 years</t>
  </si>
  <si>
    <t>Furniture and fixtures</t>
  </si>
  <si>
    <t>5 years</t>
  </si>
  <si>
    <t>Buildings</t>
  </si>
  <si>
    <t>40 years</t>
  </si>
  <si>
    <t>Leasehold improvements | Maximum</t>
  </si>
  <si>
    <t>10 years</t>
  </si>
  <si>
    <t>DESCRIPTION OF BUSINESS, BASIS OF PRESENTATION, ACCOUNTING POLICIES, AND RECENT ACCOUNTING PRONOUNCEMENTS - Goodwill and Intangibles (Details)</t>
  </si>
  <si>
    <t>Dec. 31, 2015segmentitem</t>
  </si>
  <si>
    <t>Dec. 31, 2014segment</t>
  </si>
  <si>
    <t>Dec. 31, 2013segment</t>
  </si>
  <si>
    <t>Fair Value of Financial Instruments</t>
  </si>
  <si>
    <t>Period of default swap rate contracts</t>
  </si>
  <si>
    <t>Number of operating segments | segment</t>
  </si>
  <si>
    <t>Number of reportable segments | segment</t>
  </si>
  <si>
    <t>Number of reporting units</t>
  </si>
  <si>
    <t>Number of businesses included in a reporting unit</t>
  </si>
  <si>
    <t>Number of reporting units including similar businesses</t>
  </si>
  <si>
    <t>Minimum</t>
  </si>
  <si>
    <t>Finite Lived Intangible Assets and Other Long-Lived Assets</t>
  </si>
  <si>
    <t>2 years</t>
  </si>
  <si>
    <t>Maximum</t>
  </si>
  <si>
    <t>15 years</t>
  </si>
  <si>
    <t>DESCRIPTION OF BUSINESS, BASIS OF PRESENTATION, ACCOUNTING POLICIES, AND RECENT ACCOUNTING PRONOUNCEMENTS - Sales and Marketing, Restructuring, and Operating Leases (Details) - USD ($) $ in Thousands</t>
  </si>
  <si>
    <t>Dec. 31, 2008</t>
  </si>
  <si>
    <t>Advertising and promotion expenses</t>
  </si>
  <si>
    <t>Prepaid advertising and promotion expense</t>
  </si>
  <si>
    <t>Carrying value of depreciable assets</t>
  </si>
  <si>
    <t>Period over which cash payments associated with exit costs can be extended</t>
  </si>
  <si>
    <t>12 months</t>
  </si>
  <si>
    <t>Original lease periods</t>
  </si>
  <si>
    <t>13 years</t>
  </si>
  <si>
    <t>Internal-use software</t>
  </si>
  <si>
    <t>Additions to capitalized costs</t>
  </si>
  <si>
    <t>Internal-use software | FTD Group | United Online</t>
  </si>
  <si>
    <t>Internal-use software | Provide Commerce</t>
  </si>
  <si>
    <t>Internal-use software | Minimum</t>
  </si>
  <si>
    <t>Internal-use software | Maximum</t>
  </si>
  <si>
    <t>Computer software internally developed and produced to be sold, leased or otherwise marketed</t>
  </si>
  <si>
    <t>Depreciation expense</t>
  </si>
  <si>
    <t>Computer software internally developed and produced to be sold, leased or otherwise marketed | Minimum</t>
  </si>
  <si>
    <t>Computer software internally developed and produced to be sold, leased or otherwise marketed | Maximum</t>
  </si>
  <si>
    <t>DESCRIPTION OF BUSINESS, BASIS OF PRESENTATION, ACCOUNTING POLICIES, AND RECENT ACCOUNTING PRONOUNCEMENTS - Recent Accounting Pronouncements (Details) - USD ($) $ in Millions</t>
  </si>
  <si>
    <t>Accounting Standards Update 2015-03: Simplifying the Presentation of Debt Issuance Costs | Proforma Adjustment</t>
  </si>
  <si>
    <t>Recent accounting pronouncements</t>
  </si>
  <si>
    <t>Reduction of other assets</t>
  </si>
  <si>
    <t>Reduction of outstanding debt</t>
  </si>
  <si>
    <t>Accounting Standards Update 2015-17: Balance Sheet Classification of Deferred Taxes | Adjustments for New Accounting Principle, Early Adoption</t>
  </si>
  <si>
    <t>Reduction of deferred tax assets, net</t>
  </si>
  <si>
    <t>Reduction of deferred tax liabilities, net</t>
  </si>
  <si>
    <t>ACQUISITION (Details) $ / shares in Units, shares in Thousands, $ in Thousands</t>
  </si>
  <si>
    <t>Dec. 31, 2014USD ($)item$ / sharesshares</t>
  </si>
  <si>
    <t>Dec. 31, 2015USD ($)</t>
  </si>
  <si>
    <t>Dec. 31, 2014USD ($)$ / sharesshares</t>
  </si>
  <si>
    <t>Dec. 31, 2013USD ($)$ / sharesshares</t>
  </si>
  <si>
    <t>Intangible assets acquired</t>
  </si>
  <si>
    <t>Pro forma consolidated financial information</t>
  </si>
  <si>
    <t>Pro forma revenue</t>
  </si>
  <si>
    <t>Pro forma net income/(loss)</t>
  </si>
  <si>
    <t>Basic average common shares outstanding | shares</t>
  </si>
  <si>
    <t>Diluted average common shares outstanding | shares</t>
  </si>
  <si>
    <t>Basic and diluted earnings/(loss) per share (in dollars per share) | $ / shares</t>
  </si>
  <si>
    <t>Number of complimentary businesses combined during the year | item</t>
  </si>
  <si>
    <t>Closing price (in dollars per share) | $ / shares</t>
  </si>
  <si>
    <t>Estimated fair value of the identifiable assets acquired and liabilities assumed</t>
  </si>
  <si>
    <t>Cash</t>
  </si>
  <si>
    <t>Accounts receivable</t>
  </si>
  <si>
    <t>Prepaid expenses</t>
  </si>
  <si>
    <t>Property and equipment</t>
  </si>
  <si>
    <t>Total net liabilities assumed</t>
  </si>
  <si>
    <t>Total intangible assets acquired</t>
  </si>
  <si>
    <t>Total purchase price</t>
  </si>
  <si>
    <t>Net income of Provide Commerce included in consolidated statement of operations</t>
  </si>
  <si>
    <t>Provide Commerce | Minimum</t>
  </si>
  <si>
    <t>Provide Commerce | Maximum</t>
  </si>
  <si>
    <t>Provide Commerce | Trademarks and trade names</t>
  </si>
  <si>
    <t>Provide Commerce | Customer contracts and relationships</t>
  </si>
  <si>
    <t>Provide Commerce | Complete technology</t>
  </si>
  <si>
    <t>Impairments of goodwill and intangible assets</t>
  </si>
  <si>
    <t>SEGMENT INFORMATION - Segment Revenues (Details) $ in Thousands</t>
  </si>
  <si>
    <t>3 Months Ended</t>
  </si>
  <si>
    <t>Sep. 30, 2015USD ($)</t>
  </si>
  <si>
    <t>Jun. 30, 2015USD ($)</t>
  </si>
  <si>
    <t>Mar. 31, 2015USD ($)</t>
  </si>
  <si>
    <t>Sep. 30, 2014USD ($)</t>
  </si>
  <si>
    <t>Jun. 30, 2014USD ($)</t>
  </si>
  <si>
    <t>Mar. 31, 2014USD ($)</t>
  </si>
  <si>
    <t>Dec. 31, 2015USD ($)segment</t>
  </si>
  <si>
    <t>Dec. 31, 2014USD ($)segment</t>
  </si>
  <si>
    <t>Dec. 31, 2013USD ($)segment</t>
  </si>
  <si>
    <t>Segment revenues</t>
  </si>
  <si>
    <t>Products revenues</t>
  </si>
  <si>
    <t>Services revenues</t>
  </si>
  <si>
    <t>Operating segments</t>
  </si>
  <si>
    <t>Operating segments | Consumer</t>
  </si>
  <si>
    <t>Operating segments | Provide Commerce</t>
  </si>
  <si>
    <t>Operating segments | Florist</t>
  </si>
  <si>
    <t>Operating segments | International</t>
  </si>
  <si>
    <t>Intersegment eliminations</t>
  </si>
  <si>
    <t>Intersegment eliminations | Consumer</t>
  </si>
  <si>
    <t>Intersegment eliminations | Provide Commerce</t>
  </si>
  <si>
    <t>Intersegment eliminations | Florist</t>
  </si>
  <si>
    <t>SEGMENT INFORMATION - Operating income reconciliation (Details) - USD ($) $ in Thousands</t>
  </si>
  <si>
    <t>Sep. 30, 2015</t>
  </si>
  <si>
    <t>Mar. 31, 2015</t>
  </si>
  <si>
    <t>Sep. 30, 2014</t>
  </si>
  <si>
    <t>Jun. 30, 2014</t>
  </si>
  <si>
    <t>Mar. 31, 2014</t>
  </si>
  <si>
    <t>Segment operating income/(loss) before income taxes</t>
  </si>
  <si>
    <t>Depreciation expense and amortization of intangible assets</t>
  </si>
  <si>
    <t>Interest expense, net</t>
  </si>
  <si>
    <t>Unallocated amounts</t>
  </si>
  <si>
    <t>Unallocated expenses</t>
  </si>
  <si>
    <t>SEGMENT INFORMATION - Geographic revenues and asset (Details) - USD ($) $ in Thousands</t>
  </si>
  <si>
    <t>Segment information</t>
  </si>
  <si>
    <t>Revenues</t>
  </si>
  <si>
    <t>Long-lived assets</t>
  </si>
  <si>
    <t>U.S.</t>
  </si>
  <si>
    <t>U.K.</t>
  </si>
  <si>
    <t>BALANCE SHEET COMPONENTS - Financing receivables (Details) - USD ($) $ in Thousands</t>
  </si>
  <si>
    <t>Credit quality of financing receivables</t>
  </si>
  <si>
    <t>Current</t>
  </si>
  <si>
    <t>Past due</t>
  </si>
  <si>
    <t>Aging of past due financing receivables</t>
  </si>
  <si>
    <t>Past due:</t>
  </si>
  <si>
    <t>1-150 days past due</t>
  </si>
  <si>
    <t>151-364 days past due</t>
  </si>
  <si>
    <t>365-730 days past due</t>
  </si>
  <si>
    <t>731 or more days past due</t>
  </si>
  <si>
    <t>Financing receivables on nonaccrual status</t>
  </si>
  <si>
    <t>Decrease in oldest aging category of financing receivables due to write-offs</t>
  </si>
  <si>
    <t>Allowance for credit losses:</t>
  </si>
  <si>
    <t>Balance at the beginning of the period</t>
  </si>
  <si>
    <t>Provision</t>
  </si>
  <si>
    <t>Write-offs charged against allowance</t>
  </si>
  <si>
    <t>Balance at the end of the period</t>
  </si>
  <si>
    <t>Ending balance collectively evaluated for impairment</t>
  </si>
  <si>
    <t>Ending balance individually evaluated for impairment</t>
  </si>
  <si>
    <t>Recorded investments in financing receivables:</t>
  </si>
  <si>
    <t>Balance collectively evaluated for impairment</t>
  </si>
  <si>
    <t>Balance individually evaluated for impairment</t>
  </si>
  <si>
    <t>BALANCE SHEET COMPONENTS - Impaired receivables (Details) - USD ($) $ in Thousands</t>
  </si>
  <si>
    <t>Individually evaluated impaired loans</t>
  </si>
  <si>
    <t>Allowance related to individually evaluated impaired loans</t>
  </si>
  <si>
    <t>Recorded investment in individually evaluated impaired loans</t>
  </si>
  <si>
    <t>Unpaid principal balance related to individually evaluated impaired loans</t>
  </si>
  <si>
    <t>Average recorded investment in individually evaluated impaired loans</t>
  </si>
  <si>
    <t>Interest income recognized on impaired loans</t>
  </si>
  <si>
    <t>BALANCE SHEET COMPONENTS - Property and Equipment (Details) - USD ($) $ in Thousands</t>
  </si>
  <si>
    <t>Property and equipment, gross</t>
  </si>
  <si>
    <t>Accumulated depreciation</t>
  </si>
  <si>
    <t>Depreciation expense on acquired assets</t>
  </si>
  <si>
    <t>Land and improvements</t>
  </si>
  <si>
    <t>Buildings and improvements</t>
  </si>
  <si>
    <t>Leasehold improvements</t>
  </si>
  <si>
    <t>Equipment</t>
  </si>
  <si>
    <t>Computer equipment</t>
  </si>
  <si>
    <t>Computer software</t>
  </si>
  <si>
    <t>TRANSACTIONS WITH RELATED PARTIES (Details) - USD ($) $ in Thousands</t>
  </si>
  <si>
    <t>Apr. 30, 2015</t>
  </si>
  <si>
    <t>Oct. 31, 2013</t>
  </si>
  <si>
    <t>Dec. 31, 2012</t>
  </si>
  <si>
    <t>Transactions with related parties</t>
  </si>
  <si>
    <t>Allocated stock-based compensation</t>
  </si>
  <si>
    <t>Cash transactions:</t>
  </si>
  <si>
    <t>Dividends paid</t>
  </si>
  <si>
    <t>Non-cash transactions:</t>
  </si>
  <si>
    <t>Allocated expenses not settled in cash</t>
  </si>
  <si>
    <t>Liberty</t>
  </si>
  <si>
    <t>Ownership percentage</t>
  </si>
  <si>
    <t>37.00%</t>
  </si>
  <si>
    <t>Interflora | I.S. Group</t>
  </si>
  <si>
    <t>20.40%</t>
  </si>
  <si>
    <t>Amount of investment in related party</t>
  </si>
  <si>
    <t>Fixed assets acquired</t>
  </si>
  <si>
    <t>Inventory acquired</t>
  </si>
  <si>
    <t>Trademark and trade name acquired</t>
  </si>
  <si>
    <t>RedEnvelope</t>
  </si>
  <si>
    <t>Cash purchase price</t>
  </si>
  <si>
    <t>Payments made to settle intercompany charges</t>
  </si>
  <si>
    <t>Amounts payable to related party</t>
  </si>
  <si>
    <t>Reimbursement for certain equity-related compensation expenses</t>
  </si>
  <si>
    <t>Allocated expenses settled in cash</t>
  </si>
  <si>
    <t>Stock-based compensation and tax benefits from equity awards</t>
  </si>
  <si>
    <t>Net transactions with United Online</t>
  </si>
  <si>
    <t>Less: Amount reflected in intercompany payable to United Online</t>
  </si>
  <si>
    <t>Payments made under Transition Services Agreement</t>
  </si>
  <si>
    <t>I.S. Group | Interflora</t>
  </si>
  <si>
    <t>Revenues from related party</t>
  </si>
  <si>
    <t>Cost of revenues related to products purchased</t>
  </si>
  <si>
    <t>Amounts due from related party</t>
  </si>
  <si>
    <t>Liberty | Provide Commerce | Services Agreement</t>
  </si>
  <si>
    <t>GOODWILL, INTANGIBLE ASSETS, AND OTHER LONG-LIVED ASSETS - Goodwill (Details) - USD ($) $ in Thousands</t>
  </si>
  <si>
    <t>Changes in the net carrying amount of goodwill</t>
  </si>
  <si>
    <t>Provide Commerce acquisition</t>
  </si>
  <si>
    <t>Impairment of Goodwill</t>
  </si>
  <si>
    <t>Accumulated total goodwill impairment</t>
  </si>
  <si>
    <t>Before the Separation</t>
  </si>
  <si>
    <t>Consumer</t>
  </si>
  <si>
    <t>Florist</t>
  </si>
  <si>
    <t>International</t>
  </si>
  <si>
    <t>Provide Commerce | Pro Flowers/Gourmet Foods reporting unit</t>
  </si>
  <si>
    <t>GOODWILL, INTANGIBLE ASSETS, AND OTHER LONG-LIVED ASSETS - Intangible Assets (Details) - USD ($) $ in Thousands</t>
  </si>
  <si>
    <t>Intangible assets</t>
  </si>
  <si>
    <t>Gross Value</t>
  </si>
  <si>
    <t>Accumulated Amortization</t>
  </si>
  <si>
    <t>Net</t>
  </si>
  <si>
    <t>Complete technology</t>
  </si>
  <si>
    <t>Customer contracts and relationships</t>
  </si>
  <si>
    <t>Trademarks and trade names</t>
  </si>
  <si>
    <t>Finite-lived intangible assets</t>
  </si>
  <si>
    <t>Acquired finite-lived intangible assets</t>
  </si>
  <si>
    <t>GOODWILL, INTANGIBLE ASSETS, AND OTHER LONG-LIVED ASSETS - Indefinite-lived intangibles (Details) - USD ($) $ in Thousands</t>
  </si>
  <si>
    <t>Acquired indefinite-lived intangible assets</t>
  </si>
  <si>
    <t>Amortization expense</t>
  </si>
  <si>
    <t>Acquired indefinite-lived intangible assets, net of impairment and foreign currency translation adjustments</t>
  </si>
  <si>
    <t>GOODWILL, INTANGIBLE ASSETS, AND OTHER LONG-LIVED ASSETS - Intangible Assets Future Amortization (Details) $ in Thousands</t>
  </si>
  <si>
    <t>Estimated future intangible assets amortization expense</t>
  </si>
  <si>
    <t>Thereafter</t>
  </si>
  <si>
    <t>FINANCING ARRANGEMENTS (Details) - USD ($) $ in Thousands</t>
  </si>
  <si>
    <t>Jul. 17, 2013</t>
  </si>
  <si>
    <t>Jun. 10, 2011</t>
  </si>
  <si>
    <t>Sep. 19, 2014</t>
  </si>
  <si>
    <t>Future minimum principal payments, excluding required prepayments based on excess cash flows</t>
  </si>
  <si>
    <t>Changes in debt balances, net of discounts</t>
  </si>
  <si>
    <t>Draw Down of Debt</t>
  </si>
  <si>
    <t>Repayments of Debt</t>
  </si>
  <si>
    <t>Balance at the ending of the period</t>
  </si>
  <si>
    <t>2011 Credit Agreement</t>
  </si>
  <si>
    <t>Financing arrangements</t>
  </si>
  <si>
    <t>Face amount of debt</t>
  </si>
  <si>
    <t>Loss on extinguishment of debt</t>
  </si>
  <si>
    <t>2011 Credit Agreement | Revolving credit facility</t>
  </si>
  <si>
    <t>Maximum borrowing capacity</t>
  </si>
  <si>
    <t>Term of debt instrument</t>
  </si>
  <si>
    <t>Commitment fee (as a percent)</t>
  </si>
  <si>
    <t>0.45%</t>
  </si>
  <si>
    <t>2011 Credit Agreement | Revolving credit facility | Base rate</t>
  </si>
  <si>
    <t>Reference rate for variable interest rate</t>
  </si>
  <si>
    <t>base rate</t>
  </si>
  <si>
    <t>Percentage points added to the reference rate</t>
  </si>
  <si>
    <t>2.50%</t>
  </si>
  <si>
    <t>2011 Credit Agreement | Revolving credit facility | LIBOR</t>
  </si>
  <si>
    <t>LIBOR</t>
  </si>
  <si>
    <t>3.50%</t>
  </si>
  <si>
    <t>2011 Credit Agreement | Revolving credit facility | LIBOR Floor Rate</t>
  </si>
  <si>
    <t>LIBOR Floor Rate</t>
  </si>
  <si>
    <t>1.25%</t>
  </si>
  <si>
    <t>2013 Credit Agreement</t>
  </si>
  <si>
    <t>2013 Credit Agreement | Revolving credit facility</t>
  </si>
  <si>
    <t>Amount borrowed under the Revolving Credit Facility</t>
  </si>
  <si>
    <t>Repayments of previously outstanding credit facilities in full and fees and expenses</t>
  </si>
  <si>
    <t>Amended and Restated Credit Agreement</t>
  </si>
  <si>
    <t>Letters of credit outstanding</t>
  </si>
  <si>
    <t>Remaining borrowing capacity</t>
  </si>
  <si>
    <t>Amended and Restated Credit Agreement | Maximum</t>
  </si>
  <si>
    <t>Percentage of outstanding capital stock of foreign subsidiaries that is pledged as collateral for borrowings</t>
  </si>
  <si>
    <t>66.00%</t>
  </si>
  <si>
    <t>Amended and Restated Credit Agreement | Base rate</t>
  </si>
  <si>
    <t>0.75%</t>
  </si>
  <si>
    <t>Amended and Restated Credit Agreement | Base rate | Minimum</t>
  </si>
  <si>
    <t>0.50%</t>
  </si>
  <si>
    <t>Amended and Restated Credit Agreement | Base rate | Maximum</t>
  </si>
  <si>
    <t>1.50%</t>
  </si>
  <si>
    <t>Amended and Restated Credit Agreement | LIBOR</t>
  </si>
  <si>
    <t>1.75%</t>
  </si>
  <si>
    <t>Amended and Restated Credit Agreement | LIBOR | Minimum</t>
  </si>
  <si>
    <t>Amended and Restated Credit Agreement | LIBOR | Maximum</t>
  </si>
  <si>
    <t>Amended and Restated Credit Agreement | Revolving credit facility</t>
  </si>
  <si>
    <t>0.25%</t>
  </si>
  <si>
    <t>Net prepayment of debt</t>
  </si>
  <si>
    <t>Amended and Restated Credit Agreement | Revolving credit facility | Minimum</t>
  </si>
  <si>
    <t>0.20%</t>
  </si>
  <si>
    <t>Amended and Restated Credit Agreement | Revolving credit facility | Maximum</t>
  </si>
  <si>
    <t>0.40%</t>
  </si>
  <si>
    <t>Amended and Restated Credit Agreement | Revolving credit facility | LIBOR</t>
  </si>
  <si>
    <t>Interest rate (as a percent)</t>
  </si>
  <si>
    <t>2.17%</t>
  </si>
  <si>
    <t>Term Loan | 2011 Credit Agreement</t>
  </si>
  <si>
    <t>7 years</t>
  </si>
  <si>
    <t>Term Loan | 2011 Credit Agreement | Base rate</t>
  </si>
  <si>
    <t>Term Loan | 2011 Credit Agreement | LIBOR</t>
  </si>
  <si>
    <t>Term Loan | 2011 Credit Agreement | LIBOR Floor Rate</t>
  </si>
  <si>
    <t>LIBOR floor</t>
  </si>
  <si>
    <t>Term Loan | Amended and Restated Credit Agreement</t>
  </si>
  <si>
    <t>Quarterly Payment</t>
  </si>
  <si>
    <t>Term Loan | Amended and Restated Credit Agreement | LIBOR</t>
  </si>
  <si>
    <t>2.36%</t>
  </si>
  <si>
    <t>DERIVATIVE INSTRUMENTS - Fair value and notional amounts (Details) - Derivatives designated as hedging instruments - Cash flow hedging instruments - Interest rate caps - USD ($) $ in Thousands</t>
  </si>
  <si>
    <t>1 Months Ended</t>
  </si>
  <si>
    <t>Mar. 31, 2012</t>
  </si>
  <si>
    <t>Estimated fair values and notional values of outstanding derivative instruments</t>
  </si>
  <si>
    <t>Purchase of derivative instruments</t>
  </si>
  <si>
    <t>Notional Value of Derivative Instruments, Derivative Assets</t>
  </si>
  <si>
    <t>Other assets.</t>
  </si>
  <si>
    <t>Estimated Fair Value of Derivative Instruments, Derivative Assets</t>
  </si>
  <si>
    <t>DERIVATIVE INSTRUMENTS - Cash flow hedge disclosures (Details) $ in Thousands</t>
  </si>
  <si>
    <t>Dec. 31, 2015USD ($)DerivativeInstrument</t>
  </si>
  <si>
    <t>Dec. 31, 2013USD ($)</t>
  </si>
  <si>
    <t>Derivatives designated as hedging instruments | Cash flow hedging instruments | Interest rate caps</t>
  </si>
  <si>
    <t>Effect of derivative instruments</t>
  </si>
  <si>
    <t>Gains (losses) from derivatives, before tax, recognized in other comprehensive income (loss)</t>
  </si>
  <si>
    <t>Effective portion, before tax effect, of the derivative instruments</t>
  </si>
  <si>
    <t>Losses expected to be reclassified from accumulated other comprehensive loss to interest expense within next 12 months</t>
  </si>
  <si>
    <t>Derivatives designated as hedging instruments | Cash flow hedging instruments | Interest rate caps | Reclassifications out of accumulated other comprehensive loss</t>
  </si>
  <si>
    <t>Derivatives designated as hedging instruments | Net investment hedging instruments | Forward foreign currency exchange contracts</t>
  </si>
  <si>
    <t>Ineffectiveness related to the company's forward foreign currency exchange contracts</t>
  </si>
  <si>
    <t>Not Designated as Hedging Instrument | Forward foreign currency exchange contracts</t>
  </si>
  <si>
    <t>Number of contracts | DerivativeInstrument</t>
  </si>
  <si>
    <t>FAIR VALUE MEASUREMENTS (Details) - USD ($) $ in Thousands</t>
  </si>
  <si>
    <t>Liabilities:</t>
  </si>
  <si>
    <t>Long-term debt, including current portion, Carrying Amount</t>
  </si>
  <si>
    <t>Deferred compensation plan assets</t>
  </si>
  <si>
    <t>Term Loan</t>
  </si>
  <si>
    <t>Credit spread (as a percent)</t>
  </si>
  <si>
    <t>2.10%</t>
  </si>
  <si>
    <t>2.00%</t>
  </si>
  <si>
    <t>Estimated yield-to maturity (as a percent)</t>
  </si>
  <si>
    <t>3.60%</t>
  </si>
  <si>
    <t>Revolving credit facility</t>
  </si>
  <si>
    <t>2.70%</t>
  </si>
  <si>
    <t>2.60%</t>
  </si>
  <si>
    <t>4.10%</t>
  </si>
  <si>
    <t>4.20%</t>
  </si>
  <si>
    <t>Carrying Amount</t>
  </si>
  <si>
    <t>Level 2 | Estimated Fair Value</t>
  </si>
  <si>
    <t>Long-term debt, including current portion, Estimated Fair Value</t>
  </si>
  <si>
    <t>Recurring basis</t>
  </si>
  <si>
    <t>Assets:</t>
  </si>
  <si>
    <t>Money market funds</t>
  </si>
  <si>
    <t>Derivative assets</t>
  </si>
  <si>
    <t>Non-qualified deferred compensation plan</t>
  </si>
  <si>
    <t>Recurring basis | Level 1</t>
  </si>
  <si>
    <t>Recurring basis | Level 2</t>
  </si>
  <si>
    <t>STOCKHOLDERS' EQUITY (Details) - USD ($) $ / shares in Units, $ in Millions</t>
  </si>
  <si>
    <t>Mar. 08, 2016</t>
  </si>
  <si>
    <t>Feb. 27, 2014</t>
  </si>
  <si>
    <t>Stockholders' equity</t>
  </si>
  <si>
    <t>Aggregate number of shares authorized</t>
  </si>
  <si>
    <t>Common shares authorized</t>
  </si>
  <si>
    <t>Common shares, par value (in dollars per share)</t>
  </si>
  <si>
    <t>Common shares issued</t>
  </si>
  <si>
    <t>Preferred stock</t>
  </si>
  <si>
    <t>Preferred shares, par value (in dollars per share)</t>
  </si>
  <si>
    <t>Dividends</t>
  </si>
  <si>
    <t>Cash dividends paid on common stock since the Separation</t>
  </si>
  <si>
    <t>Common Stock Repurchases</t>
  </si>
  <si>
    <t>Amount authorized under stock repurchase program</t>
  </si>
  <si>
    <t>Period under share repurchase programs</t>
  </si>
  <si>
    <t>Average repurchase cost (in dollars per share)</t>
  </si>
  <si>
    <t>Number of shares issued as consideration to Liberty</t>
  </si>
  <si>
    <t>RSUs</t>
  </si>
  <si>
    <t>Restricted Stock Units Vesting and Tax Withholdings</t>
  </si>
  <si>
    <t>Awards vested during the period (in shares)</t>
  </si>
  <si>
    <t>Shares withheld to pay employee tax withholding</t>
  </si>
  <si>
    <t>Value of shares withheld to pay employee tax withholding</t>
  </si>
  <si>
    <t>Common shares outstanding</t>
  </si>
  <si>
    <t>INCENTIVE COMPENSATION PLANS - Stock options and fair value assumptions (Details) - Amended and Restated 2013 Plan - shares shares in Millions</t>
  </si>
  <si>
    <t>Nov. 01, 2013</t>
  </si>
  <si>
    <t>Incentive Compensation Plan</t>
  </si>
  <si>
    <t>Shares reserved for issuance</t>
  </si>
  <si>
    <t>Shares available for issuance</t>
  </si>
  <si>
    <t>Awards of FTD common stock issued under the plan</t>
  </si>
  <si>
    <t>Options to purchase FTD common stock issued</t>
  </si>
  <si>
    <t>INCENTIVE COMPENSATION PLANS - Allocation of stock-based compensation (Details) - USD ($) $ in Thousands</t>
  </si>
  <si>
    <t>10 Months Ended</t>
  </si>
  <si>
    <t>Total stock-based compensation</t>
  </si>
  <si>
    <t>Tax benefit recognized</t>
  </si>
  <si>
    <t>Cost of revenues</t>
  </si>
  <si>
    <t>INCENTIVE COMPENSATION PLANS - Restricted stock units (Details) - RSUs - USD ($) $ / shares in Units, shares in Thousands, $ in Millions</t>
  </si>
  <si>
    <t>Restricted Stock Units</t>
  </si>
  <si>
    <t>Vested (in shares)</t>
  </si>
  <si>
    <t>Amended and Restated 2013 Plan</t>
  </si>
  <si>
    <t>Nonvested at the beginning of the period (in shares)</t>
  </si>
  <si>
    <t>Granted (in shares)</t>
  </si>
  <si>
    <t>Cancelled (in shares)</t>
  </si>
  <si>
    <t>Nonvested at the end of the period (in shares)</t>
  </si>
  <si>
    <t>Weighted-Average Grant Date Fair Value</t>
  </si>
  <si>
    <t>Nonvested at the beginning of the period (in dollars per share)</t>
  </si>
  <si>
    <t>Granted (in dollars per share)</t>
  </si>
  <si>
    <t>Vested (in dollars per share)</t>
  </si>
  <si>
    <t>Cancelled (in dollars per share)</t>
  </si>
  <si>
    <t>Nonvested at the end of the period (in dollars per share)</t>
  </si>
  <si>
    <t>Additional disclosures</t>
  </si>
  <si>
    <t>Fair value of units vested</t>
  </si>
  <si>
    <t>Intrinsic value of nonvested units</t>
  </si>
  <si>
    <t>Nonvested units expected to vest (in shares)</t>
  </si>
  <si>
    <t>Intrinsic value of unvested units expected to vest</t>
  </si>
  <si>
    <t>Total unrecognized compensation cost related to nonvested units, net of expected forfeitures</t>
  </si>
  <si>
    <t>Weighted-average recognition period</t>
  </si>
  <si>
    <t>1 year 3 months 18 days</t>
  </si>
  <si>
    <t>Amended and Restated 2013 Plan | Minimum</t>
  </si>
  <si>
    <t>Vesting period</t>
  </si>
  <si>
    <t>1 year</t>
  </si>
  <si>
    <t>Amended and Restated 2013 Plan | Maximum</t>
  </si>
  <si>
    <t>4 years</t>
  </si>
  <si>
    <t>INCENTIVE COMPENSATION PLANS - Options (Details) - Amended and Restated 2013 Plan - Stock options - USD ($) $ / shares in Units, shares in Thousands, $ in Millions</t>
  </si>
  <si>
    <t>2 Months Ended</t>
  </si>
  <si>
    <t>FTD Options Outstanding</t>
  </si>
  <si>
    <t>Outstanding options at the beginning of the period (in shares)</t>
  </si>
  <si>
    <t>Options granted (in shares)</t>
  </si>
  <si>
    <t>Options exercised (in shares)</t>
  </si>
  <si>
    <t>Options forfeited (in shares)</t>
  </si>
  <si>
    <t>Options expired (in shares)</t>
  </si>
  <si>
    <t>Outstanding options at the end of the period (in shares)</t>
  </si>
  <si>
    <t>Exercisable at the end of the period (in shares)</t>
  </si>
  <si>
    <t>Expected to vest at the end of the period (in shares)</t>
  </si>
  <si>
    <t>Weighted-Average Exercise Price</t>
  </si>
  <si>
    <t>Outstanding options at the beginning of the period (in dollars per share)</t>
  </si>
  <si>
    <t>Options granted (in dollars per share)</t>
  </si>
  <si>
    <t>Options exercised (in dollars per share)</t>
  </si>
  <si>
    <t>Options forfeited (in dollars per share)</t>
  </si>
  <si>
    <t>Options expired (in dollars per share)</t>
  </si>
  <si>
    <t>Outstanding options at the end of the period (in dollars per share)</t>
  </si>
  <si>
    <t>Exercisable at the end of the period (in dollars per share)</t>
  </si>
  <si>
    <t>Expected to vest at the end of the period (in dollars per share)</t>
  </si>
  <si>
    <t>Weighted-Average Remaining Contractual Life</t>
  </si>
  <si>
    <t>Outstanding at the end of the period</t>
  </si>
  <si>
    <t>5 years 4 months 24 days</t>
  </si>
  <si>
    <t>8 years 2 months 12 days</t>
  </si>
  <si>
    <t>7 years 9 months 18 days</t>
  </si>
  <si>
    <t>Exercisable at the end of the period</t>
  </si>
  <si>
    <t>6 years 7 months 6 days</t>
  </si>
  <si>
    <t>Expected to vest at the end of the period</t>
  </si>
  <si>
    <t>5 years 3 months 18 days</t>
  </si>
  <si>
    <t>Weighted-average grant date fair value (in dollars per share)</t>
  </si>
  <si>
    <t>Total unrecognized compensation cost related to nonvested options, net of expected forfeitures</t>
  </si>
  <si>
    <t>1 year 6 months</t>
  </si>
  <si>
    <t>Cash received from the exercise of options</t>
  </si>
  <si>
    <t>Total intrinsic value of options exercised</t>
  </si>
  <si>
    <t>Assumptions used to estimate the fair value of stock options granted at the grant date</t>
  </si>
  <si>
    <t>Risk-free interest rate (as a percent)</t>
  </si>
  <si>
    <t>1.80%</t>
  </si>
  <si>
    <t>1.30%</t>
  </si>
  <si>
    <t>Expected terms (in years)</t>
  </si>
  <si>
    <t>6 years</t>
  </si>
  <si>
    <t>3 years 7 months 17 days</t>
  </si>
  <si>
    <t>6 years 3 months</t>
  </si>
  <si>
    <t>Dividend yield (as a percent)</t>
  </si>
  <si>
    <t>0.00%</t>
  </si>
  <si>
    <t>Expected volatility (as a percent)</t>
  </si>
  <si>
    <t>46.20%</t>
  </si>
  <si>
    <t>31.70%</t>
  </si>
  <si>
    <t>42.10%</t>
  </si>
  <si>
    <t>Expiration period</t>
  </si>
  <si>
    <t>INCENTIVE COMPENSATION PLANS - ESPP (Details) $ in Thousands</t>
  </si>
  <si>
    <t>Oct. 30, 2014</t>
  </si>
  <si>
    <t>Jul. 31, 2015item</t>
  </si>
  <si>
    <t>Oct. 31, 2013USD ($)item</t>
  </si>
  <si>
    <t>Employee Stock Purchase Plan</t>
  </si>
  <si>
    <t>Number of purchase dates to purchase shares of common stock | item</t>
  </si>
  <si>
    <t>Percentage of purchase price per share</t>
  </si>
  <si>
    <t>85.00%</t>
  </si>
  <si>
    <t>Length of offering period</t>
  </si>
  <si>
    <t>6 months</t>
  </si>
  <si>
    <t>Length of purchase intervals</t>
  </si>
  <si>
    <t>0.10%</t>
  </si>
  <si>
    <t>Volatility (as a percent)</t>
  </si>
  <si>
    <t>30.00%</t>
  </si>
  <si>
    <t>29.70%</t>
  </si>
  <si>
    <t>Employee Stock Purchase Plan | Minimum</t>
  </si>
  <si>
    <t>Employee Stock Purchase Plan | Maximum</t>
  </si>
  <si>
    <t>Payroll deductions to purchase shares of common stock on purchase dates (as a percent)</t>
  </si>
  <si>
    <t>15.00%</t>
  </si>
  <si>
    <t>Employee Stock Purchase Plan | United Online</t>
  </si>
  <si>
    <t>Offering period in which the purchase date occurs</t>
  </si>
  <si>
    <t>24 months</t>
  </si>
  <si>
    <t>7.60%</t>
  </si>
  <si>
    <t>37.40%</t>
  </si>
  <si>
    <t>Employee Stock Purchase Plan | United Online | Minimum</t>
  </si>
  <si>
    <t>Employee Stock Purchase Plan | United Online | Maximum</t>
  </si>
  <si>
    <t>INCOME TAXES - Components (Details) - USD ($) $ in Thousands</t>
  </si>
  <si>
    <t>Income taxes</t>
  </si>
  <si>
    <t>Income before income taxes</t>
  </si>
  <si>
    <t>Domestic</t>
  </si>
  <si>
    <t>Foreign</t>
  </si>
  <si>
    <t>Current:</t>
  </si>
  <si>
    <t>Federal</t>
  </si>
  <si>
    <t>State</t>
  </si>
  <si>
    <t>Current tax expense</t>
  </si>
  <si>
    <t>Deferred:</t>
  </si>
  <si>
    <t>Deferred tax expense</t>
  </si>
  <si>
    <t>Reconciliation of provision for income taxes to the amount computed by applying the statutory federal rate to income before taxes</t>
  </si>
  <si>
    <t>Federal taxes at statutory rate (as a percent)</t>
  </si>
  <si>
    <t>Federal taxes at statutory rate of 35%</t>
  </si>
  <si>
    <t>State income taxes, net</t>
  </si>
  <si>
    <t>Nondeductible goodwill</t>
  </si>
  <si>
    <t>Effects of foreign income</t>
  </si>
  <si>
    <t>Foreign distribution</t>
  </si>
  <si>
    <t>Foreign tax credit</t>
  </si>
  <si>
    <t>Deferred tax adjustment - U.K. statutory rate reduction</t>
  </si>
  <si>
    <t>Deferred tax adjustment - statutory state rate change</t>
  </si>
  <si>
    <t>Change in valuation allowance</t>
  </si>
  <si>
    <t>Transaction-related costs</t>
  </si>
  <si>
    <t>Other items, net</t>
  </si>
  <si>
    <t>Deferred tax assets:</t>
  </si>
  <si>
    <t>Net operating loss and foreign tax credit carryforwards</t>
  </si>
  <si>
    <t>Allowances and reserves</t>
  </si>
  <si>
    <t>Deferred compensation</t>
  </si>
  <si>
    <t>Total gross deferred tax assets</t>
  </si>
  <si>
    <t>Total deferred tax assets, net of valuation allowance</t>
  </si>
  <si>
    <t>Deferred tax liabilities:</t>
  </si>
  <si>
    <t>Total deferred tax liabilities</t>
  </si>
  <si>
    <t>Total net deferred tax liabilities</t>
  </si>
  <si>
    <t>Uncertain tax positions</t>
  </si>
  <si>
    <t>Gross unrecognized tax benefits, all of which, if recognized, would have an impact on effective income tax rate</t>
  </si>
  <si>
    <t>Reconciliation of the beginning and ending amounts of gross unrecognized tax benefits (before federal impact of state items), excluding interest and penalties</t>
  </si>
  <si>
    <t>Beginning balance</t>
  </si>
  <si>
    <t>Additions for prior year tax positions</t>
  </si>
  <si>
    <t>Reductions for prior year tax positions</t>
  </si>
  <si>
    <t>Settlements</t>
  </si>
  <si>
    <t>Reductions due to lapse in statutes of limitations</t>
  </si>
  <si>
    <t>Ending balance</t>
  </si>
  <si>
    <t>United Online | Before the Separation</t>
  </si>
  <si>
    <t>EARNINGS PER SHARE (Details) $ / shares in Units, $ in Thousands</t>
  </si>
  <si>
    <t>Dec. 31, 2014$ / sharesshares</t>
  </si>
  <si>
    <t>Dec. 31, 2015USD ($)$ / sharesshares</t>
  </si>
  <si>
    <t>Sep. 30, 2015USD ($)$ / shares</t>
  </si>
  <si>
    <t>Jun. 30, 2015USD ($)$ / shares</t>
  </si>
  <si>
    <t>Mar. 31, 2015USD ($)$ / shares</t>
  </si>
  <si>
    <t>Sep. 30, 2014USD ($)$ / shares</t>
  </si>
  <si>
    <t>Jun. 30, 2014USD ($)$ / shares</t>
  </si>
  <si>
    <t>Mar. 31, 2014USD ($)$ / shares</t>
  </si>
  <si>
    <t>Oct. 31, 2013$ / sharesshares</t>
  </si>
  <si>
    <t>Numerator:</t>
  </si>
  <si>
    <t>Net income/(loss) | $</t>
  </si>
  <si>
    <t>Income allocated to participating securities | $</t>
  </si>
  <si>
    <t>Net income/(loss) attributable to common stockholders | $</t>
  </si>
  <si>
    <t>Denominator:</t>
  </si>
  <si>
    <t>Basic average common shares outstanding</t>
  </si>
  <si>
    <t>Add: Dilutive effect of non-participating securities (in shares)</t>
  </si>
  <si>
    <t>Diluted average common shares outstanding</t>
  </si>
  <si>
    <t>Basic earnings/(loss) per share (in dollars per share) | $ / shares</t>
  </si>
  <si>
    <t>Diluted earnings/(loss) per share (in dollars per share) | $ / shares</t>
  </si>
  <si>
    <t>Common shares, par value (in dollars per share) | $ / shares</t>
  </si>
  <si>
    <t>Preferred shares, par value (in dollars per share) | $ / shares</t>
  </si>
  <si>
    <t>Weighted-average antidilutive shares</t>
  </si>
  <si>
    <t>Stockholders' Equity Note, Stock Split, Conversion Ratio</t>
  </si>
  <si>
    <t>Stock-based awards outstanding</t>
  </si>
  <si>
    <t>RESTRUCTURING AND OTHER EXIT COSTS (Details) - USD ($) $ in Thousands</t>
  </si>
  <si>
    <t>Changes in restructuring and other exit costs</t>
  </si>
  <si>
    <t>Accrued restructuring at the beginning of the period</t>
  </si>
  <si>
    <t>Charges</t>
  </si>
  <si>
    <t>Cash paid</t>
  </si>
  <si>
    <t>Other adjustments</t>
  </si>
  <si>
    <t>Accrued restructuring at the end of the period</t>
  </si>
  <si>
    <t>Employee Termination Costs</t>
  </si>
  <si>
    <t>Facility Closure Termination Costs</t>
  </si>
  <si>
    <t>Asset Impairments</t>
  </si>
  <si>
    <t>COMMITMENTS AND CONTINGENCIES - Leases and Other Commitments (Details) - USD ($) $ in Thousands</t>
  </si>
  <si>
    <t>Future minimum lease payments under non-cancelable operating leases with initial lease terms in excess of one year</t>
  </si>
  <si>
    <t>Rent expense under operating leases</t>
  </si>
  <si>
    <t>Rent expense</t>
  </si>
  <si>
    <t>Letters of Credit</t>
  </si>
  <si>
    <t>Commitments and Contingencies</t>
  </si>
  <si>
    <t>Commitments</t>
  </si>
  <si>
    <t>Expiration period of commitments</t>
  </si>
  <si>
    <t>COMMITMENTS AND CONTINGENCIES - Legal Matters (Details) $ in Millions</t>
  </si>
  <si>
    <t>Jun. 18, 2015</t>
  </si>
  <si>
    <t>Jan. 15, 2015USD ($)</t>
  </si>
  <si>
    <t>Dec. 14, 2011claim</t>
  </si>
  <si>
    <t>Aug. 19, 2009</t>
  </si>
  <si>
    <t>Contingencies-legal matters</t>
  </si>
  <si>
    <t>Reserve for estimated losses related to certain of the matters</t>
  </si>
  <si>
    <t>Ownership interest (as a percent)</t>
  </si>
  <si>
    <t>Retrial period as per court order</t>
  </si>
  <si>
    <t>6 days</t>
  </si>
  <si>
    <t>Period for consolidation of cases filed since the original August 19, 2009 lawsuit</t>
  </si>
  <si>
    <t>Number of claims | claim</t>
  </si>
  <si>
    <t>Offer of settlement from Multistate Work Group</t>
  </si>
  <si>
    <t>Revised counter offer by Multistate Work Group</t>
  </si>
  <si>
    <t>Litigation settlement restitution amount offered by Multistate Work Group</t>
  </si>
  <si>
    <t>Payments for litigation settlements</t>
  </si>
  <si>
    <t>SUPPLEMENTAL CASH FLOW INFORMATION (Details) - USD ($) $ in Thousands, shares in Millions</t>
  </si>
  <si>
    <t>Supplemental cash flow disclosures:</t>
  </si>
  <si>
    <t>Cash paid for interest</t>
  </si>
  <si>
    <t>Cash paid for income taxes, net</t>
  </si>
  <si>
    <t>Non-cash investing and financing activities</t>
  </si>
  <si>
    <t>Non-Cash Common stock of shares issued</t>
  </si>
  <si>
    <t>Value of Common Stock issued</t>
  </si>
  <si>
    <t>QUARTERLY FINANCIAL DATA (UNAUDITED) (Details) - USD ($) $ / shares in Units, $ in Thousands</t>
  </si>
  <si>
    <t>SCHEDULE II-VALUATION AND QUALIFYING ACCOUNTS (Details) - USD ($) $ in Thousands</t>
  </si>
  <si>
    <t>Allowance for doubtful accounts and sales allowances</t>
  </si>
  <si>
    <t>Valuation allowance</t>
  </si>
  <si>
    <t>Balance at Beginning of Period</t>
  </si>
  <si>
    <t>Additions Charged (Credited) to Expense</t>
  </si>
  <si>
    <t>Charged to Other Accounts</t>
  </si>
  <si>
    <t>Write-offs</t>
  </si>
  <si>
    <t>Balance at End of Period</t>
  </si>
  <si>
    <t>Valuation allowance for deferred tax asset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0_);_(&quot;$ &quot;(#,##0.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0"/>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75360</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514.6</v>
      </c>
    </row>
    <row r="15" spans="1:4">
      <c t="s" r="A15" s="4">
        <v>25</v>
      </c>
      <c t="n" r="C15" s="6">
        <v>27714097</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86</v>
      </c>
      <c t="s" r="B1" s="2">
        <v>1</v>
      </c>
    </row>
    <row r="2" spans="1:2">
      <c t="s" r="B2" s="2">
        <v>2</v>
      </c>
    </row>
    <row r="3" spans="1:2">
      <c t="s" r="A3" s="3">
        <v>186</v>
      </c>
    </row>
    <row r="4" spans="1:2">
      <c t="s" r="A4" s="4">
        <v>186</v>
      </c>
      <c t="s" r="B4"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88</v>
      </c>
      <c t="s" r="B1" s="2">
        <v>1</v>
      </c>
    </row>
    <row r="2" spans="1:2">
      <c t="s" r="B2" s="2">
        <v>2</v>
      </c>
    </row>
    <row r="3" spans="1:2">
      <c t="s" r="A3" s="3">
        <v>188</v>
      </c>
    </row>
    <row r="4" spans="1:2">
      <c t="s" r="A4" s="4">
        <v>188</v>
      </c>
      <c t="s" r="B4"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90</v>
      </c>
      <c t="s" r="B1" s="2">
        <v>1</v>
      </c>
    </row>
    <row r="2" spans="1:2">
      <c t="s" r="B2" s="2">
        <v>2</v>
      </c>
    </row>
    <row r="3" spans="1:2">
      <c t="s" r="A3" s="3">
        <v>190</v>
      </c>
    </row>
    <row r="4" spans="1:2">
      <c t="s" r="A4" s="4">
        <v>190</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2</v>
      </c>
      <c t="s" r="B1" s="2">
        <v>1</v>
      </c>
    </row>
    <row r="2" spans="1:2">
      <c t="s" r="B2" s="2">
        <v>2</v>
      </c>
    </row>
    <row r="3" spans="1:2">
      <c t="s" r="A3" s="3">
        <v>192</v>
      </c>
    </row>
    <row r="4" spans="1:2">
      <c t="s" r="A4" s="4">
        <v>192</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94</v>
      </c>
      <c t="s" r="B1" s="2">
        <v>1</v>
      </c>
    </row>
    <row r="2" spans="1:2">
      <c t="s" r="B2" s="2">
        <v>2</v>
      </c>
    </row>
    <row r="3" spans="1:2">
      <c t="s" r="A3" s="3">
        <v>194</v>
      </c>
    </row>
    <row r="4" spans="1:2">
      <c t="s" r="A4" s="4">
        <v>194</v>
      </c>
      <c t="s" r="B4"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96</v>
      </c>
      <c t="s" r="B1" s="2">
        <v>1</v>
      </c>
    </row>
    <row r="2" spans="1:2">
      <c t="s" r="B2" s="2">
        <v>2</v>
      </c>
    </row>
    <row r="3" spans="1:2">
      <c t="s" r="A3" s="3">
        <v>196</v>
      </c>
    </row>
    <row r="4" spans="1:2">
      <c t="s" r="A4" s="4">
        <v>196</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98</v>
      </c>
      <c t="s" r="B1" s="2">
        <v>1</v>
      </c>
    </row>
    <row r="2" spans="1:2">
      <c t="s" r="B2" s="2">
        <v>2</v>
      </c>
    </row>
    <row r="3" spans="1:2">
      <c t="s" r="A3" s="3">
        <v>198</v>
      </c>
    </row>
    <row r="4" spans="1:2">
      <c t="s" r="A4" s="4">
        <v>198</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0</v>
      </c>
      <c t="s" r="B1" s="2">
        <v>1</v>
      </c>
    </row>
    <row r="2" spans="1:2">
      <c t="s" r="B2" s="2">
        <v>2</v>
      </c>
    </row>
    <row r="3" spans="1:2">
      <c t="s" r="A3" s="3">
        <v>200</v>
      </c>
    </row>
    <row r="4" spans="1:2">
      <c t="s" r="A4" s="4">
        <v>200</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02</v>
      </c>
      <c t="s" r="B1" s="2">
        <v>1</v>
      </c>
    </row>
    <row r="2" spans="1:2">
      <c t="s" r="B2" s="2">
        <v>2</v>
      </c>
    </row>
    <row r="3" spans="1:2">
      <c t="s" r="A3" s="3">
        <v>202</v>
      </c>
    </row>
    <row r="4" spans="1:2">
      <c t="s" r="A4" s="4">
        <v>202</v>
      </c>
      <c t="s" r="B4"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4</v>
      </c>
      <c t="s" r="B1" s="2">
        <v>1</v>
      </c>
    </row>
    <row r="2" spans="1:2">
      <c t="s" r="B2" s="2">
        <v>2</v>
      </c>
    </row>
    <row r="3" spans="1:2">
      <c t="s" r="A3" s="3">
        <v>204</v>
      </c>
    </row>
    <row r="4" spans="1:2">
      <c t="s" r="A4" s="4">
        <v>204</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57892</v>
      </c>
      <c t="n" r="C3" s="8">
        <v>95595</v>
      </c>
    </row>
    <row r="4" spans="1:3">
      <c t="s" r="A4" s="4">
        <v>33</v>
      </c>
      <c t="n" r="B4" s="6">
        <v>28177</v>
      </c>
      <c t="n" r="C4" s="6">
        <v>32753</v>
      </c>
    </row>
    <row r="5" spans="1:3">
      <c t="s" r="A5" s="4">
        <v>34</v>
      </c>
      <c t="n" r="B5" s="6">
        <v>25611</v>
      </c>
      <c t="n" r="C5" s="6">
        <v>28342</v>
      </c>
    </row>
    <row r="6" spans="1:3">
      <c t="s" r="A6" s="4">
        <v>35</v>
      </c>
      <c t="n" r="B6" s="6">
        <v>5450</v>
      </c>
    </row>
    <row r="7" spans="1:3">
      <c t="s" r="A7" s="4">
        <v>36</v>
      </c>
      <c t="n" r="B7" s="6">
        <v>15767</v>
      </c>
      <c t="n" r="C7" s="6">
        <v>17816</v>
      </c>
    </row>
    <row r="8" spans="1:3">
      <c t="s" r="A8" s="4">
        <v>37</v>
      </c>
      <c t="n" r="B8" s="6">
        <v>132897</v>
      </c>
      <c t="n" r="C8" s="6">
        <v>174506</v>
      </c>
    </row>
    <row r="9" spans="1:3">
      <c t="s" r="A9" s="4">
        <v>38</v>
      </c>
      <c t="n" r="B9" s="6">
        <v>64753</v>
      </c>
      <c t="n" r="C9" s="6">
        <v>63607</v>
      </c>
    </row>
    <row r="10" spans="1:3">
      <c t="s" r="A10" s="4">
        <v>39</v>
      </c>
      <c t="n" r="B10" s="6">
        <v>340559</v>
      </c>
      <c t="n" r="C10" s="6">
        <v>435653</v>
      </c>
    </row>
    <row r="11" spans="1:3">
      <c t="s" r="A11" s="4">
        <v>40</v>
      </c>
      <c t="n" r="B11" s="6">
        <v>561656</v>
      </c>
      <c t="n" r="C11" s="6">
        <v>632212</v>
      </c>
    </row>
    <row r="12" spans="1:3">
      <c t="s" r="A12" s="4">
        <v>41</v>
      </c>
      <c t="n" r="B12" s="6">
        <v>26917</v>
      </c>
      <c t="n" r="C12" s="6">
        <v>29402</v>
      </c>
    </row>
    <row r="13" spans="1:3">
      <c t="s" r="A13" s="4">
        <v>42</v>
      </c>
      <c t="n" r="B13" s="6">
        <v>1126782</v>
      </c>
      <c t="n" r="C13" s="6">
        <v>1335380</v>
      </c>
    </row>
    <row r="14" spans="1:3">
      <c t="s" r="A14" s="3">
        <v>43</v>
      </c>
    </row>
    <row r="15" spans="1:3">
      <c t="s" r="A15" s="4">
        <v>44</v>
      </c>
      <c t="n" r="B15" s="6">
        <v>82448</v>
      </c>
      <c t="n" r="C15" s="6">
        <v>70301</v>
      </c>
    </row>
    <row r="16" spans="1:3">
      <c t="s" r="A16" s="4">
        <v>45</v>
      </c>
      <c t="n" r="B16" s="6">
        <v>54087</v>
      </c>
      <c t="n" r="C16" s="6">
        <v>62555</v>
      </c>
    </row>
    <row r="17" spans="1:3">
      <c t="s" r="A17" s="4">
        <v>46</v>
      </c>
      <c t="n" r="B17" s="6">
        <v>21193</v>
      </c>
      <c t="n" r="C17" s="6">
        <v>28728</v>
      </c>
    </row>
    <row r="18" spans="1:3">
      <c t="s" r="A18" s="4">
        <v>47</v>
      </c>
      <c t="n" r="B18" s="6">
        <v>5421</v>
      </c>
      <c t="n" r="C18" s="6">
        <v>10185</v>
      </c>
    </row>
    <row r="19" spans="1:3">
      <c t="s" r="A19" s="4">
        <v>48</v>
      </c>
      <c t="n" r="B19" s="6">
        <v>840</v>
      </c>
      <c t="n" r="C19" s="6">
        <v>6042</v>
      </c>
    </row>
    <row r="20" spans="1:3">
      <c t="s" r="A20" s="4">
        <v>49</v>
      </c>
      <c t="n" r="B20" s="6">
        <v>20000</v>
      </c>
      <c t="n" r="C20" s="6">
        <v>20000</v>
      </c>
    </row>
    <row r="21" spans="1:3">
      <c t="s" r="A21" s="4">
        <v>50</v>
      </c>
      <c t="n" r="B21" s="6">
        <v>183989</v>
      </c>
      <c t="n" r="C21" s="6">
        <v>197811</v>
      </c>
    </row>
    <row r="22" spans="1:3">
      <c t="s" r="A22" s="4">
        <v>51</v>
      </c>
      <c t="n" r="B22" s="6">
        <v>280000</v>
      </c>
      <c t="n" r="C22" s="6">
        <v>320000</v>
      </c>
    </row>
    <row r="23" spans="1:3">
      <c t="s" r="A23" s="4">
        <v>52</v>
      </c>
      <c t="n" r="B23" s="6">
        <v>112769</v>
      </c>
      <c t="n" r="C23" s="6">
        <v>132601</v>
      </c>
    </row>
    <row r="24" spans="1:3">
      <c t="s" r="A24" s="4">
        <v>53</v>
      </c>
      <c t="n" r="B24" s="6">
        <v>8798</v>
      </c>
      <c t="n" r="C24" s="6">
        <v>19755</v>
      </c>
    </row>
    <row r="25" spans="1:3">
      <c t="s" r="A25" s="4">
        <v>54</v>
      </c>
      <c t="n" r="B25" s="8">
        <v>585556</v>
      </c>
      <c t="n" r="C25" s="8">
        <v>670167</v>
      </c>
    </row>
    <row r="26" spans="1:3">
      <c t="s" r="A26" s="4">
        <v>55</v>
      </c>
      <c t="s" r="B26" s="4">
        <v>56</v>
      </c>
      <c t="s" r="C26" s="4">
        <v>56</v>
      </c>
    </row>
    <row r="27" spans="1:3">
      <c t="s" r="A27" s="3">
        <v>57</v>
      </c>
    </row>
    <row r="28" spans="1:3">
      <c t="s" r="A28" s="4">
        <v>58</v>
      </c>
      <c t="s" r="B28" s="4">
        <v>56</v>
      </c>
      <c t="s" r="C28" s="4">
        <v>56</v>
      </c>
    </row>
    <row r="29" spans="1:3">
      <c t="s" r="A29" s="4">
        <v>59</v>
      </c>
      <c t="n" r="B29" s="8">
        <v>3</v>
      </c>
      <c t="n" r="C29" s="8">
        <v>3</v>
      </c>
    </row>
    <row r="30" spans="1:3">
      <c t="s" r="A30" s="4">
        <v>60</v>
      </c>
      <c t="n" r="B30" s="6">
        <v>-50000</v>
      </c>
    </row>
    <row r="31" spans="1:3">
      <c t="s" r="A31" s="4">
        <v>61</v>
      </c>
      <c t="n" r="B31" s="6">
        <v>678558</v>
      </c>
      <c t="n" r="C31" s="6">
        <v>666338</v>
      </c>
    </row>
    <row r="32" spans="1:3">
      <c t="s" r="A32" s="4">
        <v>62</v>
      </c>
      <c t="n" r="B32" s="6">
        <v>-52119</v>
      </c>
      <c t="n" r="C32" s="6">
        <v>26707</v>
      </c>
    </row>
    <row r="33" spans="1:3">
      <c t="s" r="A33" s="4">
        <v>63</v>
      </c>
      <c t="n" r="B33" s="6">
        <v>-35216</v>
      </c>
      <c t="n" r="C33" s="6">
        <v>-27835</v>
      </c>
    </row>
    <row r="34" spans="1:3">
      <c t="s" r="A34" s="4">
        <v>64</v>
      </c>
      <c t="n" r="B34" s="6">
        <v>541226</v>
      </c>
      <c t="n" r="C34" s="6">
        <v>665213</v>
      </c>
    </row>
    <row r="35" spans="1:3">
      <c t="s" r="A35" s="4">
        <v>65</v>
      </c>
      <c t="n" r="B35" s="8">
        <v>1126782</v>
      </c>
      <c t="n" r="C35" s="8">
        <v>13353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06</v>
      </c>
      <c t="s" r="B1" s="2">
        <v>1</v>
      </c>
    </row>
    <row r="2" spans="1:2">
      <c t="s" r="B2" s="2">
        <v>2</v>
      </c>
    </row>
    <row r="3" spans="1:2">
      <c t="s" r="A3" s="3">
        <v>206</v>
      </c>
    </row>
    <row r="4" spans="1:2">
      <c t="s" r="A4" s="4">
        <v>206</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08</v>
      </c>
      <c t="s" r="B1" s="2">
        <v>1</v>
      </c>
    </row>
    <row r="2" spans="1:2">
      <c t="s" r="B2" s="2">
        <v>2</v>
      </c>
    </row>
    <row r="3" spans="1:2">
      <c t="s" r="A3" s="3">
        <v>208</v>
      </c>
    </row>
    <row r="4" spans="1:2">
      <c t="s" r="A4" s="4">
        <v>208</v>
      </c>
      <c t="s" r="B4"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0</v>
      </c>
      <c t="s" r="B1" s="2">
        <v>1</v>
      </c>
    </row>
    <row r="2" spans="1:2">
      <c t="s" r="B2" s="2">
        <v>2</v>
      </c>
    </row>
    <row r="3" spans="1:2">
      <c t="s" r="A3" s="3">
        <v>210</v>
      </c>
    </row>
    <row r="4" spans="1:2">
      <c t="s" r="A4" s="4">
        <v>210</v>
      </c>
      <c t="s" r="B4"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2</v>
      </c>
      <c t="s" r="B1" s="2">
        <v>1</v>
      </c>
    </row>
    <row r="2" spans="1:2">
      <c t="s" r="B2" s="2">
        <v>2</v>
      </c>
    </row>
    <row r="3" spans="1:2">
      <c t="s" r="A3" s="3">
        <v>212</v>
      </c>
    </row>
    <row r="4" spans="1:2">
      <c t="s" r="A4" s="4">
        <v>212</v>
      </c>
      <c t="s" r="B4"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4</v>
      </c>
      <c t="s" r="B1" s="2">
        <v>1</v>
      </c>
    </row>
    <row r="2" spans="1:2">
      <c t="s" r="B2" s="2">
        <v>2</v>
      </c>
    </row>
    <row r="3" spans="1:2">
      <c t="s" r="A3" s="3">
        <v>214</v>
      </c>
    </row>
    <row r="4" spans="1:2">
      <c t="s" r="A4" s="4">
        <v>214</v>
      </c>
      <c t="s" r="B4"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6</v>
      </c>
      <c t="s" r="B1" s="2">
        <v>1</v>
      </c>
    </row>
    <row r="2" spans="1:2">
      <c t="s" r="B2" s="2">
        <v>2</v>
      </c>
    </row>
    <row r="3" spans="1:2">
      <c t="s" r="A3" s="3">
        <v>216</v>
      </c>
    </row>
    <row r="4" spans="1:2">
      <c t="s" r="A4" s="4">
        <v>216</v>
      </c>
      <c t="s" r="B4"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8</v>
      </c>
      <c t="s" r="B1" s="2">
        <v>1</v>
      </c>
    </row>
    <row r="2" spans="1:2">
      <c t="s" r="B2" s="2">
        <v>2</v>
      </c>
    </row>
    <row r="3" spans="1:2">
      <c t="s" r="A3" s="3">
        <v>218</v>
      </c>
    </row>
    <row r="4" spans="1:2">
      <c t="s" r="A4" s="4">
        <v>218</v>
      </c>
      <c t="s" r="B4"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184</v>
      </c>
    </row>
    <row r="4" spans="1:2">
      <c t="s" r="A4" s="4">
        <v>221</v>
      </c>
      <c t="s" r="B4" s="4">
        <v>222</v>
      </c>
    </row>
    <row r="5" spans="1:2">
      <c t="s" r="A5" s="4">
        <v>223</v>
      </c>
      <c t="s" r="B5" s="4">
        <v>224</v>
      </c>
    </row>
    <row r="6" spans="1:2">
      <c t="s" r="A6" s="4">
        <v>225</v>
      </c>
      <c t="s" r="B6" s="4">
        <v>226</v>
      </c>
    </row>
    <row r="7" spans="1:2">
      <c t="s" r="A7" s="4">
        <v>227</v>
      </c>
      <c t="s" r="B7" s="4">
        <v>228</v>
      </c>
    </row>
    <row r="8" spans="1:2">
      <c t="s" r="A8" s="4">
        <v>229</v>
      </c>
      <c t="s" r="B8" s="4">
        <v>230</v>
      </c>
    </row>
    <row r="9" spans="1:2">
      <c t="s" r="A9" s="4">
        <v>231</v>
      </c>
      <c t="s" r="B9" s="4">
        <v>232</v>
      </c>
    </row>
    <row r="10" spans="1:2">
      <c t="s" r="A10" s="4">
        <v>233</v>
      </c>
      <c t="s" r="B10" s="4">
        <v>234</v>
      </c>
    </row>
    <row r="11" spans="1:2">
      <c t="s" r="A11" s="4">
        <v>235</v>
      </c>
      <c t="s" r="B11" s="4">
        <v>236</v>
      </c>
    </row>
    <row r="12" spans="1:2">
      <c t="s" r="A12" s="4">
        <v>237</v>
      </c>
      <c t="s" r="B12" s="4">
        <v>238</v>
      </c>
    </row>
    <row r="13" spans="1:2">
      <c t="s" r="A13" s="4">
        <v>239</v>
      </c>
      <c t="s" r="B13" s="4">
        <v>240</v>
      </c>
    </row>
    <row r="14" spans="1:2">
      <c t="s" r="A14" s="4">
        <v>241</v>
      </c>
      <c t="s" r="B14" s="4">
        <v>242</v>
      </c>
    </row>
    <row r="15" spans="1:2">
      <c t="s" r="A15" s="4">
        <v>243</v>
      </c>
      <c t="s" r="B15" s="4">
        <v>244</v>
      </c>
    </row>
    <row r="16" spans="1:2">
      <c t="s" r="A16" s="4">
        <v>245</v>
      </c>
      <c t="s" r="B16" s="4">
        <v>246</v>
      </c>
    </row>
    <row r="17" spans="1:2">
      <c t="s" r="A17" s="4">
        <v>247</v>
      </c>
      <c t="s" r="B17" s="4">
        <v>248</v>
      </c>
    </row>
    <row r="18" spans="1:2">
      <c t="s" r="A18" s="4">
        <v>249</v>
      </c>
      <c t="s" r="B18" s="4">
        <v>250</v>
      </c>
    </row>
    <row r="19" spans="1:2">
      <c t="s" r="A19" s="4">
        <v>251</v>
      </c>
      <c t="s" r="B19" s="4">
        <v>252</v>
      </c>
    </row>
    <row r="20" spans="1:2">
      <c t="s" r="A20" s="4">
        <v>253</v>
      </c>
      <c t="s" r="B20" s="4">
        <v>254</v>
      </c>
    </row>
    <row r="21" spans="1:2">
      <c t="s" r="A21" s="4">
        <v>255</v>
      </c>
      <c t="s" r="B21" s="4">
        <v>256</v>
      </c>
    </row>
    <row r="22" spans="1:2">
      <c t="s" r="A22" s="4">
        <v>257</v>
      </c>
      <c t="s" r="B22" s="4">
        <v>258</v>
      </c>
    </row>
    <row r="23" spans="1:2">
      <c t="s" r="A23" s="4">
        <v>259</v>
      </c>
      <c t="s" r="B23" s="4">
        <v>260</v>
      </c>
    </row>
    <row r="24" spans="1:2">
      <c t="s" r="A24" s="4">
        <v>261</v>
      </c>
      <c t="s" r="B24" s="4">
        <v>262</v>
      </c>
    </row>
    <row r="25" spans="1:2">
      <c t="s" r="A25" s="4">
        <v>263</v>
      </c>
      <c t="s" r="B25" s="4">
        <v>264</v>
      </c>
    </row>
    <row r="26" spans="1:2">
      <c t="s" r="A26" s="4">
        <v>265</v>
      </c>
      <c t="s" r="B26" s="4">
        <v>266</v>
      </c>
    </row>
    <row r="27" spans="1:2">
      <c t="s" r="A27" s="4">
        <v>267</v>
      </c>
      <c t="s" r="B27" s="4">
        <v>268</v>
      </c>
    </row>
    <row r="28" spans="1:2">
      <c t="s" r="A28" s="4">
        <v>269</v>
      </c>
      <c t="s" r="B28" s="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1</v>
      </c>
      <c t="s" r="B1" s="2">
        <v>1</v>
      </c>
    </row>
    <row r="2" spans="1:2">
      <c t="s" r="B2" s="2">
        <v>2</v>
      </c>
    </row>
    <row r="3" spans="1:2">
      <c t="s" r="A3" s="3">
        <v>186</v>
      </c>
    </row>
    <row r="4" spans="1:2">
      <c t="s" r="A4" s="4">
        <v>272</v>
      </c>
      <c t="s" r="B4" s="4">
        <v>273</v>
      </c>
    </row>
    <row r="5" spans="1:2">
      <c t="s" r="A5" s="4">
        <v>274</v>
      </c>
      <c t="s" r="B5" s="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76</v>
      </c>
      <c t="s" r="B1" s="2">
        <v>1</v>
      </c>
    </row>
    <row r="2" spans="1:2">
      <c t="s" r="B2" s="2">
        <v>2</v>
      </c>
    </row>
    <row r="3" spans="1:2">
      <c t="s" r="A3" s="3">
        <v>188</v>
      </c>
    </row>
    <row r="4" spans="1:2">
      <c t="s" r="A4" s="4">
        <v>277</v>
      </c>
      <c t="s" r="B4" s="4">
        <v>278</v>
      </c>
    </row>
    <row r="5" spans="1:2">
      <c t="s" r="A5" s="4">
        <v>279</v>
      </c>
      <c t="s" r="B5" s="4">
        <v>280</v>
      </c>
    </row>
    <row r="6" spans="1:2">
      <c t="s" r="A6" s="4">
        <v>281</v>
      </c>
      <c t="s" r="B6" s="4">
        <v>282</v>
      </c>
    </row>
    <row r="7" spans="1:2">
      <c t="s" r="A7" s="4">
        <v>283</v>
      </c>
      <c t="s" r="B7" s="4">
        <v>284</v>
      </c>
    </row>
    <row r="8" spans="1:2">
      <c t="s" r="A8" s="4">
        <v>285</v>
      </c>
      <c t="s" r="B8" s="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6</v>
      </c>
      <c t="s" r="B1" s="2">
        <v>2</v>
      </c>
      <c t="s" r="C1" s="2">
        <v>30</v>
      </c>
    </row>
    <row r="2" spans="1:3">
      <c t="s" r="A2" s="3">
        <v>67</v>
      </c>
    </row>
    <row r="3" spans="1:3">
      <c t="s" r="A3" s="4">
        <v>68</v>
      </c>
      <c t="n" r="B3" s="8">
        <v>4802</v>
      </c>
      <c t="n" r="C3" s="8">
        <v>8991</v>
      </c>
    </row>
    <row r="4" spans="1:3">
      <c t="s" r="A4" s="4">
        <v>69</v>
      </c>
      <c t="n" r="B4" s="6">
        <v>5000000</v>
      </c>
      <c t="n" r="C4" s="6">
        <v>5000000</v>
      </c>
    </row>
    <row r="5" spans="1:3">
      <c t="s" r="A5" s="4">
        <v>70</v>
      </c>
      <c t="n" r="B5" s="9">
        <v>0.0001</v>
      </c>
      <c t="n" r="C5" s="9">
        <v>0.0001</v>
      </c>
    </row>
    <row r="6" spans="1:3">
      <c t="s" r="A6" s="4">
        <v>71</v>
      </c>
      <c t="n" r="B6" s="6">
        <v>0</v>
      </c>
      <c t="n" r="C6" s="6">
        <v>0</v>
      </c>
    </row>
    <row r="7" spans="1:3">
      <c t="s" r="A7" s="4">
        <v>72</v>
      </c>
      <c t="n" r="B7" s="6">
        <v>0</v>
      </c>
      <c t="n" r="C7" s="6">
        <v>0</v>
      </c>
    </row>
    <row r="8" spans="1:3">
      <c t="s" r="A8" s="4">
        <v>73</v>
      </c>
      <c t="n" r="B8" s="6">
        <v>60000000</v>
      </c>
      <c t="n" r="C8" s="6">
        <v>60000000</v>
      </c>
    </row>
    <row r="9" spans="1:3">
      <c t="s" r="A9" s="4">
        <v>74</v>
      </c>
      <c t="n" r="B9" s="9">
        <v>0.0001</v>
      </c>
      <c t="n" r="C9" s="9">
        <v>0.0001</v>
      </c>
    </row>
    <row r="10" spans="1:3">
      <c t="s" r="A10" s="4">
        <v>75</v>
      </c>
      <c t="n" r="B10" s="6">
        <v>29427365</v>
      </c>
      <c t="n" r="C10" s="6">
        <v>29193037</v>
      </c>
    </row>
    <row r="11" spans="1:3">
      <c t="s" r="A11" s="4">
        <v>76</v>
      </c>
      <c t="n" r="B11" s="6">
        <v>1830897</v>
      </c>
      <c t="n" r="C11"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87</v>
      </c>
      <c t="s" r="B1" s="2">
        <v>1</v>
      </c>
    </row>
    <row r="2" spans="1:2">
      <c t="s" r="B2" s="2">
        <v>2</v>
      </c>
    </row>
    <row r="3" spans="1:2">
      <c t="s" r="A3" s="3">
        <v>190</v>
      </c>
    </row>
    <row r="4" spans="1:2">
      <c t="s" r="A4" s="4">
        <v>288</v>
      </c>
      <c t="s" r="B4" s="4">
        <v>289</v>
      </c>
    </row>
    <row r="5" spans="1:2">
      <c t="s" r="A5" s="4">
        <v>290</v>
      </c>
      <c t="s" r="B5" s="4">
        <v>291</v>
      </c>
    </row>
    <row r="6" spans="1:2">
      <c t="s" r="A6" s="4">
        <v>292</v>
      </c>
      <c t="s" r="B6" s="4">
        <v>293</v>
      </c>
    </row>
    <row r="7" spans="1:2">
      <c t="s" r="A7" s="4">
        <v>294</v>
      </c>
      <c t="s" r="B7" s="4">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6</v>
      </c>
      <c t="s" r="B1" s="2">
        <v>1</v>
      </c>
    </row>
    <row r="2" spans="1:2">
      <c t="s" r="B2" s="2">
        <v>2</v>
      </c>
    </row>
    <row r="3" spans="1:2">
      <c t="s" r="A3" s="3">
        <v>192</v>
      </c>
    </row>
    <row r="4" spans="1:2">
      <c t="s" r="A4" s="4">
        <v>297</v>
      </c>
      <c t="s" r="B4" s="4">
        <v>298</v>
      </c>
    </row>
    <row r="5" spans="1:2">
      <c t="s" r="A5" s="4">
        <v>299</v>
      </c>
      <c t="s" r="B5" s="4">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301</v>
      </c>
      <c t="s" r="B1" s="2">
        <v>1</v>
      </c>
    </row>
    <row r="2" spans="1:2">
      <c t="s" r="B2" s="2">
        <v>2</v>
      </c>
    </row>
    <row r="3" spans="1:2">
      <c t="s" r="A3" s="3">
        <v>194</v>
      </c>
    </row>
    <row r="4" spans="1:2">
      <c t="s" r="A4" s="4">
        <v>302</v>
      </c>
      <c t="s" r="B4" s="4">
        <v>303</v>
      </c>
    </row>
    <row r="5" spans="1:2">
      <c t="s" r="A5" s="4">
        <v>304</v>
      </c>
      <c t="s" r="B5" s="4">
        <v>305</v>
      </c>
    </row>
    <row r="6" spans="1:2">
      <c t="s" r="A6" s="4">
        <v>306</v>
      </c>
      <c t="s" r="B6" s="4">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308</v>
      </c>
      <c t="s" r="B1" s="2">
        <v>1</v>
      </c>
    </row>
    <row r="2" spans="1:2">
      <c t="s" r="B2" s="2">
        <v>2</v>
      </c>
    </row>
    <row r="3" spans="1:2">
      <c t="s" r="A3" s="3">
        <v>196</v>
      </c>
    </row>
    <row r="4" spans="1:2">
      <c t="s" r="A4" s="4">
        <v>309</v>
      </c>
      <c t="s" r="B4" s="4">
        <v>310</v>
      </c>
    </row>
    <row r="5" spans="1:2">
      <c t="s" r="A5" s="4">
        <v>311</v>
      </c>
      <c t="s" r="B5" s="4">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3</v>
      </c>
      <c t="s" r="B1" s="2">
        <v>1</v>
      </c>
    </row>
    <row r="2" spans="1:2">
      <c t="s" r="B2" s="2">
        <v>2</v>
      </c>
    </row>
    <row r="3" spans="1:2">
      <c t="s" r="A3" s="3">
        <v>198</v>
      </c>
    </row>
    <row r="4" spans="1:2">
      <c t="s" r="A4" s="4">
        <v>314</v>
      </c>
      <c t="s" r="B4" s="4">
        <v>315</v>
      </c>
    </row>
    <row r="5" spans="1:2">
      <c t="s" r="A5" s="4">
        <v>316</v>
      </c>
      <c t="s" r="B5" s="4">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8</v>
      </c>
      <c t="s" r="B1" s="2">
        <v>1</v>
      </c>
    </row>
    <row r="2" spans="1:2">
      <c t="s" r="B2" s="2">
        <v>2</v>
      </c>
    </row>
    <row r="3" spans="1:2">
      <c t="s" r="A3" s="3">
        <v>200</v>
      </c>
    </row>
    <row r="4" spans="1:2">
      <c t="s" r="A4" s="4">
        <v>319</v>
      </c>
      <c t="s" r="B4" s="4">
        <v>320</v>
      </c>
    </row>
    <row r="5" spans="1:2">
      <c t="s" r="A5" s="4">
        <v>321</v>
      </c>
      <c t="s" r="B5" s="4">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23</v>
      </c>
      <c t="s" r="B1" s="2">
        <v>1</v>
      </c>
    </row>
    <row r="2" spans="1:2">
      <c t="s" r="B2" s="2">
        <v>2</v>
      </c>
    </row>
    <row r="3" spans="1:2">
      <c t="s" r="A3" s="3">
        <v>204</v>
      </c>
    </row>
    <row r="4" spans="1:2">
      <c t="s" r="A4" s="4">
        <v>324</v>
      </c>
      <c t="s" r="B4" s="4">
        <v>325</v>
      </c>
    </row>
    <row r="5" spans="1:2">
      <c t="s" r="A5" s="4">
        <v>326</v>
      </c>
      <c t="s" r="B5" s="4">
        <v>327</v>
      </c>
    </row>
    <row r="6" spans="1:2">
      <c t="s" r="A6" s="4">
        <v>328</v>
      </c>
      <c t="s" r="B6" s="4">
        <v>329</v>
      </c>
    </row>
    <row r="7" spans="1:2">
      <c t="s" r="A7" s="4">
        <v>330</v>
      </c>
      <c t="s" r="B7" s="4">
        <v>331</v>
      </c>
    </row>
    <row r="8" spans="1:2">
      <c t="s" r="A8" s="4">
        <v>332</v>
      </c>
      <c t="s" r="B8" s="4">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34</v>
      </c>
      <c t="s" r="B1" s="2">
        <v>1</v>
      </c>
    </row>
    <row r="2" spans="1:2">
      <c t="s" r="B2" s="2">
        <v>2</v>
      </c>
    </row>
    <row r="3" spans="1:2">
      <c t="s" r="A3" s="3">
        <v>206</v>
      </c>
    </row>
    <row r="4" spans="1:2">
      <c t="s" r="A4" s="4">
        <v>335</v>
      </c>
      <c t="s" r="B4" s="4">
        <v>336</v>
      </c>
    </row>
    <row r="5" spans="1:2">
      <c t="s" r="A5" s="4">
        <v>337</v>
      </c>
      <c t="s" r="B5" s="4">
        <v>338</v>
      </c>
    </row>
    <row r="6" spans="1:2">
      <c t="s" r="A6" s="4">
        <v>339</v>
      </c>
      <c t="s" r="B6" s="4">
        <v>340</v>
      </c>
    </row>
    <row r="7" spans="1:2">
      <c t="s" r="A7" s="4">
        <v>341</v>
      </c>
      <c t="s" r="B7" s="4">
        <v>342</v>
      </c>
    </row>
    <row r="8" spans="1:2">
      <c t="s" r="A8" s="4">
        <v>343</v>
      </c>
      <c t="s" r="B8" s="4">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45</v>
      </c>
      <c t="s" r="B1" s="2">
        <v>1</v>
      </c>
    </row>
    <row r="2" spans="1:2">
      <c t="s" r="B2" s="2">
        <v>2</v>
      </c>
    </row>
    <row r="3" spans="1:2">
      <c t="s" r="A3" s="3">
        <v>208</v>
      </c>
    </row>
    <row r="4" spans="1:2">
      <c t="s" r="A4" s="4">
        <v>346</v>
      </c>
      <c t="s" r="B4" s="4">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48</v>
      </c>
      <c t="s" r="B1" s="2">
        <v>1</v>
      </c>
    </row>
    <row r="2" spans="1:2">
      <c t="s" r="B2" s="2">
        <v>2</v>
      </c>
    </row>
    <row r="3" spans="1:2">
      <c t="s" r="A3" s="3">
        <v>210</v>
      </c>
    </row>
    <row r="4" spans="1:2">
      <c t="s" r="A4" s="4">
        <v>349</v>
      </c>
      <c t="s" r="B4" s="4">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77</v>
      </c>
      <c t="s" r="B1" s="2">
        <v>1</v>
      </c>
    </row>
    <row r="2" spans="1:4">
      <c t="s" r="B2" s="2">
        <v>2</v>
      </c>
      <c t="s" r="C2" s="2">
        <v>30</v>
      </c>
      <c t="s" r="D2" s="2">
        <v>78</v>
      </c>
    </row>
    <row r="3" spans="1:4">
      <c t="s" r="A3" s="3">
        <v>79</v>
      </c>
    </row>
    <row r="4" spans="1:4">
      <c t="s" r="A4" s="4">
        <v>80</v>
      </c>
      <c t="n" r="B4" s="8">
        <v>1082637</v>
      </c>
      <c t="n" r="C4" s="8">
        <v>502615</v>
      </c>
      <c t="n" r="D4" s="8">
        <v>490776</v>
      </c>
    </row>
    <row r="5" spans="1:4">
      <c t="s" r="A5" s="4">
        <v>81</v>
      </c>
      <c t="n" r="B5" s="6">
        <v>137116</v>
      </c>
      <c t="n" r="C5" s="6">
        <v>137898</v>
      </c>
      <c t="n" r="D5" s="6">
        <v>136567</v>
      </c>
    </row>
    <row r="6" spans="1:4">
      <c t="s" r="A6" s="4">
        <v>82</v>
      </c>
      <c t="n" r="B6" s="6">
        <v>1219753</v>
      </c>
      <c t="n" r="C6" s="6">
        <v>640513</v>
      </c>
      <c t="n" r="D6" s="6">
        <v>627343</v>
      </c>
    </row>
    <row r="7" spans="1:4">
      <c t="s" r="A7" s="3">
        <v>83</v>
      </c>
    </row>
    <row r="8" spans="1:4">
      <c t="s" r="A8" s="4">
        <v>84</v>
      </c>
      <c t="n" r="B8" s="6">
        <v>748020</v>
      </c>
      <c t="n" r="C8" s="6">
        <v>384382</v>
      </c>
      <c t="n" r="D8" s="6">
        <v>375565</v>
      </c>
    </row>
    <row r="9" spans="1:4">
      <c t="s" r="A9" s="4">
        <v>85</v>
      </c>
      <c t="n" r="B9" s="6">
        <v>19573</v>
      </c>
      <c t="n" r="C9" s="6">
        <v>20227</v>
      </c>
      <c t="n" r="D9" s="6">
        <v>19442</v>
      </c>
    </row>
    <row r="10" spans="1:4">
      <c t="s" r="A10" s="4">
        <v>86</v>
      </c>
      <c t="n" r="B10" s="6">
        <v>248627</v>
      </c>
      <c t="n" r="C10" s="6">
        <v>111368</v>
      </c>
      <c t="n" r="D10" s="6">
        <v>106149</v>
      </c>
    </row>
    <row r="11" spans="1:4">
      <c t="s" r="A11" s="4">
        <v>87</v>
      </c>
      <c t="n" r="B11" s="6">
        <v>122239</v>
      </c>
      <c t="n" r="C11" s="6">
        <v>74943</v>
      </c>
      <c t="n" r="D11" s="6">
        <v>69439</v>
      </c>
    </row>
    <row r="12" spans="1:4">
      <c t="s" r="A12" s="4">
        <v>88</v>
      </c>
      <c t="n" r="B12" s="6">
        <v>61481</v>
      </c>
      <c t="n" r="C12" s="6">
        <v>11769</v>
      </c>
      <c t="n" r="D12" s="6">
        <v>22916</v>
      </c>
    </row>
    <row r="13" spans="1:4">
      <c t="s" r="A13" s="4">
        <v>89</v>
      </c>
      <c t="n" r="B13" s="6">
        <v>6065</v>
      </c>
      <c t="n" r="C13" s="6">
        <v>220</v>
      </c>
      <c t="n" r="D13" s="6">
        <v>166</v>
      </c>
    </row>
    <row r="14" spans="1:4">
      <c t="s" r="A14" s="4">
        <v>90</v>
      </c>
      <c t="n" r="B14" s="6">
        <v>85000</v>
      </c>
    </row>
    <row r="15" spans="1:4">
      <c t="s" r="A15" s="4">
        <v>91</v>
      </c>
      <c t="n" r="B15" s="6">
        <v>1291005</v>
      </c>
      <c t="n" r="C15" s="6">
        <v>602909</v>
      </c>
      <c t="n" r="D15" s="6">
        <v>593677</v>
      </c>
    </row>
    <row r="16" spans="1:4">
      <c t="s" r="A16" s="4">
        <v>92</v>
      </c>
      <c t="n" r="B16" s="6">
        <v>-71252</v>
      </c>
      <c t="n" r="C16" s="6">
        <v>37604</v>
      </c>
      <c t="n" r="D16" s="6">
        <v>33666</v>
      </c>
    </row>
    <row r="17" spans="1:4">
      <c t="s" r="A17" s="4">
        <v>93</v>
      </c>
      <c t="n" r="B17" s="6">
        <v>472</v>
      </c>
      <c t="n" r="C17" s="6">
        <v>589</v>
      </c>
      <c t="n" r="D17" s="6">
        <v>638</v>
      </c>
    </row>
    <row r="18" spans="1:4">
      <c t="s" r="A18" s="4">
        <v>94</v>
      </c>
      <c t="n" r="B18" s="6">
        <v>-9715</v>
      </c>
      <c t="n" r="C18" s="6">
        <v>-6063</v>
      </c>
      <c t="n" r="D18" s="6">
        <v>-11862</v>
      </c>
    </row>
    <row r="19" spans="1:4">
      <c t="s" r="A19" s="4">
        <v>95</v>
      </c>
      <c t="n" r="B19" s="6">
        <v>686</v>
      </c>
      <c t="n" r="C19" s="6">
        <v>330</v>
      </c>
      <c t="n" r="D19" s="6">
        <v>332</v>
      </c>
    </row>
    <row r="20" spans="1:4">
      <c t="s" r="A20" s="4">
        <v>96</v>
      </c>
      <c t="n" r="B20" s="6">
        <v>-79809</v>
      </c>
      <c t="n" r="C20" s="6">
        <v>32460</v>
      </c>
      <c t="n" r="D20" s="6">
        <v>22774</v>
      </c>
    </row>
    <row r="21" spans="1:4">
      <c t="s" r="A21" s="4">
        <v>97</v>
      </c>
      <c t="n" r="B21" s="6">
        <v>-983</v>
      </c>
      <c t="n" r="C21" s="6">
        <v>9630</v>
      </c>
      <c t="n" r="D21" s="6">
        <v>10272</v>
      </c>
    </row>
    <row r="22" spans="1:4">
      <c t="s" r="A22" s="4">
        <v>98</v>
      </c>
      <c t="n" r="B22" s="8">
        <v>-78826</v>
      </c>
      <c t="n" r="C22" s="8">
        <v>22830</v>
      </c>
      <c t="n" r="D22" s="8">
        <v>12502</v>
      </c>
    </row>
    <row r="23" spans="1:4">
      <c t="s" r="A23" s="3">
        <v>99</v>
      </c>
    </row>
    <row r="24" spans="1:4">
      <c t="s" r="A24" s="4">
        <v>100</v>
      </c>
      <c t="n" r="B24" s="10">
        <v>-2.74</v>
      </c>
      <c t="n" r="C24" s="10">
        <v>1.18</v>
      </c>
      <c t="n" r="D24" s="10">
        <v>0.67</v>
      </c>
    </row>
    <row r="25" spans="1:4">
      <c t="s" r="A25" s="4">
        <v>101</v>
      </c>
      <c t="n" r="B25" s="10">
        <v>-2.74</v>
      </c>
      <c t="n" r="C25" s="10">
        <v>1.17</v>
      </c>
      <c t="n" r="D25" s="10">
        <v>0.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1</v>
      </c>
      <c t="s" r="B1" s="2">
        <v>1</v>
      </c>
    </row>
    <row r="2" spans="1:2">
      <c t="s" r="B2" s="2">
        <v>2</v>
      </c>
    </row>
    <row r="3" spans="1:2">
      <c t="s" r="A3" s="3">
        <v>212</v>
      </c>
    </row>
    <row r="4" spans="1:2">
      <c t="s" r="A4" s="4">
        <v>352</v>
      </c>
      <c t="s" r="B4" s="4">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54</v>
      </c>
      <c t="s" r="B1" s="2">
        <v>1</v>
      </c>
    </row>
    <row r="2" spans="1:2">
      <c t="s" r="B2" s="2">
        <v>2</v>
      </c>
    </row>
    <row r="3" spans="1:2">
      <c t="s" r="A3" s="3">
        <v>214</v>
      </c>
    </row>
    <row r="4" spans="1:2">
      <c t="s" r="A4" s="4">
        <v>355</v>
      </c>
      <c t="s" r="B4" s="4">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57</v>
      </c>
      <c t="s" r="B1" s="2">
        <v>1</v>
      </c>
    </row>
    <row r="2" spans="1:2">
      <c t="s" r="B2" s="2">
        <v>2</v>
      </c>
    </row>
    <row r="3" spans="1:2">
      <c t="s" r="A3" s="3">
        <v>216</v>
      </c>
    </row>
    <row r="4" spans="1:2">
      <c t="s" r="A4" s="4">
        <v>358</v>
      </c>
      <c t="s" r="B4" s="4">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7"/>
    <col customWidth="1" max="3" min="3" width="18"/>
    <col customWidth="1" max="4" min="4" width="25"/>
    <col customWidth="1" max="5" min="5" width="21"/>
  </cols>
  <sheetData>
    <row r="1" spans="1:5">
      <c t="s" r="A1" s="1">
        <v>360</v>
      </c>
      <c t="s" r="B1" s="2">
        <v>361</v>
      </c>
      <c t="s" r="C1" s="2">
        <v>362</v>
      </c>
      <c t="s" r="D1" s="2">
        <v>363</v>
      </c>
      <c t="s" r="E1" s="2">
        <v>364</v>
      </c>
    </row>
    <row r="2" spans="1:5">
      <c t="s" r="A2" s="3">
        <v>365</v>
      </c>
    </row>
    <row r="3" spans="1:5">
      <c t="s" r="A3" s="4">
        <v>366</v>
      </c>
      <c t="n" r="D3" s="6">
        <v>40000</v>
      </c>
    </row>
    <row r="4" spans="1:5">
      <c t="s" r="A4" s="4">
        <v>367</v>
      </c>
      <c t="n" r="D4" s="6">
        <v>150</v>
      </c>
    </row>
    <row r="5" spans="1:5">
      <c t="s" r="A5" s="4">
        <v>368</v>
      </c>
      <c t="n" r="D5" s="8">
        <v>9935</v>
      </c>
      <c t="n" r="E5" s="8">
        <v>106616</v>
      </c>
    </row>
    <row r="6" spans="1:5">
      <c t="s" r="A6" s="3">
        <v>34</v>
      </c>
    </row>
    <row r="7" spans="1:5">
      <c t="s" r="A7" s="4">
        <v>369</v>
      </c>
      <c t="s" r="D7" s="4">
        <v>370</v>
      </c>
    </row>
    <row r="8" spans="1:5">
      <c t="s" r="A8" s="4">
        <v>371</v>
      </c>
    </row>
    <row r="9" spans="1:5">
      <c t="s" r="A9" s="3">
        <v>365</v>
      </c>
    </row>
    <row r="10" spans="1:5">
      <c t="s" r="A10" s="4">
        <v>368</v>
      </c>
      <c t="n" r="B10" s="8">
        <v>106600</v>
      </c>
    </row>
    <row r="11" spans="1:5">
      <c t="s" r="A11" s="4">
        <v>372</v>
      </c>
      <c t="n" r="B11" s="6">
        <v>38081</v>
      </c>
      <c t="n" r="E11" s="8">
        <v>38081</v>
      </c>
    </row>
    <row r="12" spans="1:5">
      <c t="s" r="A12" s="4">
        <v>373</v>
      </c>
      <c t="n" r="B12" s="8">
        <v>9900</v>
      </c>
    </row>
    <row r="13" spans="1:5">
      <c t="s" r="A13" s="4">
        <v>374</v>
      </c>
      <c t="n" r="B13" s="11">
        <v>10.2</v>
      </c>
    </row>
    <row r="14" spans="1:5">
      <c t="s" r="A14" s="4">
        <v>375</v>
      </c>
      <c t="s" r="B14" s="4">
        <v>376</v>
      </c>
    </row>
    <row r="15" spans="1:5">
      <c t="s" r="A15" s="4">
        <v>377</v>
      </c>
    </row>
    <row r="16" spans="1:5">
      <c t="s" r="A16" s="3">
        <v>365</v>
      </c>
    </row>
    <row r="17" spans="1:5">
      <c t="s" r="A17" s="4">
        <v>378</v>
      </c>
      <c t="n" r="C17" s="6">
        <v>2</v>
      </c>
    </row>
    <row r="18" spans="1:5">
      <c t="s" r="A18" s="4">
        <v>379</v>
      </c>
    </row>
    <row r="19" spans="1:5">
      <c t="s" r="A19" s="3">
        <v>365</v>
      </c>
    </row>
    <row r="20" spans="1:5">
      <c t="s" r="A20" s="4">
        <v>380</v>
      </c>
      <c t="s" r="D20" s="4">
        <v>38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t="s" r="A1" s="1">
        <v>382</v>
      </c>
      <c t="s" r="B1" s="2">
        <v>1</v>
      </c>
    </row>
    <row r="2" spans="1:2">
      <c t="s" r="B2" s="2">
        <v>2</v>
      </c>
    </row>
    <row r="3" spans="1:2">
      <c t="s" r="A3" s="4">
        <v>383</v>
      </c>
    </row>
    <row r="4" spans="1:2">
      <c t="s" r="A4" s="3">
        <v>229</v>
      </c>
    </row>
    <row r="5" spans="1:2">
      <c t="s" r="A5" s="4">
        <v>384</v>
      </c>
      <c t="s" r="B5" s="4">
        <v>385</v>
      </c>
    </row>
    <row r="6" spans="1:2">
      <c t="s" r="A6" s="4">
        <v>386</v>
      </c>
    </row>
    <row r="7" spans="1:2">
      <c t="s" r="A7" s="3">
        <v>229</v>
      </c>
    </row>
    <row r="8" spans="1:2">
      <c t="s" r="A8" s="4">
        <v>384</v>
      </c>
      <c t="s" r="B8" s="4">
        <v>387</v>
      </c>
    </row>
    <row r="9" spans="1:2">
      <c t="s" r="A9" s="4">
        <v>388</v>
      </c>
    </row>
    <row r="10" spans="1:2">
      <c t="s" r="A10" s="3">
        <v>229</v>
      </c>
    </row>
    <row r="11" spans="1:2">
      <c t="s" r="A11" s="4">
        <v>384</v>
      </c>
      <c t="s" r="B11" s="4">
        <v>389</v>
      </c>
    </row>
    <row r="12" spans="1:2">
      <c t="s" r="A12" s="4">
        <v>390</v>
      </c>
    </row>
    <row r="13" spans="1:2">
      <c t="s" r="A13" s="3">
        <v>229</v>
      </c>
    </row>
    <row r="14" spans="1:2">
      <c t="s" r="A14" s="4">
        <v>384</v>
      </c>
      <c t="s" r="B14" s="4">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392</v>
      </c>
      <c t="s" r="B1" s="2">
        <v>1</v>
      </c>
    </row>
    <row r="2" spans="1:4">
      <c t="s" r="B2" s="2">
        <v>393</v>
      </c>
      <c t="s" r="C2" s="2">
        <v>394</v>
      </c>
      <c t="s" r="D2" s="2">
        <v>395</v>
      </c>
    </row>
    <row r="3" spans="1:4">
      <c t="s" r="A3" s="3">
        <v>396</v>
      </c>
    </row>
    <row r="4" spans="1:4">
      <c t="s" r="A4" s="4">
        <v>397</v>
      </c>
      <c t="s" r="B4" s="4">
        <v>387</v>
      </c>
    </row>
    <row r="5" spans="1:4">
      <c t="s" r="A5" s="3">
        <v>237</v>
      </c>
    </row>
    <row r="6" spans="1:4">
      <c t="s" r="A6" s="4">
        <v>398</v>
      </c>
      <c t="n" r="B6" s="6">
        <v>4</v>
      </c>
      <c t="n" r="C6" s="6">
        <v>3</v>
      </c>
      <c t="n" r="D6" s="6">
        <v>3</v>
      </c>
    </row>
    <row r="7" spans="1:4">
      <c t="s" r="A7" s="4">
        <v>399</v>
      </c>
      <c t="n" r="B7" s="6">
        <v>4</v>
      </c>
      <c t="n" r="C7" s="6">
        <v>3</v>
      </c>
      <c t="n" r="D7" s="6">
        <v>3</v>
      </c>
    </row>
    <row r="8" spans="1:4">
      <c t="s" r="A8" s="4">
        <v>400</v>
      </c>
      <c t="n" r="B8" s="6">
        <v>5</v>
      </c>
    </row>
    <row r="9" spans="1:4">
      <c t="s" r="A9" s="4">
        <v>371</v>
      </c>
    </row>
    <row r="10" spans="1:4">
      <c t="s" r="A10" s="3">
        <v>237</v>
      </c>
    </row>
    <row r="11" spans="1:4">
      <c t="s" r="A11" s="4">
        <v>400</v>
      </c>
      <c t="n" r="B11" s="6">
        <v>2</v>
      </c>
    </row>
    <row r="12" spans="1:4">
      <c t="s" r="A12" s="4">
        <v>401</v>
      </c>
      <c t="n" r="B12" s="6">
        <v>2</v>
      </c>
    </row>
    <row r="13" spans="1:4">
      <c t="s" r="A13" s="4">
        <v>402</v>
      </c>
      <c t="n" r="B13" s="6">
        <v>1</v>
      </c>
    </row>
    <row r="14" spans="1:4">
      <c t="s" r="A14" s="4">
        <v>403</v>
      </c>
    </row>
    <row r="15" spans="1:4">
      <c t="s" r="A15" s="3">
        <v>404</v>
      </c>
    </row>
    <row r="16" spans="1:4">
      <c t="s" r="A16" s="4">
        <v>384</v>
      </c>
      <c t="s" r="B16" s="4">
        <v>405</v>
      </c>
    </row>
    <row r="17" spans="1:4">
      <c t="s" r="A17" s="4">
        <v>406</v>
      </c>
    </row>
    <row r="18" spans="1:4">
      <c t="s" r="A18" s="3">
        <v>404</v>
      </c>
    </row>
    <row r="19" spans="1:4">
      <c t="s" r="A19" s="4">
        <v>384</v>
      </c>
      <c t="s" r="B19" s="4">
        <v>40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408</v>
      </c>
      <c t="s" r="B1" s="2">
        <v>1</v>
      </c>
    </row>
    <row r="2" spans="1:5">
      <c t="s" r="B2" s="2">
        <v>2</v>
      </c>
      <c t="s" r="C2" s="2">
        <v>30</v>
      </c>
      <c t="s" r="D2" s="2">
        <v>78</v>
      </c>
      <c t="s" r="E2" s="2">
        <v>409</v>
      </c>
    </row>
    <row r="3" spans="1:5">
      <c t="s" r="A3" s="3">
        <v>245</v>
      </c>
    </row>
    <row r="4" spans="1:5">
      <c t="s" r="A4" s="4">
        <v>410</v>
      </c>
      <c t="n" r="B4" s="8">
        <v>188500</v>
      </c>
      <c t="n" r="C4" s="8">
        <v>69500</v>
      </c>
      <c t="n" r="D4" s="8">
        <v>63000</v>
      </c>
    </row>
    <row r="5" spans="1:5">
      <c t="s" r="A5" s="4">
        <v>411</v>
      </c>
      <c t="n" r="B5" s="6">
        <v>2800</v>
      </c>
      <c t="n" r="C5" s="6">
        <v>2800</v>
      </c>
    </row>
    <row r="6" spans="1:5">
      <c t="s" r="A6" s="4">
        <v>412</v>
      </c>
      <c t="n" r="B6" s="8">
        <v>64753</v>
      </c>
      <c t="n" r="C6" s="6">
        <v>63607</v>
      </c>
    </row>
    <row r="7" spans="1:5">
      <c t="s" r="A7" s="3">
        <v>253</v>
      </c>
    </row>
    <row r="8" spans="1:5">
      <c t="s" r="A8" s="4">
        <v>413</v>
      </c>
      <c t="s" r="B8" s="4">
        <v>414</v>
      </c>
    </row>
    <row r="9" spans="1:5">
      <c t="s" r="A9" s="4">
        <v>406</v>
      </c>
    </row>
    <row r="10" spans="1:5">
      <c t="s" r="A10" s="3">
        <v>267</v>
      </c>
    </row>
    <row r="11" spans="1:5">
      <c t="s" r="A11" s="4">
        <v>415</v>
      </c>
      <c t="s" r="B11" s="4">
        <v>416</v>
      </c>
    </row>
    <row r="12" spans="1:5">
      <c t="s" r="A12" s="4">
        <v>417</v>
      </c>
    </row>
    <row r="13" spans="1:5">
      <c t="s" r="A13" s="3">
        <v>245</v>
      </c>
    </row>
    <row r="14" spans="1:5">
      <c t="s" r="A14" s="4">
        <v>418</v>
      </c>
      <c t="n" r="B14" s="8">
        <v>8600</v>
      </c>
      <c t="n" r="C14" s="6">
        <v>3700</v>
      </c>
    </row>
    <row r="15" spans="1:5">
      <c t="s" r="A15" s="4">
        <v>419</v>
      </c>
    </row>
    <row r="16" spans="1:5">
      <c t="s" r="A16" s="3">
        <v>245</v>
      </c>
    </row>
    <row r="17" spans="1:5">
      <c t="s" r="A17" s="4">
        <v>384</v>
      </c>
      <c t="s" r="E17" s="4">
        <v>387</v>
      </c>
    </row>
    <row r="18" spans="1:5">
      <c t="s" r="A18" s="4">
        <v>420</v>
      </c>
    </row>
    <row r="19" spans="1:5">
      <c t="s" r="A19" s="3">
        <v>245</v>
      </c>
    </row>
    <row r="20" spans="1:5">
      <c t="s" r="A20" s="4">
        <v>384</v>
      </c>
      <c t="s" r="B20" s="4">
        <v>387</v>
      </c>
    </row>
    <row r="21" spans="1:5">
      <c t="s" r="A21" s="4">
        <v>421</v>
      </c>
    </row>
    <row r="22" spans="1:5">
      <c t="s" r="A22" s="3">
        <v>245</v>
      </c>
    </row>
    <row r="23" spans="1:5">
      <c t="s" r="A23" s="4">
        <v>384</v>
      </c>
      <c t="s" r="B23" s="4">
        <v>385</v>
      </c>
    </row>
    <row r="24" spans="1:5">
      <c t="s" r="A24" s="4">
        <v>422</v>
      </c>
    </row>
    <row r="25" spans="1:5">
      <c t="s" r="A25" s="3">
        <v>245</v>
      </c>
    </row>
    <row r="26" spans="1:5">
      <c t="s" r="A26" s="4">
        <v>384</v>
      </c>
      <c t="s" r="B26" s="4">
        <v>387</v>
      </c>
    </row>
    <row r="27" spans="1:5">
      <c t="s" r="A27" s="4">
        <v>423</v>
      </c>
    </row>
    <row r="28" spans="1:5">
      <c t="s" r="A28" s="3">
        <v>245</v>
      </c>
    </row>
    <row r="29" spans="1:5">
      <c t="s" r="A29" s="4">
        <v>412</v>
      </c>
      <c t="n" r="B29" s="8">
        <v>700</v>
      </c>
      <c t="n" r="C29" s="6">
        <v>600</v>
      </c>
    </row>
    <row r="30" spans="1:5">
      <c t="s" r="A30" s="4">
        <v>424</v>
      </c>
      <c t="n" r="B30" s="8">
        <v>300</v>
      </c>
      <c t="n" r="C30" s="8">
        <v>400</v>
      </c>
      <c t="n" r="D30" s="8">
        <v>2500</v>
      </c>
    </row>
    <row r="31" spans="1:5">
      <c t="s" r="A31" s="4">
        <v>425</v>
      </c>
    </row>
    <row r="32" spans="1:5">
      <c t="s" r="A32" s="3">
        <v>245</v>
      </c>
    </row>
    <row r="33" spans="1:5">
      <c t="s" r="A33" s="4">
        <v>384</v>
      </c>
      <c t="s" r="B33" s="4">
        <v>385</v>
      </c>
    </row>
    <row r="34" spans="1:5">
      <c t="s" r="A34" s="4">
        <v>426</v>
      </c>
    </row>
    <row r="35" spans="1:5">
      <c t="s" r="A35" s="3">
        <v>245</v>
      </c>
    </row>
    <row r="36" spans="1:5">
      <c t="s" r="A36" s="4">
        <v>384</v>
      </c>
      <c t="s" r="B36" s="4">
        <v>387</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7</v>
      </c>
      <c t="s" r="B1" s="2">
        <v>2</v>
      </c>
      <c t="s" r="C1" s="2">
        <v>30</v>
      </c>
    </row>
    <row r="2" spans="1:3">
      <c t="s" r="A2" s="4">
        <v>428</v>
      </c>
    </row>
    <row r="3" spans="1:3">
      <c t="s" r="A3" s="3">
        <v>429</v>
      </c>
    </row>
    <row r="4" spans="1:3">
      <c t="s" r="A4" s="4">
        <v>430</v>
      </c>
      <c t="n" r="B4" s="7">
        <v>2.9</v>
      </c>
      <c t="n" r="C4" s="7">
        <v>3.7</v>
      </c>
    </row>
    <row r="5" spans="1:3">
      <c t="s" r="A5" s="4">
        <v>431</v>
      </c>
      <c t="n" r="B5" s="11">
        <v>2.9</v>
      </c>
      <c t="n" r="C5" s="11">
        <v>3.7</v>
      </c>
    </row>
    <row r="6" spans="1:3">
      <c t="s" r="A6" s="4">
        <v>432</v>
      </c>
    </row>
    <row r="7" spans="1:3">
      <c t="s" r="A7" s="3">
        <v>429</v>
      </c>
    </row>
    <row r="8" spans="1:3">
      <c t="s" r="A8" s="4">
        <v>433</v>
      </c>
      <c t="n" r="B8" s="11">
        <v>14.8</v>
      </c>
      <c t="n" r="C8" s="11">
        <v>17.2</v>
      </c>
    </row>
    <row r="9" spans="1:3">
      <c t="s" r="A9" s="4">
        <v>434</v>
      </c>
      <c t="n" r="B9" s="7">
        <v>14.8</v>
      </c>
      <c t="n" r="C9" s="7">
        <v>17.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37"/>
    <col customWidth="1" max="5" min="5" width="37"/>
  </cols>
  <sheetData>
    <row r="1" spans="1:5">
      <c t="s" r="A1" s="1">
        <v>435</v>
      </c>
      <c t="s" r="B1" s="2">
        <v>436</v>
      </c>
      <c t="s" r="C1" s="2">
        <v>437</v>
      </c>
      <c t="s" r="D1" s="2">
        <v>438</v>
      </c>
      <c t="s" r="E1" s="2">
        <v>439</v>
      </c>
    </row>
    <row r="2" spans="1:5">
      <c t="s" r="A2" s="3">
        <v>235</v>
      </c>
    </row>
    <row r="3" spans="1:5">
      <c t="s" r="A3" s="4">
        <v>368</v>
      </c>
      <c t="n" r="C3" s="8">
        <v>9935</v>
      </c>
      <c t="n" r="D3" s="8">
        <v>106616</v>
      </c>
    </row>
    <row r="4" spans="1:5">
      <c t="s" r="A4" s="3">
        <v>440</v>
      </c>
    </row>
    <row r="5" spans="1:5">
      <c t="s" r="A5" s="4">
        <v>40</v>
      </c>
      <c t="n" r="B5" s="8">
        <v>632212</v>
      </c>
      <c t="n" r="C5" s="8">
        <v>561656</v>
      </c>
      <c t="n" r="D5" s="6">
        <v>632212</v>
      </c>
      <c t="n" r="E5" s="8">
        <v>340940</v>
      </c>
    </row>
    <row r="6" spans="1:5">
      <c t="s" r="A6" s="3">
        <v>441</v>
      </c>
    </row>
    <row r="7" spans="1:5">
      <c t="s" r="A7" s="4">
        <v>442</v>
      </c>
      <c t="n" r="D7" s="6">
        <v>1269020</v>
      </c>
      <c t="n" r="E7" s="6">
        <v>1233400</v>
      </c>
    </row>
    <row r="8" spans="1:5">
      <c t="s" r="A8" s="4">
        <v>443</v>
      </c>
      <c t="n" r="D8" s="8">
        <v>423</v>
      </c>
      <c t="n" r="E8" s="8">
        <v>-38713</v>
      </c>
    </row>
    <row r="9" spans="1:5">
      <c t="s" r="A9" s="4">
        <v>444</v>
      </c>
      <c t="n" r="D9" s="6">
        <v>29136</v>
      </c>
      <c t="n" r="E9" s="6">
        <v>28843</v>
      </c>
    </row>
    <row r="10" spans="1:5">
      <c t="s" r="A10" s="4">
        <v>445</v>
      </c>
      <c t="n" r="D10" s="6">
        <v>29187</v>
      </c>
      <c t="n" r="E10" s="6">
        <v>28843</v>
      </c>
    </row>
    <row r="11" spans="1:5">
      <c t="s" r="A11" s="4">
        <v>446</v>
      </c>
      <c t="n" r="D11" s="10">
        <v>0.01</v>
      </c>
      <c t="n" r="E11" s="10">
        <v>-1.34</v>
      </c>
    </row>
    <row r="12" spans="1:5">
      <c t="s" r="A12" s="4">
        <v>371</v>
      </c>
    </row>
    <row r="13" spans="1:5">
      <c t="s" r="A13" s="3">
        <v>235</v>
      </c>
    </row>
    <row r="14" spans="1:5">
      <c t="s" r="A14" s="4">
        <v>447</v>
      </c>
      <c t="n" r="B14" s="6">
        <v>2</v>
      </c>
    </row>
    <row r="15" spans="1:5">
      <c t="s" r="A15" s="4">
        <v>368</v>
      </c>
      <c t="n" r="B15" s="8">
        <v>106600</v>
      </c>
    </row>
    <row r="16" spans="1:5">
      <c t="s" r="A16" s="4">
        <v>373</v>
      </c>
      <c t="n" r="B16" s="8">
        <v>9900</v>
      </c>
    </row>
    <row r="17" spans="1:5">
      <c t="s" r="A17" s="4">
        <v>374</v>
      </c>
      <c t="n" r="B17" s="6">
        <v>10200</v>
      </c>
    </row>
    <row r="18" spans="1:5">
      <c t="s" r="A18" s="4">
        <v>375</v>
      </c>
      <c t="s" r="B18" s="4">
        <v>376</v>
      </c>
    </row>
    <row r="19" spans="1:5">
      <c t="s" r="A19" s="4">
        <v>448</v>
      </c>
      <c t="n" r="B19" s="10">
        <v>34.82</v>
      </c>
      <c t="n" r="D19" s="10">
        <v>34.82</v>
      </c>
    </row>
    <row r="20" spans="1:5">
      <c t="s" r="A20" s="3">
        <v>449</v>
      </c>
    </row>
    <row r="21" spans="1:5">
      <c t="s" r="A21" s="4">
        <v>450</v>
      </c>
      <c t="n" r="B21" s="8">
        <v>38081</v>
      </c>
      <c t="n" r="D21" s="8">
        <v>38081</v>
      </c>
    </row>
    <row r="22" spans="1:5">
      <c t="s" r="A22" s="4">
        <v>451</v>
      </c>
      <c t="n" r="B22" s="6">
        <v>8300</v>
      </c>
      <c t="n" r="D22" s="6">
        <v>8300</v>
      </c>
    </row>
    <row r="23" spans="1:5">
      <c t="s" r="A23" s="4">
        <v>34</v>
      </c>
      <c t="n" r="B23" s="6">
        <v>17821</v>
      </c>
      <c t="n" r="D23" s="6">
        <v>17821</v>
      </c>
    </row>
    <row r="24" spans="1:5">
      <c t="s" r="A24" s="4">
        <v>452</v>
      </c>
      <c t="n" r="B24" s="6">
        <v>11550</v>
      </c>
      <c t="n" r="D24" s="6">
        <v>11550</v>
      </c>
    </row>
    <row r="25" spans="1:5">
      <c t="s" r="A25" s="4">
        <v>41</v>
      </c>
      <c t="n" r="B25" s="6">
        <v>14918</v>
      </c>
      <c t="n" r="D25" s="6">
        <v>14918</v>
      </c>
    </row>
    <row r="26" spans="1:5">
      <c t="s" r="A26" s="4">
        <v>453</v>
      </c>
      <c t="n" r="B26" s="6">
        <v>42212</v>
      </c>
      <c t="n" r="D26" s="6">
        <v>42212</v>
      </c>
    </row>
    <row r="27" spans="1:5">
      <c t="s" r="A27" s="4">
        <v>162</v>
      </c>
      <c t="n" r="B27" s="6">
        <v>-82174</v>
      </c>
      <c t="n" r="D27" s="6">
        <v>-82174</v>
      </c>
    </row>
    <row r="28" spans="1:5">
      <c t="s" r="A28" s="4">
        <v>52</v>
      </c>
      <c t="n" r="B28" s="6">
        <v>-90766</v>
      </c>
      <c t="n" r="D28" s="6">
        <v>-90766</v>
      </c>
    </row>
    <row r="29" spans="1:5">
      <c t="s" r="A29" s="4">
        <v>53</v>
      </c>
      <c t="n" r="B29" s="6">
        <v>-13342</v>
      </c>
      <c t="n" r="D29" s="6">
        <v>-13342</v>
      </c>
    </row>
    <row r="30" spans="1:5">
      <c t="s" r="A30" s="4">
        <v>454</v>
      </c>
      <c t="n" r="B30" s="6">
        <v>-53400</v>
      </c>
      <c t="n" r="D30" s="6">
        <v>-53400</v>
      </c>
    </row>
    <row r="31" spans="1:5">
      <c t="s" r="A31" s="3">
        <v>440</v>
      </c>
    </row>
    <row r="32" spans="1:5">
      <c t="s" r="A32" s="4">
        <v>455</v>
      </c>
      <c t="n" r="B32" s="6">
        <v>246800</v>
      </c>
      <c t="n" r="D32" s="6">
        <v>246800</v>
      </c>
    </row>
    <row r="33" spans="1:5">
      <c t="s" r="A33" s="4">
        <v>40</v>
      </c>
      <c t="n" r="B33" s="6">
        <v>316501</v>
      </c>
      <c t="n" r="D33" s="6">
        <v>316501</v>
      </c>
    </row>
    <row r="34" spans="1:5">
      <c t="s" r="A34" s="4">
        <v>456</v>
      </c>
      <c t="n" r="B34" s="8">
        <v>509901</v>
      </c>
      <c t="n" r="D34" s="6">
        <v>509901</v>
      </c>
    </row>
    <row r="35" spans="1:5">
      <c t="s" r="A35" s="4">
        <v>457</v>
      </c>
      <c t="n" r="D35" s="6">
        <v>0</v>
      </c>
    </row>
    <row r="36" spans="1:5">
      <c t="s" r="A36" s="4">
        <v>458</v>
      </c>
    </row>
    <row r="37" spans="1:5">
      <c t="s" r="A37" s="3">
        <v>235</v>
      </c>
    </row>
    <row r="38" spans="1:5">
      <c t="s" r="A38" s="4">
        <v>384</v>
      </c>
      <c t="s" r="B38" s="4">
        <v>405</v>
      </c>
    </row>
    <row r="39" spans="1:5">
      <c t="s" r="A39" s="4">
        <v>459</v>
      </c>
    </row>
    <row r="40" spans="1:5">
      <c t="s" r="A40" s="3">
        <v>235</v>
      </c>
    </row>
    <row r="41" spans="1:5">
      <c t="s" r="A41" s="4">
        <v>384</v>
      </c>
      <c t="s" r="B41" s="4">
        <v>407</v>
      </c>
    </row>
    <row r="42" spans="1:5">
      <c t="s" r="A42" s="4">
        <v>460</v>
      </c>
    </row>
    <row r="43" spans="1:5">
      <c t="s" r="A43" s="3">
        <v>440</v>
      </c>
    </row>
    <row r="44" spans="1:5">
      <c t="s" r="A44" s="4">
        <v>440</v>
      </c>
      <c t="n" r="B44" s="8">
        <v>119400</v>
      </c>
      <c t="n" r="D44" s="6">
        <v>119400</v>
      </c>
    </row>
    <row r="45" spans="1:5">
      <c t="s" r="A45" s="4">
        <v>461</v>
      </c>
    </row>
    <row r="46" spans="1:5">
      <c t="s" r="A46" s="3">
        <v>440</v>
      </c>
    </row>
    <row r="47" spans="1:5">
      <c t="s" r="A47" s="4">
        <v>440</v>
      </c>
      <c t="n" r="B47" s="6">
        <v>91100</v>
      </c>
      <c t="n" r="D47" s="6">
        <v>91100</v>
      </c>
    </row>
    <row r="48" spans="1:5">
      <c t="s" r="A48" s="4">
        <v>462</v>
      </c>
    </row>
    <row r="49" spans="1:5">
      <c t="s" r="A49" s="3">
        <v>440</v>
      </c>
    </row>
    <row r="50" spans="1:5">
      <c t="s" r="A50" s="4">
        <v>440</v>
      </c>
      <c t="n" r="B50" s="8">
        <v>36300</v>
      </c>
      <c t="n" r="D50" s="8">
        <v>36300</v>
      </c>
    </row>
    <row r="51" spans="1:5">
      <c t="s" r="A51" s="4">
        <v>371</v>
      </c>
    </row>
    <row r="52" spans="1:5">
      <c t="s" r="A52" s="3">
        <v>441</v>
      </c>
    </row>
    <row r="53" spans="1:5">
      <c t="s" r="A53" s="4">
        <v>463</v>
      </c>
      <c t="n" r="E53" s="8">
        <v>273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8"/>
  </cols>
  <sheetData>
    <row r="1" spans="1:12">
      <c t="s" r="A1" s="1">
        <v>464</v>
      </c>
      <c t="s" r="B1" s="2">
        <v>465</v>
      </c>
      <c t="s" r="J1" s="2">
        <v>1</v>
      </c>
    </row>
    <row r="2" spans="1:12">
      <c t="s" r="B2" s="2">
        <v>437</v>
      </c>
      <c t="s" r="C2" s="2">
        <v>466</v>
      </c>
      <c t="s" r="D2" s="2">
        <v>467</v>
      </c>
      <c t="s" r="E2" s="2">
        <v>468</v>
      </c>
      <c t="s" r="F2" s="2">
        <v>364</v>
      </c>
      <c t="s" r="G2" s="2">
        <v>469</v>
      </c>
      <c t="s" r="H2" s="2">
        <v>470</v>
      </c>
      <c t="s" r="I2" s="2">
        <v>471</v>
      </c>
      <c t="s" r="J2" s="2">
        <v>472</v>
      </c>
      <c t="s" r="K2" s="2">
        <v>473</v>
      </c>
      <c t="s" r="L2" s="2">
        <v>474</v>
      </c>
    </row>
    <row r="3" spans="1:12">
      <c t="s" r="A3" s="3">
        <v>475</v>
      </c>
    </row>
    <row r="4" spans="1:12">
      <c t="s" r="A4" s="4">
        <v>399</v>
      </c>
      <c t="n" r="J4" s="6">
        <v>4</v>
      </c>
      <c t="n" r="K4" s="6">
        <v>3</v>
      </c>
      <c t="n" r="L4" s="6">
        <v>3</v>
      </c>
    </row>
    <row r="5" spans="1:12">
      <c t="s" r="A5" s="4">
        <v>476</v>
      </c>
      <c t="n" r="J5" s="8">
        <v>1082637</v>
      </c>
      <c t="n" r="K5" s="8">
        <v>502615</v>
      </c>
      <c t="n" r="L5" s="8">
        <v>490776</v>
      </c>
    </row>
    <row r="6" spans="1:12">
      <c t="s" r="A6" s="4">
        <v>477</v>
      </c>
      <c t="n" r="J6" s="6">
        <v>137116</v>
      </c>
      <c t="n" r="K6" s="6">
        <v>137898</v>
      </c>
      <c t="n" r="L6" s="6">
        <v>136567</v>
      </c>
    </row>
    <row r="7" spans="1:12">
      <c t="s" r="A7" s="4">
        <v>82</v>
      </c>
      <c t="n" r="B7" s="8">
        <v>297652</v>
      </c>
      <c t="n" r="C7" s="8">
        <v>188519</v>
      </c>
      <c t="n" r="D7" s="8">
        <v>365801</v>
      </c>
      <c t="n" r="E7" s="8">
        <v>367781</v>
      </c>
      <c t="n" r="F7" s="8">
        <v>157466</v>
      </c>
      <c t="n" r="G7" s="8">
        <v>125100</v>
      </c>
      <c t="n" r="H7" s="8">
        <v>168094</v>
      </c>
      <c t="n" r="I7" s="8">
        <v>189853</v>
      </c>
      <c t="n" r="J7" s="6">
        <v>1219753</v>
      </c>
      <c t="n" r="K7" s="6">
        <v>640513</v>
      </c>
      <c t="n" r="L7" s="6">
        <v>627343</v>
      </c>
    </row>
    <row r="8" spans="1:12">
      <c t="s" r="A8" s="4">
        <v>371</v>
      </c>
    </row>
    <row r="9" spans="1:12">
      <c t="s" r="A9" s="3">
        <v>475</v>
      </c>
    </row>
    <row r="10" spans="1:12">
      <c t="s" r="A10" s="4">
        <v>457</v>
      </c>
      <c t="n" r="K10" s="6">
        <v>0</v>
      </c>
    </row>
    <row r="11" spans="1:12">
      <c t="s" r="A11" s="4">
        <v>478</v>
      </c>
    </row>
    <row r="12" spans="1:12">
      <c t="s" r="A12" s="3">
        <v>475</v>
      </c>
    </row>
    <row r="13" spans="1:12">
      <c t="s" r="A13" s="4">
        <v>476</v>
      </c>
      <c t="n" r="J13" s="6">
        <v>1101443</v>
      </c>
      <c t="n" r="K13" s="6">
        <v>520676</v>
      </c>
      <c t="n" r="L13" s="6">
        <v>509411</v>
      </c>
    </row>
    <row r="14" spans="1:12">
      <c t="s" r="A14" s="4">
        <v>477</v>
      </c>
      <c t="n" r="J14" s="6">
        <v>137414</v>
      </c>
      <c t="n" r="K14" s="6">
        <v>138228</v>
      </c>
      <c t="n" r="L14" s="6">
        <v>136847</v>
      </c>
    </row>
    <row r="15" spans="1:12">
      <c t="s" r="A15" s="4">
        <v>479</v>
      </c>
    </row>
    <row r="16" spans="1:12">
      <c t="s" r="A16" s="3">
        <v>475</v>
      </c>
    </row>
    <row r="17" spans="1:12">
      <c t="s" r="A17" s="4">
        <v>476</v>
      </c>
      <c t="n" r="J17" s="6">
        <v>321614</v>
      </c>
      <c t="n" r="K17" s="6">
        <v>318563</v>
      </c>
      <c t="n" r="L17" s="6">
        <v>321724</v>
      </c>
    </row>
    <row r="18" spans="1:12">
      <c t="s" r="A18" s="4">
        <v>480</v>
      </c>
    </row>
    <row r="19" spans="1:12">
      <c t="s" r="A19" s="3">
        <v>475</v>
      </c>
    </row>
    <row r="20" spans="1:12">
      <c t="s" r="A20" s="4">
        <v>476</v>
      </c>
      <c t="n" r="J20" s="6">
        <v>583326</v>
      </c>
      <c t="n" r="K20" s="6">
        <v>0</v>
      </c>
      <c t="n" r="L20" s="6">
        <v>0</v>
      </c>
    </row>
    <row r="21" spans="1:12">
      <c t="s" r="A21" s="4">
        <v>481</v>
      </c>
    </row>
    <row r="22" spans="1:12">
      <c t="s" r="A22" s="3">
        <v>475</v>
      </c>
    </row>
    <row r="23" spans="1:12">
      <c t="s" r="A23" s="4">
        <v>476</v>
      </c>
      <c t="n" r="J23" s="6">
        <v>49605</v>
      </c>
      <c t="n" r="K23" s="6">
        <v>46397</v>
      </c>
      <c t="n" r="L23" s="6">
        <v>47167</v>
      </c>
    </row>
    <row r="24" spans="1:12">
      <c t="s" r="A24" s="4">
        <v>477</v>
      </c>
      <c t="n" r="J24" s="6">
        <v>116177</v>
      </c>
      <c t="n" r="K24" s="6">
        <v>116155</v>
      </c>
      <c t="n" r="L24" s="6">
        <v>115978</v>
      </c>
    </row>
    <row r="25" spans="1:12">
      <c t="s" r="A25" s="4">
        <v>482</v>
      </c>
    </row>
    <row r="26" spans="1:12">
      <c t="s" r="A26" s="3">
        <v>475</v>
      </c>
    </row>
    <row r="27" spans="1:12">
      <c t="s" r="A27" s="4">
        <v>476</v>
      </c>
      <c t="n" r="J27" s="6">
        <v>146898</v>
      </c>
      <c t="n" r="K27" s="6">
        <v>155716</v>
      </c>
      <c t="n" r="L27" s="6">
        <v>140520</v>
      </c>
    </row>
    <row r="28" spans="1:12">
      <c t="s" r="A28" s="4">
        <v>477</v>
      </c>
      <c t="n" r="J28" s="6">
        <v>21237</v>
      </c>
      <c t="n" r="K28" s="6">
        <v>22073</v>
      </c>
      <c t="n" r="L28" s="6">
        <v>20869</v>
      </c>
    </row>
    <row r="29" spans="1:12">
      <c t="s" r="A29" s="4">
        <v>483</v>
      </c>
    </row>
    <row r="30" spans="1:12">
      <c t="s" r="A30" s="3">
        <v>475</v>
      </c>
    </row>
    <row r="31" spans="1:12">
      <c t="s" r="A31" s="4">
        <v>82</v>
      </c>
      <c t="n" r="J31" s="6">
        <v>-19104</v>
      </c>
      <c t="n" r="K31" s="6">
        <v>-18391</v>
      </c>
      <c t="n" r="L31" s="6">
        <v>-18915</v>
      </c>
    </row>
    <row r="32" spans="1:12">
      <c t="s" r="A32" s="4">
        <v>484</v>
      </c>
    </row>
    <row r="33" spans="1:12">
      <c t="s" r="A33" s="3">
        <v>475</v>
      </c>
    </row>
    <row r="34" spans="1:12">
      <c t="s" r="A34" s="4">
        <v>82</v>
      </c>
      <c t="n" r="J34" s="6">
        <v>-17561</v>
      </c>
      <c t="n" r="K34" s="6">
        <v>-18061</v>
      </c>
      <c t="n" r="L34" s="6">
        <v>-18635</v>
      </c>
    </row>
    <row r="35" spans="1:12">
      <c t="s" r="A35" s="4">
        <v>485</v>
      </c>
    </row>
    <row r="36" spans="1:12">
      <c t="s" r="A36" s="3">
        <v>475</v>
      </c>
    </row>
    <row r="37" spans="1:12">
      <c t="s" r="A37" s="4">
        <v>82</v>
      </c>
      <c t="n" r="J37" s="6">
        <v>-1245</v>
      </c>
      <c t="n" r="K37" s="6">
        <v>0</v>
      </c>
      <c t="n" r="L37" s="6">
        <v>0</v>
      </c>
    </row>
    <row r="38" spans="1:12">
      <c t="s" r="A38" s="4">
        <v>486</v>
      </c>
    </row>
    <row r="39" spans="1:12">
      <c t="s" r="A39" s="3">
        <v>475</v>
      </c>
    </row>
    <row r="40" spans="1:12">
      <c t="s" r="A40" s="4">
        <v>82</v>
      </c>
      <c t="n" r="J40" s="8">
        <v>-298</v>
      </c>
      <c t="n" r="K40" s="8">
        <v>-330</v>
      </c>
      <c t="n" r="L40" s="8">
        <v>-28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v>
      </c>
      <c t="s" r="B1" s="2">
        <v>1</v>
      </c>
    </row>
    <row r="2" spans="1:4">
      <c t="s" r="B2" s="2">
        <v>2</v>
      </c>
      <c t="s" r="C2" s="2">
        <v>30</v>
      </c>
      <c t="s" r="D2" s="2">
        <v>78</v>
      </c>
    </row>
    <row r="3" spans="1:4">
      <c t="s" r="A3" s="3">
        <v>103</v>
      </c>
    </row>
    <row r="4" spans="1:4">
      <c t="s" r="A4" s="4">
        <v>98</v>
      </c>
      <c t="n" r="B4" s="8">
        <v>-78826</v>
      </c>
      <c t="n" r="C4" s="8">
        <v>22830</v>
      </c>
      <c t="n" r="D4" s="8">
        <v>12502</v>
      </c>
    </row>
    <row r="5" spans="1:4">
      <c t="s" r="A5" s="3">
        <v>104</v>
      </c>
    </row>
    <row r="6" spans="1:4">
      <c t="s" r="A6" s="4">
        <v>105</v>
      </c>
      <c t="n" r="B6" s="6">
        <v>-7490</v>
      </c>
      <c t="n" r="C6" s="6">
        <v>-9075</v>
      </c>
      <c t="n" r="D6" s="6">
        <v>7653</v>
      </c>
    </row>
    <row r="7" spans="1:4">
      <c t="s" r="A7" s="3">
        <v>106</v>
      </c>
    </row>
    <row r="8" spans="1:4">
      <c t="s" r="A8" s="4">
        <v>107</v>
      </c>
      <c t="n" r="B8" s="6">
        <v>109</v>
      </c>
      <c t="n" r="C8" s="6">
        <v>-533</v>
      </c>
      <c t="n" r="D8" s="6">
        <v>332</v>
      </c>
    </row>
    <row r="9" spans="1:4">
      <c t="s" r="A9" s="3">
        <v>108</v>
      </c>
    </row>
    <row r="10" spans="1:4">
      <c t="s" r="A10" s="4">
        <v>109</v>
      </c>
      <c t="n" r="D10" s="6">
        <v>62</v>
      </c>
    </row>
    <row r="11" spans="1:4">
      <c t="s" r="A11" s="4">
        <v>110</v>
      </c>
      <c t="n" r="B11" s="6">
        <v>-7381</v>
      </c>
      <c t="n" r="C11" s="6">
        <v>-9608</v>
      </c>
      <c t="n" r="D11" s="6">
        <v>8047</v>
      </c>
    </row>
    <row r="12" spans="1:4">
      <c t="s" r="A12" s="4">
        <v>111</v>
      </c>
      <c t="n" r="B12" s="8">
        <v>-86207</v>
      </c>
      <c t="n" r="C12" s="8">
        <v>13222</v>
      </c>
      <c t="n" r="D12" s="8">
        <v>205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87</v>
      </c>
      <c t="s" r="B1" s="2">
        <v>465</v>
      </c>
      <c t="s" r="J1" s="2">
        <v>1</v>
      </c>
    </row>
    <row r="2" spans="1:12">
      <c t="s" r="B2" s="2">
        <v>2</v>
      </c>
      <c t="s" r="C2" s="2">
        <v>488</v>
      </c>
      <c t="s" r="D2" s="2">
        <v>4</v>
      </c>
      <c t="s" r="E2" s="2">
        <v>489</v>
      </c>
      <c t="s" r="F2" s="2">
        <v>30</v>
      </c>
      <c t="s" r="G2" s="2">
        <v>490</v>
      </c>
      <c t="s" r="H2" s="2">
        <v>491</v>
      </c>
      <c t="s" r="I2" s="2">
        <v>492</v>
      </c>
      <c t="s" r="J2" s="2">
        <v>2</v>
      </c>
      <c t="s" r="K2" s="2">
        <v>30</v>
      </c>
      <c t="s" r="L2" s="2">
        <v>78</v>
      </c>
    </row>
    <row r="3" spans="1:12">
      <c t="s" r="A3" s="3">
        <v>493</v>
      </c>
    </row>
    <row r="4" spans="1:12">
      <c t="s" r="A4" s="4">
        <v>92</v>
      </c>
      <c t="n" r="B4" s="8">
        <v>-80624</v>
      </c>
      <c t="n" r="C4" s="8">
        <v>-15061</v>
      </c>
      <c t="n" r="D4" s="8">
        <v>20193</v>
      </c>
      <c t="n" r="E4" s="8">
        <v>4240</v>
      </c>
      <c t="n" r="F4" s="8">
        <v>7057</v>
      </c>
      <c t="n" r="G4" s="8">
        <v>3923</v>
      </c>
      <c t="n" r="H4" s="8">
        <v>11098</v>
      </c>
      <c t="n" r="I4" s="8">
        <v>15526</v>
      </c>
      <c t="n" r="J4" s="8">
        <v>-71252</v>
      </c>
      <c t="n" r="K4" s="8">
        <v>37604</v>
      </c>
      <c t="n" r="L4" s="8">
        <v>33666</v>
      </c>
    </row>
    <row r="5" spans="1:12">
      <c t="s" r="A5" s="4">
        <v>90</v>
      </c>
      <c t="n" r="J5" s="6">
        <v>-85000</v>
      </c>
    </row>
    <row r="6" spans="1:12">
      <c t="s" r="A6" s="4">
        <v>494</v>
      </c>
      <c t="n" r="J6" s="6">
        <v>-85251</v>
      </c>
      <c t="n" r="K6" s="6">
        <v>-21759</v>
      </c>
      <c t="n" r="L6" s="6">
        <v>-31856</v>
      </c>
    </row>
    <row r="7" spans="1:12">
      <c t="s" r="A7" s="4">
        <v>495</v>
      </c>
      <c t="n" r="J7" s="6">
        <v>-9243</v>
      </c>
      <c t="n" r="K7" s="6">
        <v>-5474</v>
      </c>
      <c t="n" r="L7" s="6">
        <v>-11224</v>
      </c>
    </row>
    <row r="8" spans="1:12">
      <c t="s" r="A8" s="4">
        <v>95</v>
      </c>
      <c t="n" r="J8" s="6">
        <v>686</v>
      </c>
      <c t="n" r="K8" s="6">
        <v>330</v>
      </c>
      <c t="n" r="L8" s="6">
        <v>332</v>
      </c>
    </row>
    <row r="9" spans="1:12">
      <c t="s" r="A9" s="4">
        <v>96</v>
      </c>
      <c t="n" r="J9" s="6">
        <v>-79809</v>
      </c>
      <c t="n" r="K9" s="6">
        <v>32460</v>
      </c>
      <c t="n" r="L9" s="6">
        <v>22774</v>
      </c>
    </row>
    <row r="10" spans="1:12">
      <c t="s" r="A10" s="4">
        <v>371</v>
      </c>
    </row>
    <row r="11" spans="1:12">
      <c t="s" r="A11" s="3">
        <v>493</v>
      </c>
    </row>
    <row r="12" spans="1:12">
      <c t="s" r="A12" s="4">
        <v>90</v>
      </c>
      <c t="n" r="J12" s="6">
        <v>-85000</v>
      </c>
    </row>
    <row r="13" spans="1:12">
      <c t="s" r="A13" s="4">
        <v>478</v>
      </c>
    </row>
    <row r="14" spans="1:12">
      <c t="s" r="A14" s="3">
        <v>493</v>
      </c>
    </row>
    <row r="15" spans="1:12">
      <c t="s" r="A15" s="4">
        <v>92</v>
      </c>
      <c t="n" r="J15" s="6">
        <v>145599</v>
      </c>
      <c t="n" r="K15" s="6">
        <v>98375</v>
      </c>
      <c t="n" r="L15" s="6">
        <v>100598</v>
      </c>
    </row>
    <row r="16" spans="1:12">
      <c t="s" r="A16" s="4">
        <v>479</v>
      </c>
    </row>
    <row r="17" spans="1:12">
      <c t="s" r="A17" s="3">
        <v>493</v>
      </c>
    </row>
    <row r="18" spans="1:12">
      <c t="s" r="A18" s="4">
        <v>92</v>
      </c>
      <c t="n" r="J18" s="6">
        <v>36975</v>
      </c>
      <c t="n" r="K18" s="6">
        <v>31481</v>
      </c>
      <c t="n" r="L18" s="6">
        <v>35151</v>
      </c>
    </row>
    <row r="19" spans="1:12">
      <c t="s" r="A19" s="4">
        <v>480</v>
      </c>
    </row>
    <row r="20" spans="1:12">
      <c t="s" r="A20" s="3">
        <v>493</v>
      </c>
    </row>
    <row r="21" spans="1:12">
      <c t="s" r="A21" s="4">
        <v>92</v>
      </c>
      <c t="n" r="J21" s="6">
        <v>41802</v>
      </c>
      <c t="n" r="K21" s="6">
        <v>0</v>
      </c>
      <c t="n" r="L21" s="6">
        <v>0</v>
      </c>
    </row>
    <row r="22" spans="1:12">
      <c t="s" r="A22" s="4">
        <v>481</v>
      </c>
    </row>
    <row r="23" spans="1:12">
      <c t="s" r="A23" s="3">
        <v>493</v>
      </c>
    </row>
    <row r="24" spans="1:12">
      <c t="s" r="A24" s="4">
        <v>92</v>
      </c>
      <c t="n" r="J24" s="6">
        <v>47162</v>
      </c>
      <c t="n" r="K24" s="6">
        <v>47077</v>
      </c>
      <c t="n" r="L24" s="6">
        <v>47078</v>
      </c>
    </row>
    <row r="25" spans="1:12">
      <c t="s" r="A25" s="4">
        <v>482</v>
      </c>
    </row>
    <row r="26" spans="1:12">
      <c t="s" r="A26" s="3">
        <v>493</v>
      </c>
    </row>
    <row r="27" spans="1:12">
      <c t="s" r="A27" s="4">
        <v>92</v>
      </c>
      <c t="n" r="J27" s="6">
        <v>19660</v>
      </c>
      <c t="n" r="K27" s="6">
        <v>19817</v>
      </c>
      <c t="n" r="L27" s="6">
        <v>18369</v>
      </c>
    </row>
    <row r="28" spans="1:12">
      <c t="s" r="A28" s="4">
        <v>496</v>
      </c>
    </row>
    <row r="29" spans="1:12">
      <c t="s" r="A29" s="3">
        <v>493</v>
      </c>
    </row>
    <row r="30" spans="1:12">
      <c t="s" r="A30" s="4">
        <v>497</v>
      </c>
      <c t="n" r="J30" s="8">
        <v>-46600</v>
      </c>
      <c t="n" r="K30" s="8">
        <v>-39012</v>
      </c>
      <c t="n" r="L30" s="8">
        <v>-35076</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98</v>
      </c>
      <c t="s" r="B1" s="2">
        <v>465</v>
      </c>
      <c t="s" r="J1" s="2">
        <v>1</v>
      </c>
    </row>
    <row r="2" spans="1:12">
      <c t="s" r="B2" s="2">
        <v>2</v>
      </c>
      <c t="s" r="C2" s="2">
        <v>488</v>
      </c>
      <c t="s" r="D2" s="2">
        <v>4</v>
      </c>
      <c t="s" r="E2" s="2">
        <v>489</v>
      </c>
      <c t="s" r="F2" s="2">
        <v>30</v>
      </c>
      <c t="s" r="G2" s="2">
        <v>490</v>
      </c>
      <c t="s" r="H2" s="2">
        <v>491</v>
      </c>
      <c t="s" r="I2" s="2">
        <v>492</v>
      </c>
      <c t="s" r="J2" s="2">
        <v>2</v>
      </c>
      <c t="s" r="K2" s="2">
        <v>30</v>
      </c>
      <c t="s" r="L2" s="2">
        <v>78</v>
      </c>
    </row>
    <row r="3" spans="1:12">
      <c t="s" r="A3" s="3">
        <v>499</v>
      </c>
    </row>
    <row r="4" spans="1:12">
      <c t="s" r="A4" s="4">
        <v>500</v>
      </c>
      <c t="n" r="B4" s="8">
        <v>297652</v>
      </c>
      <c t="n" r="C4" s="8">
        <v>188519</v>
      </c>
      <c t="n" r="D4" s="8">
        <v>365801</v>
      </c>
      <c t="n" r="E4" s="8">
        <v>367781</v>
      </c>
      <c t="n" r="F4" s="8">
        <v>157466</v>
      </c>
      <c t="n" r="G4" s="8">
        <v>125100</v>
      </c>
      <c t="n" r="H4" s="8">
        <v>168094</v>
      </c>
      <c t="n" r="I4" s="8">
        <v>189853</v>
      </c>
      <c t="n" r="J4" s="8">
        <v>1219753</v>
      </c>
      <c t="n" r="K4" s="8">
        <v>640513</v>
      </c>
      <c t="n" r="L4" s="8">
        <v>627343</v>
      </c>
    </row>
    <row r="5" spans="1:12">
      <c t="s" r="A5" s="4">
        <v>501</v>
      </c>
      <c t="n" r="B5" s="6">
        <v>277997</v>
      </c>
      <c t="n" r="F5" s="6">
        <v>280994</v>
      </c>
      <c t="n" r="J5" s="6">
        <v>277997</v>
      </c>
      <c t="n" r="K5" s="6">
        <v>280994</v>
      </c>
    </row>
    <row r="6" spans="1:12">
      <c t="s" r="A6" s="4">
        <v>502</v>
      </c>
    </row>
    <row r="7" spans="1:12">
      <c t="s" r="A7" s="3">
        <v>499</v>
      </c>
    </row>
    <row r="8" spans="1:12">
      <c t="s" r="A8" s="4">
        <v>500</v>
      </c>
      <c t="n" r="J8" s="6">
        <v>1051618</v>
      </c>
      <c t="n" r="K8" s="6">
        <v>462724</v>
      </c>
      <c t="n" r="L8" s="6">
        <v>465954</v>
      </c>
    </row>
    <row r="9" spans="1:12">
      <c t="s" r="A9" s="4">
        <v>501</v>
      </c>
      <c t="n" r="B9" s="6">
        <v>270254</v>
      </c>
      <c t="n" r="F9" s="6">
        <v>272659</v>
      </c>
      <c t="n" r="J9" s="6">
        <v>270254</v>
      </c>
      <c t="n" r="K9" s="6">
        <v>272659</v>
      </c>
    </row>
    <row r="10" spans="1:12">
      <c t="s" r="A10" s="4">
        <v>503</v>
      </c>
    </row>
    <row r="11" spans="1:12">
      <c t="s" r="A11" s="3">
        <v>499</v>
      </c>
    </row>
    <row r="12" spans="1:12">
      <c t="s" r="A12" s="4">
        <v>500</v>
      </c>
      <c t="n" r="J12" s="6">
        <v>168135</v>
      </c>
      <c t="n" r="K12" s="6">
        <v>177789</v>
      </c>
      <c t="n" r="L12" s="8">
        <v>161389</v>
      </c>
    </row>
    <row r="13" spans="1:12">
      <c t="s" r="A13" s="4">
        <v>501</v>
      </c>
      <c t="n" r="B13" s="8">
        <v>7743</v>
      </c>
      <c t="n" r="F13" s="8">
        <v>8335</v>
      </c>
      <c t="n" r="J13" s="8">
        <v>7743</v>
      </c>
      <c t="n" r="K13" s="8">
        <v>833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04</v>
      </c>
      <c t="s" r="B1" s="2">
        <v>1</v>
      </c>
    </row>
    <row r="2" spans="1:3">
      <c t="s" r="B2" s="2">
        <v>2</v>
      </c>
      <c t="s" r="C2" s="2">
        <v>30</v>
      </c>
    </row>
    <row r="3" spans="1:3">
      <c t="s" r="A3" s="3">
        <v>505</v>
      </c>
    </row>
    <row r="4" spans="1:3">
      <c t="s" r="A4" s="4">
        <v>506</v>
      </c>
      <c t="n" r="B4" s="8">
        <v>11102</v>
      </c>
      <c t="n" r="C4" s="8">
        <v>10913</v>
      </c>
    </row>
    <row r="5" spans="1:3">
      <c t="s" r="A5" s="4">
        <v>507</v>
      </c>
      <c t="n" r="B5" s="6">
        <v>746</v>
      </c>
      <c t="n" r="C5" s="6">
        <v>3268</v>
      </c>
    </row>
    <row r="6" spans="1:3">
      <c t="s" r="A6" s="4">
        <v>122</v>
      </c>
      <c t="n" r="B6" s="6">
        <v>11848</v>
      </c>
      <c t="n" r="C6" s="6">
        <v>14181</v>
      </c>
    </row>
    <row r="7" spans="1:3">
      <c t="s" r="A7" s="3">
        <v>508</v>
      </c>
    </row>
    <row r="8" spans="1:3">
      <c t="s" r="A8" s="4">
        <v>506</v>
      </c>
      <c t="n" r="B8" s="6">
        <v>11102</v>
      </c>
      <c t="n" r="C8" s="6">
        <v>10913</v>
      </c>
    </row>
    <row r="9" spans="1:3">
      <c t="s" r="A9" s="3">
        <v>509</v>
      </c>
    </row>
    <row r="10" spans="1:3">
      <c t="s" r="A10" s="4">
        <v>510</v>
      </c>
      <c t="n" r="B10" s="6">
        <v>152</v>
      </c>
      <c t="n" r="C10" s="6">
        <v>147</v>
      </c>
    </row>
    <row r="11" spans="1:3">
      <c t="s" r="A11" s="4">
        <v>511</v>
      </c>
      <c t="n" r="B11" s="6">
        <v>175</v>
      </c>
      <c t="n" r="C11" s="6">
        <v>163</v>
      </c>
    </row>
    <row r="12" spans="1:3">
      <c t="s" r="A12" s="4">
        <v>512</v>
      </c>
      <c t="n" r="B12" s="6">
        <v>242</v>
      </c>
      <c t="n" r="C12" s="6">
        <v>244</v>
      </c>
    </row>
    <row r="13" spans="1:3">
      <c t="s" r="A13" s="4">
        <v>513</v>
      </c>
      <c t="n" r="B13" s="6">
        <v>177</v>
      </c>
      <c t="n" r="C13" s="6">
        <v>2714</v>
      </c>
    </row>
    <row r="14" spans="1:3">
      <c t="s" r="A14" s="4">
        <v>122</v>
      </c>
      <c t="n" r="B14" s="6">
        <v>11848</v>
      </c>
      <c t="n" r="C14" s="6">
        <v>14181</v>
      </c>
    </row>
    <row r="15" spans="1:3">
      <c t="s" r="A15" s="4">
        <v>514</v>
      </c>
      <c t="n" r="B15" s="6">
        <v>800</v>
      </c>
      <c t="n" r="C15" s="6">
        <v>3300</v>
      </c>
    </row>
    <row r="16" spans="1:3">
      <c t="s" r="A16" s="4">
        <v>515</v>
      </c>
      <c t="n" r="B16" s="6">
        <v>2500</v>
      </c>
    </row>
    <row r="17" spans="1:3">
      <c t="s" r="A17" s="3">
        <v>516</v>
      </c>
    </row>
    <row r="18" spans="1:3">
      <c t="s" r="A18" s="4">
        <v>517</v>
      </c>
      <c t="n" r="B18" s="6">
        <v>3200</v>
      </c>
      <c t="n" r="C18" s="6">
        <v>3213</v>
      </c>
    </row>
    <row r="19" spans="1:3">
      <c t="s" r="A19" s="4">
        <v>518</v>
      </c>
      <c t="n" r="B19" s="6">
        <v>312</v>
      </c>
      <c t="n" r="C19" s="6">
        <v>267</v>
      </c>
    </row>
    <row r="20" spans="1:3">
      <c t="s" r="A20" s="4">
        <v>519</v>
      </c>
      <c t="n" r="B20" s="6">
        <v>-2806</v>
      </c>
      <c t="n" r="C20" s="6">
        <v>-280</v>
      </c>
    </row>
    <row r="21" spans="1:3">
      <c t="s" r="A21" s="4">
        <v>520</v>
      </c>
      <c t="n" r="B21" s="6">
        <v>706</v>
      </c>
      <c t="n" r="C21" s="6">
        <v>3200</v>
      </c>
    </row>
    <row r="22" spans="1:3">
      <c t="s" r="A22" s="4">
        <v>521</v>
      </c>
      <c t="n" r="B22" s="6">
        <v>674</v>
      </c>
      <c t="n" r="C22" s="6">
        <v>3188</v>
      </c>
    </row>
    <row r="23" spans="1:3">
      <c t="s" r="A23" s="4">
        <v>522</v>
      </c>
      <c t="n" r="B23" s="6">
        <v>32</v>
      </c>
      <c t="n" r="C23" s="6">
        <v>12</v>
      </c>
    </row>
    <row r="24" spans="1:3">
      <c t="s" r="A24" s="3">
        <v>523</v>
      </c>
    </row>
    <row r="25" spans="1:3">
      <c t="s" r="A25" s="4">
        <v>524</v>
      </c>
      <c t="n" r="B25" s="6">
        <v>790</v>
      </c>
      <c t="n" r="C25" s="6">
        <v>3315</v>
      </c>
    </row>
    <row r="26" spans="1:3">
      <c t="s" r="A26" s="4">
        <v>525</v>
      </c>
      <c t="n" r="B26" s="8">
        <v>11058</v>
      </c>
      <c t="n" r="C26" s="8">
        <v>108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26</v>
      </c>
      <c t="s" r="B1" s="2">
        <v>1</v>
      </c>
    </row>
    <row r="2" spans="1:3">
      <c t="s" r="B2" s="2">
        <v>2</v>
      </c>
      <c t="s" r="C2" s="2">
        <v>30</v>
      </c>
    </row>
    <row r="3" spans="1:3">
      <c t="s" r="A3" s="3">
        <v>527</v>
      </c>
    </row>
    <row r="4" spans="1:3">
      <c t="s" r="A4" s="4">
        <v>528</v>
      </c>
      <c t="n" r="B4" s="8">
        <v>32</v>
      </c>
      <c t="n" r="C4" s="8">
        <v>12</v>
      </c>
    </row>
    <row r="5" spans="1:3">
      <c t="s" r="A5" s="4">
        <v>406</v>
      </c>
    </row>
    <row r="6" spans="1:3">
      <c t="s" r="A6" s="3">
        <v>527</v>
      </c>
    </row>
    <row r="7" spans="1:3">
      <c t="s" r="A7" s="4">
        <v>529</v>
      </c>
      <c t="n" r="B7" s="6">
        <v>100</v>
      </c>
      <c t="n" r="C7" s="6">
        <v>100</v>
      </c>
    </row>
    <row r="8" spans="1:3">
      <c t="s" r="A8" s="4">
        <v>530</v>
      </c>
      <c t="n" r="B8" s="6">
        <v>100</v>
      </c>
      <c t="n" r="C8" s="6">
        <v>100</v>
      </c>
    </row>
    <row r="9" spans="1:3">
      <c t="s" r="A9" s="4">
        <v>528</v>
      </c>
      <c t="n" r="B9" s="6">
        <v>100</v>
      </c>
      <c t="n" r="C9" s="6">
        <v>100</v>
      </c>
    </row>
    <row r="10" spans="1:3">
      <c t="s" r="A10" s="4">
        <v>531</v>
      </c>
      <c t="n" r="B10" s="6">
        <v>100</v>
      </c>
      <c t="n" r="C10" s="6">
        <v>100</v>
      </c>
    </row>
    <row r="11" spans="1:3">
      <c t="s" r="A11" s="4">
        <v>532</v>
      </c>
      <c t="n" r="B11" s="8">
        <v>100</v>
      </c>
      <c t="n" r="C11" s="8">
        <v>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3</v>
      </c>
      <c t="s" r="B1" s="2">
        <v>1</v>
      </c>
    </row>
    <row r="2" spans="1:4">
      <c t="s" r="B2" s="2">
        <v>2</v>
      </c>
      <c t="s" r="C2" s="2">
        <v>30</v>
      </c>
      <c t="s" r="D2" s="2">
        <v>78</v>
      </c>
    </row>
    <row r="3" spans="1:4">
      <c t="s" r="A3" s="3">
        <v>453</v>
      </c>
    </row>
    <row r="4" spans="1:4">
      <c t="s" r="A4" s="4">
        <v>534</v>
      </c>
      <c t="n" r="B4" s="8">
        <v>129834</v>
      </c>
      <c t="n" r="C4" s="8">
        <v>112167</v>
      </c>
    </row>
    <row r="5" spans="1:4">
      <c t="s" r="A5" s="4">
        <v>535</v>
      </c>
      <c t="n" r="B5" s="6">
        <v>-65081</v>
      </c>
      <c t="n" r="C5" s="6">
        <v>-48560</v>
      </c>
    </row>
    <row r="6" spans="1:4">
      <c t="s" r="A6" s="4">
        <v>122</v>
      </c>
      <c t="n" r="B6" s="6">
        <v>64753</v>
      </c>
      <c t="n" r="C6" s="6">
        <v>63607</v>
      </c>
    </row>
    <row r="7" spans="1:4">
      <c t="s" r="A7" s="4">
        <v>424</v>
      </c>
      <c t="n" r="B7" s="6">
        <v>23800</v>
      </c>
      <c t="n" r="C7" s="6">
        <v>10000</v>
      </c>
      <c t="n" r="D7" s="8">
        <v>8900</v>
      </c>
    </row>
    <row r="8" spans="1:4">
      <c t="s" r="A8" s="4">
        <v>536</v>
      </c>
      <c t="n" r="C8" s="6">
        <v>0</v>
      </c>
    </row>
    <row r="9" spans="1:4">
      <c t="s" r="A9" s="4">
        <v>537</v>
      </c>
    </row>
    <row r="10" spans="1:4">
      <c t="s" r="A10" s="3">
        <v>453</v>
      </c>
    </row>
    <row r="11" spans="1:4">
      <c t="s" r="A11" s="4">
        <v>534</v>
      </c>
      <c t="n" r="B11" s="6">
        <v>1601</v>
      </c>
      <c t="n" r="C11" s="6">
        <v>1614</v>
      </c>
    </row>
    <row r="12" spans="1:4">
      <c t="s" r="A12" s="4">
        <v>538</v>
      </c>
    </row>
    <row r="13" spans="1:4">
      <c t="s" r="A13" s="3">
        <v>453</v>
      </c>
    </row>
    <row r="14" spans="1:4">
      <c t="s" r="A14" s="4">
        <v>534</v>
      </c>
      <c t="n" r="B14" s="6">
        <v>16303</v>
      </c>
      <c t="n" r="C14" s="6">
        <v>16203</v>
      </c>
    </row>
    <row r="15" spans="1:4">
      <c t="s" r="A15" s="4">
        <v>539</v>
      </c>
    </row>
    <row r="16" spans="1:4">
      <c t="s" r="A16" s="3">
        <v>453</v>
      </c>
    </row>
    <row r="17" spans="1:4">
      <c t="s" r="A17" s="4">
        <v>534</v>
      </c>
      <c t="n" r="B17" s="6">
        <v>16691</v>
      </c>
      <c t="n" r="C17" s="6">
        <v>16092</v>
      </c>
    </row>
    <row r="18" spans="1:4">
      <c t="s" r="A18" s="4">
        <v>540</v>
      </c>
    </row>
    <row r="19" spans="1:4">
      <c t="s" r="A19" s="3">
        <v>453</v>
      </c>
    </row>
    <row r="20" spans="1:4">
      <c t="s" r="A20" s="4">
        <v>534</v>
      </c>
      <c t="n" r="B20" s="6">
        <v>13711</v>
      </c>
      <c t="n" r="C20" s="6">
        <v>7796</v>
      </c>
    </row>
    <row r="21" spans="1:4">
      <c t="s" r="A21" s="4">
        <v>541</v>
      </c>
    </row>
    <row r="22" spans="1:4">
      <c t="s" r="A22" s="3">
        <v>453</v>
      </c>
    </row>
    <row r="23" spans="1:4">
      <c t="s" r="A23" s="4">
        <v>534</v>
      </c>
      <c t="n" r="B23" s="6">
        <v>27067</v>
      </c>
      <c t="n" r="C23" s="6">
        <v>27144</v>
      </c>
    </row>
    <row r="24" spans="1:4">
      <c t="s" r="A24" s="4">
        <v>542</v>
      </c>
    </row>
    <row r="25" spans="1:4">
      <c t="s" r="A25" s="3">
        <v>453</v>
      </c>
    </row>
    <row r="26" spans="1:4">
      <c t="s" r="A26" s="4">
        <v>534</v>
      </c>
      <c t="n" r="B26" s="6">
        <v>50897</v>
      </c>
      <c t="n" r="C26" s="6">
        <v>38409</v>
      </c>
    </row>
    <row r="27" spans="1:4">
      <c t="s" r="A27" s="4">
        <v>386</v>
      </c>
    </row>
    <row r="28" spans="1:4">
      <c t="s" r="A28" s="3">
        <v>453</v>
      </c>
    </row>
    <row r="29" spans="1:4">
      <c t="s" r="A29" s="4">
        <v>534</v>
      </c>
      <c t="n" r="B29" s="8">
        <v>3564</v>
      </c>
      <c t="n" r="C29" s="8">
        <v>490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543</v>
      </c>
      <c t="s" r="B1" s="2">
        <v>544</v>
      </c>
      <c t="s" r="C1" s="2">
        <v>30</v>
      </c>
      <c t="s" r="D1" s="2">
        <v>4</v>
      </c>
      <c t="s" r="E1" s="2">
        <v>545</v>
      </c>
      <c t="s" r="F1" s="2">
        <v>2</v>
      </c>
      <c t="s" r="G1" s="2">
        <v>30</v>
      </c>
      <c t="s" r="H1" s="2">
        <v>78</v>
      </c>
      <c t="s" r="I1" s="2">
        <v>546</v>
      </c>
    </row>
    <row r="2" spans="1:9">
      <c t="s" r="A2" s="3">
        <v>547</v>
      </c>
    </row>
    <row r="3" spans="1:9">
      <c t="s" r="A3" s="4">
        <v>84</v>
      </c>
      <c t="n" r="F3" s="8">
        <v>748020</v>
      </c>
      <c t="n" r="G3" s="8">
        <v>384382</v>
      </c>
      <c t="n" r="H3" s="8">
        <v>375565</v>
      </c>
    </row>
    <row r="4" spans="1:9">
      <c t="s" r="A4" s="4">
        <v>85</v>
      </c>
      <c t="n" r="F4" s="6">
        <v>19573</v>
      </c>
      <c t="n" r="G4" s="6">
        <v>20227</v>
      </c>
      <c t="n" r="H4" s="6">
        <v>19442</v>
      </c>
    </row>
    <row r="5" spans="1:9">
      <c t="s" r="A5" s="4">
        <v>86</v>
      </c>
      <c t="n" r="F5" s="6">
        <v>248627</v>
      </c>
      <c t="n" r="G5" s="6">
        <v>111368</v>
      </c>
      <c t="n" r="H5" s="6">
        <v>106149</v>
      </c>
    </row>
    <row r="6" spans="1:9">
      <c t="s" r="A6" s="4">
        <v>87</v>
      </c>
      <c t="n" r="F6" s="6">
        <v>122239</v>
      </c>
      <c t="n" r="G6" s="6">
        <v>74943</v>
      </c>
      <c t="n" r="H6" s="6">
        <v>69439</v>
      </c>
    </row>
    <row r="7" spans="1:9">
      <c t="s" r="A7" s="4">
        <v>91</v>
      </c>
      <c t="n" r="F7" s="6">
        <v>1291005</v>
      </c>
      <c t="n" r="G7" s="6">
        <v>602909</v>
      </c>
      <c t="n" r="H7" s="6">
        <v>593677</v>
      </c>
    </row>
    <row r="8" spans="1:9">
      <c t="s" r="A8" s="4">
        <v>548</v>
      </c>
      <c t="n" r="F8" s="8">
        <v>12912</v>
      </c>
      <c t="n" r="G8" s="6">
        <v>7351</v>
      </c>
      <c t="n" r="H8" s="6">
        <v>3965</v>
      </c>
    </row>
    <row r="9" spans="1:9">
      <c t="s" r="A9" s="3">
        <v>549</v>
      </c>
    </row>
    <row r="10" spans="1:9">
      <c t="s" r="A10" s="4">
        <v>550</v>
      </c>
      <c t="n" r="H10" s="6">
        <v>-18201</v>
      </c>
    </row>
    <row r="11" spans="1:9">
      <c t="s" r="A11" s="3">
        <v>551</v>
      </c>
    </row>
    <row r="12" spans="1:9">
      <c t="s" r="A12" s="4">
        <v>552</v>
      </c>
      <c t="n" r="H12" s="6">
        <v>934</v>
      </c>
    </row>
    <row r="13" spans="1:9">
      <c t="s" r="A13" s="4">
        <v>553</v>
      </c>
    </row>
    <row r="14" spans="1:9">
      <c t="s" r="A14" s="3">
        <v>547</v>
      </c>
    </row>
    <row r="15" spans="1:9">
      <c t="s" r="A15" s="4">
        <v>554</v>
      </c>
      <c t="s" r="F15" s="4">
        <v>555</v>
      </c>
    </row>
    <row r="16" spans="1:9">
      <c t="s" r="A16" s="4">
        <v>556</v>
      </c>
    </row>
    <row r="17" spans="1:9">
      <c t="s" r="A17" s="3">
        <v>547</v>
      </c>
    </row>
    <row r="18" spans="1:9">
      <c t="s" r="A18" s="4">
        <v>554</v>
      </c>
      <c t="s" r="F18" s="4">
        <v>557</v>
      </c>
    </row>
    <row r="19" spans="1:9">
      <c t="s" r="A19" s="4">
        <v>558</v>
      </c>
      <c t="n" r="C19" s="8">
        <v>1700</v>
      </c>
      <c t="n" r="F19" s="8">
        <v>1600</v>
      </c>
      <c t="n" r="G19" s="6">
        <v>1700</v>
      </c>
    </row>
    <row r="20" spans="1:9">
      <c t="s" r="A20" s="4">
        <v>371</v>
      </c>
    </row>
    <row r="21" spans="1:9">
      <c t="s" r="A21" s="3">
        <v>547</v>
      </c>
    </row>
    <row r="22" spans="1:9">
      <c t="s" r="A22" s="4">
        <v>373</v>
      </c>
      <c t="n" r="C22" s="6">
        <v>9900</v>
      </c>
    </row>
    <row r="23" spans="1:9">
      <c t="s" r="A23" s="4">
        <v>559</v>
      </c>
      <c t="n" r="C23" s="6">
        <v>42212</v>
      </c>
      <c t="n" r="G23" s="6">
        <v>42212</v>
      </c>
    </row>
    <row r="24" spans="1:9">
      <c t="s" r="A24" s="4">
        <v>560</v>
      </c>
      <c t="n" r="C24" s="6">
        <v>17821</v>
      </c>
      <c t="n" r="G24" s="6">
        <v>17821</v>
      </c>
    </row>
    <row r="25" spans="1:9">
      <c t="s" r="A25" s="4">
        <v>561</v>
      </c>
      <c t="n" r="C25" s="6">
        <v>246800</v>
      </c>
      <c t="n" r="G25" s="6">
        <v>246800</v>
      </c>
    </row>
    <row r="26" spans="1:9">
      <c t="s" r="A26" s="4">
        <v>562</v>
      </c>
    </row>
    <row r="27" spans="1:9">
      <c t="s" r="A27" s="3">
        <v>547</v>
      </c>
    </row>
    <row r="28" spans="1:9">
      <c t="s" r="A28" s="4">
        <v>563</v>
      </c>
      <c t="n" r="B28" s="8">
        <v>300</v>
      </c>
    </row>
    <row r="29" spans="1:9">
      <c t="s" r="A29" s="4">
        <v>559</v>
      </c>
      <c t="n" r="B29" s="6">
        <v>100</v>
      </c>
    </row>
    <row r="30" spans="1:9">
      <c t="s" r="A30" s="4">
        <v>560</v>
      </c>
      <c t="n" r="B30" s="6">
        <v>100</v>
      </c>
    </row>
    <row r="31" spans="1:9">
      <c t="s" r="A31" s="4">
        <v>561</v>
      </c>
      <c t="n" r="B31" s="8">
        <v>100</v>
      </c>
    </row>
    <row r="32" spans="1:9">
      <c t="s" r="A32" s="4">
        <v>377</v>
      </c>
    </row>
    <row r="33" spans="1:9">
      <c t="s" r="A33" s="3">
        <v>547</v>
      </c>
    </row>
    <row r="34" spans="1:9">
      <c t="s" r="A34" s="4">
        <v>84</v>
      </c>
      <c t="n" r="H34" s="6">
        <v>265</v>
      </c>
    </row>
    <row r="35" spans="1:9">
      <c t="s" r="A35" s="4">
        <v>85</v>
      </c>
      <c t="n" r="H35" s="6">
        <v>527</v>
      </c>
    </row>
    <row r="36" spans="1:9">
      <c t="s" r="A36" s="4">
        <v>86</v>
      </c>
      <c t="n" r="H36" s="6">
        <v>98</v>
      </c>
    </row>
    <row r="37" spans="1:9">
      <c t="s" r="A37" s="4">
        <v>87</v>
      </c>
      <c t="n" r="H37" s="6">
        <v>12017</v>
      </c>
    </row>
    <row r="38" spans="1:9">
      <c t="s" r="A38" s="4">
        <v>91</v>
      </c>
      <c t="n" r="H38" s="6">
        <v>12907</v>
      </c>
    </row>
    <row r="39" spans="1:9">
      <c t="s" r="A39" s="4">
        <v>548</v>
      </c>
      <c t="n" r="E39" s="8">
        <v>900</v>
      </c>
      <c t="n" r="H39" s="6">
        <v>900</v>
      </c>
    </row>
    <row r="40" spans="1:9">
      <c t="s" r="A40" s="4">
        <v>564</v>
      </c>
      <c t="n" r="H40" s="6">
        <v>9200</v>
      </c>
    </row>
    <row r="41" spans="1:9">
      <c t="s" r="A41" s="4">
        <v>565</v>
      </c>
      <c t="n" r="I41" s="8">
        <v>1700</v>
      </c>
    </row>
    <row r="42" spans="1:9">
      <c t="s" r="A42" s="4">
        <v>566</v>
      </c>
      <c t="n" r="H42" s="6">
        <v>3200</v>
      </c>
    </row>
    <row r="43" spans="1:9">
      <c t="s" r="A43" s="3">
        <v>549</v>
      </c>
    </row>
    <row r="44" spans="1:9">
      <c t="s" r="A44" s="4">
        <v>550</v>
      </c>
      <c t="n" r="H44" s="6">
        <v>-18201</v>
      </c>
    </row>
    <row r="45" spans="1:9">
      <c t="s" r="A45" s="4">
        <v>567</v>
      </c>
      <c t="n" r="H45" s="6">
        <v>10036</v>
      </c>
    </row>
    <row r="46" spans="1:9">
      <c t="s" r="A46" s="3">
        <v>551</v>
      </c>
    </row>
    <row r="47" spans="1:9">
      <c t="s" r="A47" s="4">
        <v>568</v>
      </c>
      <c t="n" r="H47" s="6">
        <v>4042</v>
      </c>
    </row>
    <row r="48" spans="1:9">
      <c t="s" r="A48" s="4">
        <v>552</v>
      </c>
      <c t="n" r="H48" s="6">
        <v>934</v>
      </c>
    </row>
    <row r="49" spans="1:9">
      <c t="s" r="A49" s="4">
        <v>569</v>
      </c>
      <c t="n" r="H49" s="6">
        <v>-3189</v>
      </c>
    </row>
    <row r="50" spans="1:9">
      <c t="s" r="A50" s="4">
        <v>570</v>
      </c>
      <c t="n" r="H50" s="6">
        <v>10036</v>
      </c>
    </row>
    <row r="51" spans="1:9">
      <c t="s" r="A51" s="4">
        <v>126</v>
      </c>
      <c t="n" r="H51" s="6">
        <v>-13225</v>
      </c>
    </row>
    <row r="52" spans="1:9">
      <c t="s" r="A52" s="4">
        <v>571</v>
      </c>
      <c t="n" r="G52" s="6">
        <v>600</v>
      </c>
      <c t="n" r="H52" s="6">
        <v>0</v>
      </c>
    </row>
    <row r="53" spans="1:9">
      <c t="s" r="A53" s="4">
        <v>572</v>
      </c>
    </row>
    <row r="54" spans="1:9">
      <c t="s" r="A54" s="3">
        <v>547</v>
      </c>
    </row>
    <row r="55" spans="1:9">
      <c t="s" r="A55" s="4">
        <v>573</v>
      </c>
      <c t="n" r="F55" s="6">
        <v>2800</v>
      </c>
      <c t="n" r="G55" s="6">
        <v>3000</v>
      </c>
      <c t="n" r="H55" s="6">
        <v>2700</v>
      </c>
    </row>
    <row r="56" spans="1:9">
      <c t="s" r="A56" s="4">
        <v>574</v>
      </c>
      <c t="n" r="F56" s="6">
        <v>400</v>
      </c>
      <c t="n" r="G56" s="6">
        <v>300</v>
      </c>
      <c t="n" r="H56" s="8">
        <v>400</v>
      </c>
    </row>
    <row r="57" spans="1:9">
      <c t="s" r="A57" s="4">
        <v>575</v>
      </c>
      <c t="n" r="C57" s="6">
        <v>500</v>
      </c>
      <c t="n" r="F57" s="6">
        <v>300</v>
      </c>
      <c t="n" r="G57" s="6">
        <v>500</v>
      </c>
    </row>
    <row r="58" spans="1:9">
      <c t="s" r="A58" s="4">
        <v>565</v>
      </c>
      <c t="n" r="C58" s="8">
        <v>1500</v>
      </c>
      <c t="n" r="F58" s="8">
        <v>1400</v>
      </c>
      <c t="n" r="G58" s="8">
        <v>1500</v>
      </c>
    </row>
    <row r="59" spans="1:9">
      <c t="s" r="A59" s="4">
        <v>576</v>
      </c>
    </row>
    <row r="60" spans="1:9">
      <c t="s" r="A60" s="3">
        <v>547</v>
      </c>
    </row>
    <row r="61" spans="1:9">
      <c t="s" r="A61" s="4">
        <v>573</v>
      </c>
      <c t="n" r="D61" s="8">
        <v>3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7</v>
      </c>
      <c t="s" r="B1" s="2">
        <v>1</v>
      </c>
    </row>
    <row r="2" spans="1:4">
      <c t="s" r="B2" s="2">
        <v>2</v>
      </c>
      <c t="s" r="C2" s="2">
        <v>30</v>
      </c>
      <c t="s" r="D2" s="2">
        <v>409</v>
      </c>
    </row>
    <row r="3" spans="1:4">
      <c t="s" r="A3" s="3">
        <v>578</v>
      </c>
    </row>
    <row r="4" spans="1:4">
      <c t="s" r="A4" s="4">
        <v>517</v>
      </c>
      <c t="n" r="B4" s="8">
        <v>632212</v>
      </c>
      <c t="n" r="C4" s="8">
        <v>340940</v>
      </c>
    </row>
    <row r="5" spans="1:4">
      <c t="s" r="A5" s="4">
        <v>105</v>
      </c>
      <c t="n" r="B5" s="6">
        <v>-4981</v>
      </c>
      <c t="n" r="C5" s="6">
        <v>-5804</v>
      </c>
    </row>
    <row r="6" spans="1:4">
      <c t="s" r="A6" s="4">
        <v>579</v>
      </c>
      <c t="n" r="B6" s="6">
        <v>19425</v>
      </c>
      <c t="n" r="C6" s="6">
        <v>297076</v>
      </c>
    </row>
    <row r="7" spans="1:4">
      <c t="s" r="A7" s="4">
        <v>580</v>
      </c>
      <c t="n" r="B7" s="6">
        <v>-85000</v>
      </c>
    </row>
    <row r="8" spans="1:4">
      <c t="s" r="A8" s="4">
        <v>520</v>
      </c>
      <c t="n" r="B8" s="6">
        <v>561656</v>
      </c>
      <c t="n" r="C8" s="6">
        <v>632212</v>
      </c>
    </row>
    <row r="9" spans="1:4">
      <c t="s" r="A9" s="4">
        <v>581</v>
      </c>
      <c t="n" r="B9" s="6">
        <v>201300</v>
      </c>
    </row>
    <row r="10" spans="1:4">
      <c t="s" r="A10" s="4">
        <v>582</v>
      </c>
    </row>
    <row r="11" spans="1:4">
      <c t="s" r="A11" s="3">
        <v>578</v>
      </c>
    </row>
    <row r="12" spans="1:4">
      <c t="s" r="A12" s="4">
        <v>580</v>
      </c>
      <c t="n" r="D12" s="8">
        <v>-116300</v>
      </c>
    </row>
    <row r="13" spans="1:4">
      <c t="s" r="A13" s="4">
        <v>583</v>
      </c>
    </row>
    <row r="14" spans="1:4">
      <c t="s" r="A14" s="3">
        <v>578</v>
      </c>
    </row>
    <row r="15" spans="1:4">
      <c t="s" r="A15" s="4">
        <v>517</v>
      </c>
      <c t="n" r="B15" s="6">
        <v>133226</v>
      </c>
      <c t="n" r="C15" s="6">
        <v>133226</v>
      </c>
    </row>
    <row r="16" spans="1:4">
      <c t="s" r="A16" s="4">
        <v>520</v>
      </c>
      <c t="n" r="B16" s="6">
        <v>133226</v>
      </c>
      <c t="n" r="C16" s="6">
        <v>133226</v>
      </c>
    </row>
    <row r="17" spans="1:4">
      <c t="s" r="A17" s="4">
        <v>584</v>
      </c>
    </row>
    <row r="18" spans="1:4">
      <c t="s" r="A18" s="3">
        <v>578</v>
      </c>
    </row>
    <row r="19" spans="1:4">
      <c t="s" r="A19" s="4">
        <v>517</v>
      </c>
      <c t="n" r="B19" s="6">
        <v>109651</v>
      </c>
      <c t="n" r="C19" s="6">
        <v>109651</v>
      </c>
    </row>
    <row r="20" spans="1:4">
      <c t="s" r="A20" s="4">
        <v>520</v>
      </c>
      <c t="n" r="B20" s="6">
        <v>109651</v>
      </c>
      <c t="n" r="C20" s="6">
        <v>109651</v>
      </c>
    </row>
    <row r="21" spans="1:4">
      <c t="s" r="A21" s="4">
        <v>585</v>
      </c>
    </row>
    <row r="22" spans="1:4">
      <c t="s" r="A22" s="3">
        <v>578</v>
      </c>
    </row>
    <row r="23" spans="1:4">
      <c t="s" r="A23" s="4">
        <v>517</v>
      </c>
      <c t="n" r="B23" s="6">
        <v>92259</v>
      </c>
      <c t="n" r="C23" s="6">
        <v>98063</v>
      </c>
    </row>
    <row r="24" spans="1:4">
      <c t="s" r="A24" s="4">
        <v>105</v>
      </c>
      <c t="n" r="B24" s="6">
        <v>-4981</v>
      </c>
      <c t="n" r="C24" s="6">
        <v>-5804</v>
      </c>
    </row>
    <row r="25" spans="1:4">
      <c t="s" r="A25" s="4">
        <v>520</v>
      </c>
      <c t="n" r="B25" s="6">
        <v>87278</v>
      </c>
      <c t="n" r="C25" s="6">
        <v>92259</v>
      </c>
    </row>
    <row r="26" spans="1:4">
      <c t="s" r="A26" s="4">
        <v>371</v>
      </c>
    </row>
    <row r="27" spans="1:4">
      <c t="s" r="A27" s="3">
        <v>578</v>
      </c>
    </row>
    <row r="28" spans="1:4">
      <c t="s" r="A28" s="4">
        <v>517</v>
      </c>
      <c t="n" r="B28" s="6">
        <v>297076</v>
      </c>
    </row>
    <row r="29" spans="1:4">
      <c t="s" r="A29" s="4">
        <v>579</v>
      </c>
      <c t="n" r="B29" s="6">
        <v>19425</v>
      </c>
      <c t="n" r="C29" s="6">
        <v>297076</v>
      </c>
    </row>
    <row r="30" spans="1:4">
      <c t="s" r="A30" s="4">
        <v>580</v>
      </c>
      <c t="n" r="B30" s="6">
        <v>-85000</v>
      </c>
    </row>
    <row r="31" spans="1:4">
      <c t="s" r="A31" s="4">
        <v>520</v>
      </c>
      <c t="n" r="B31" s="6">
        <v>231501</v>
      </c>
      <c t="n" r="C31" s="8">
        <v>297076</v>
      </c>
    </row>
    <row r="32" spans="1:4">
      <c t="s" r="A32" s="4">
        <v>586</v>
      </c>
    </row>
    <row r="33" spans="1:4">
      <c t="s" r="A33" s="3">
        <v>578</v>
      </c>
    </row>
    <row r="34" spans="1:4">
      <c t="s" r="A34" s="4">
        <v>580</v>
      </c>
      <c t="n" r="B34" s="8">
        <v>-85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87</v>
      </c>
      <c t="s" r="B1" s="2">
        <v>1</v>
      </c>
    </row>
    <row r="2" spans="1:3">
      <c t="s" r="B2" s="2">
        <v>2</v>
      </c>
      <c t="s" r="C2" s="2">
        <v>30</v>
      </c>
    </row>
    <row r="3" spans="1:3">
      <c t="s" r="A3" s="3">
        <v>588</v>
      </c>
    </row>
    <row r="4" spans="1:3">
      <c t="s" r="A4" s="4">
        <v>589</v>
      </c>
      <c t="n" r="B4" s="8">
        <v>547309</v>
      </c>
      <c t="n" r="C4" s="8">
        <v>582363</v>
      </c>
    </row>
    <row r="5" spans="1:3">
      <c t="s" r="A5" s="4">
        <v>590</v>
      </c>
      <c t="n" r="B5" s="6">
        <v>-206750</v>
      </c>
      <c t="n" r="C5" s="6">
        <v>-146710</v>
      </c>
    </row>
    <row r="6" spans="1:3">
      <c t="s" r="A6" s="4">
        <v>591</v>
      </c>
      <c t="n" r="B6" s="6">
        <v>340559</v>
      </c>
      <c t="n" r="C6" s="6">
        <v>435653</v>
      </c>
    </row>
    <row r="7" spans="1:3">
      <c t="s" r="A7" s="4">
        <v>592</v>
      </c>
    </row>
    <row r="8" spans="1:3">
      <c t="s" r="A8" s="3">
        <v>588</v>
      </c>
    </row>
    <row r="9" spans="1:3">
      <c t="s" r="A9" s="4">
        <v>589</v>
      </c>
      <c t="n" r="B9" s="6">
        <v>77494</v>
      </c>
      <c t="n" r="C9" s="6">
        <v>77847</v>
      </c>
    </row>
    <row r="10" spans="1:3">
      <c t="s" r="A10" s="4">
        <v>590</v>
      </c>
      <c t="n" r="B10" s="6">
        <v>-48438</v>
      </c>
      <c t="n" r="C10" s="6">
        <v>-41480</v>
      </c>
    </row>
    <row r="11" spans="1:3">
      <c t="s" r="A11" s="4">
        <v>591</v>
      </c>
      <c t="n" r="B11" s="6">
        <v>29056</v>
      </c>
      <c t="n" r="C11" s="6">
        <v>36367</v>
      </c>
    </row>
    <row r="12" spans="1:3">
      <c t="s" r="A12" s="4">
        <v>593</v>
      </c>
    </row>
    <row r="13" spans="1:3">
      <c t="s" r="A13" s="3">
        <v>588</v>
      </c>
    </row>
    <row r="14" spans="1:3">
      <c t="s" r="A14" s="4">
        <v>589</v>
      </c>
      <c t="n" r="B14" s="6">
        <v>195209</v>
      </c>
      <c t="n" r="C14" s="6">
        <v>199271</v>
      </c>
    </row>
    <row r="15" spans="1:3">
      <c t="s" r="A15" s="4">
        <v>590</v>
      </c>
      <c t="n" r="B15" s="6">
        <v>-149636</v>
      </c>
      <c t="n" r="C15" s="6">
        <v>-104972</v>
      </c>
    </row>
    <row r="16" spans="1:3">
      <c t="s" r="A16" s="4">
        <v>591</v>
      </c>
      <c t="n" r="B16" s="6">
        <v>45573</v>
      </c>
      <c t="n" r="C16" s="6">
        <v>94299</v>
      </c>
    </row>
    <row r="17" spans="1:3">
      <c t="s" r="A17" s="4">
        <v>594</v>
      </c>
    </row>
    <row r="18" spans="1:3">
      <c t="s" r="A18" s="3">
        <v>588</v>
      </c>
    </row>
    <row r="19" spans="1:3">
      <c t="s" r="A19" s="4">
        <v>589</v>
      </c>
      <c t="n" r="B19" s="6">
        <v>274606</v>
      </c>
      <c t="n" r="C19" s="6">
        <v>305245</v>
      </c>
    </row>
    <row r="20" spans="1:3">
      <c t="s" r="A20" s="4">
        <v>590</v>
      </c>
      <c t="n" r="B20" s="6">
        <v>-8676</v>
      </c>
      <c t="n" r="C20" s="6">
        <v>-258</v>
      </c>
    </row>
    <row r="21" spans="1:3">
      <c t="s" r="A21" s="4">
        <v>591</v>
      </c>
      <c t="n" r="B21" s="6">
        <v>265930</v>
      </c>
      <c t="n" r="C21" s="8">
        <v>304987</v>
      </c>
    </row>
    <row r="22" spans="1:3">
      <c t="s" r="A22" s="4">
        <v>462</v>
      </c>
    </row>
    <row r="23" spans="1:3">
      <c t="s" r="A23" s="3">
        <v>595</v>
      </c>
    </row>
    <row r="24" spans="1:3">
      <c t="s" r="A24" s="4">
        <v>596</v>
      </c>
      <c t="n" r="B24" s="6">
        <v>36300</v>
      </c>
    </row>
    <row r="25" spans="1:3">
      <c t="s" r="A25" s="4">
        <v>461</v>
      </c>
    </row>
    <row r="26" spans="1:3">
      <c t="s" r="A26" s="3">
        <v>595</v>
      </c>
    </row>
    <row r="27" spans="1:3">
      <c t="s" r="A27" s="4">
        <v>596</v>
      </c>
      <c t="n" r="B27" s="6">
        <v>91100</v>
      </c>
    </row>
    <row r="28" spans="1:3">
      <c t="s" r="A28" s="4">
        <v>460</v>
      </c>
    </row>
    <row r="29" spans="1:3">
      <c t="s" r="A29" s="3">
        <v>595</v>
      </c>
    </row>
    <row r="30" spans="1:3">
      <c t="s" r="A30" s="4">
        <v>596</v>
      </c>
      <c t="n" r="B30" s="8">
        <v>1194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7</v>
      </c>
      <c t="s" r="B1" s="2">
        <v>1</v>
      </c>
    </row>
    <row r="2" spans="1:4">
      <c t="s" r="B2" s="2">
        <v>2</v>
      </c>
      <c t="s" r="C2" s="2">
        <v>30</v>
      </c>
      <c t="s" r="D2" s="2">
        <v>78</v>
      </c>
    </row>
    <row r="3" spans="1:4">
      <c t="s" r="A3" s="3">
        <v>598</v>
      </c>
    </row>
    <row r="4" spans="1:4">
      <c t="s" r="A4" s="4">
        <v>599</v>
      </c>
      <c t="n" r="B4" s="8">
        <v>61481</v>
      </c>
      <c t="n" r="C4" s="8">
        <v>11769</v>
      </c>
      <c t="n" r="D4" s="8">
        <v>22916</v>
      </c>
    </row>
    <row r="5" spans="1:4">
      <c t="s" r="A5" s="4">
        <v>594</v>
      </c>
    </row>
    <row r="6" spans="1:4">
      <c t="s" r="A6" s="3">
        <v>598</v>
      </c>
    </row>
    <row r="7" spans="1:4">
      <c t="s" r="A7" s="4">
        <v>599</v>
      </c>
      <c t="n" r="B7" s="6">
        <v>0</v>
      </c>
    </row>
    <row r="8" spans="1:4">
      <c t="s" r="A8" s="4">
        <v>600</v>
      </c>
      <c t="n" r="B8" s="8">
        <v>154200</v>
      </c>
      <c t="n" r="C8" s="8">
        <v>247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01</v>
      </c>
      <c t="s" r="B1" s="2">
        <v>437</v>
      </c>
    </row>
    <row r="2" spans="1:2">
      <c t="s" r="A2" s="3">
        <v>602</v>
      </c>
    </row>
    <row r="3" spans="1:2">
      <c t="n" r="A3" s="6">
        <v>2016</v>
      </c>
      <c t="n" r="B3" s="8">
        <v>61059</v>
      </c>
    </row>
    <row r="4" spans="1:2">
      <c t="n" r="A4" s="6">
        <v>2017</v>
      </c>
      <c t="n" r="B4" s="6">
        <v>15284</v>
      </c>
    </row>
    <row r="5" spans="1:2">
      <c t="n" r="A5" s="6">
        <v>2018</v>
      </c>
      <c t="n" r="B5" s="6">
        <v>15283</v>
      </c>
    </row>
    <row r="6" spans="1:2">
      <c t="n" r="A6" s="6">
        <v>2019</v>
      </c>
      <c t="n" r="B6" s="6">
        <v>15283</v>
      </c>
    </row>
    <row r="7" spans="1:2">
      <c t="n" r="A7" s="6">
        <v>2020</v>
      </c>
      <c t="n" r="B7" s="6">
        <v>8015</v>
      </c>
    </row>
    <row r="8" spans="1:2">
      <c t="s" r="A8" s="4">
        <v>603</v>
      </c>
      <c t="n" r="B8" s="6">
        <v>71403</v>
      </c>
    </row>
    <row r="9" spans="1:2">
      <c t="s" r="A9" s="4">
        <v>122</v>
      </c>
      <c t="n" r="B9" s="8">
        <v>1863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2</v>
      </c>
      <c t="s" r="B1" s="2">
        <v>1</v>
      </c>
    </row>
    <row r="2" spans="1:4">
      <c t="s" r="B2" s="2">
        <v>2</v>
      </c>
      <c t="s" r="C2" s="2">
        <v>30</v>
      </c>
      <c t="s" r="D2" s="2">
        <v>78</v>
      </c>
    </row>
    <row r="3" spans="1:4">
      <c t="s" r="A3" s="3">
        <v>103</v>
      </c>
    </row>
    <row r="4" spans="1:4">
      <c t="s" r="A4" s="4">
        <v>113</v>
      </c>
      <c t="n" r="B4" s="8">
        <v>68</v>
      </c>
      <c t="n" r="C4" s="8">
        <v>-341</v>
      </c>
      <c t="n" r="D4" s="8">
        <v>212</v>
      </c>
    </row>
    <row r="5" spans="1:4">
      <c t="s" r="A5" s="4">
        <v>114</v>
      </c>
      <c t="n" r="D5" s="8">
        <v>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18"/>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4"/>
    <col customWidth="1" max="7" min="7" width="14"/>
  </cols>
  <sheetData>
    <row r="1" spans="1:7">
      <c t="s" r="A1" s="1">
        <v>604</v>
      </c>
      <c t="s" r="B1" s="2">
        <v>605</v>
      </c>
      <c t="s" r="C1" s="2">
        <v>606</v>
      </c>
      <c t="s" r="D1" s="2">
        <v>2</v>
      </c>
      <c t="s" r="E1" s="2">
        <v>30</v>
      </c>
      <c t="s" r="F1" s="2">
        <v>78</v>
      </c>
      <c t="s" r="G1" s="2">
        <v>607</v>
      </c>
    </row>
    <row r="2" spans="1:7">
      <c t="s" r="A2" s="3">
        <v>608</v>
      </c>
    </row>
    <row r="3" spans="1:7">
      <c t="n" r="A3" s="6">
        <v>2016</v>
      </c>
      <c t="n" r="D3" s="8">
        <v>20000</v>
      </c>
    </row>
    <row r="4" spans="1:7">
      <c t="n" r="A4" s="6">
        <v>2017</v>
      </c>
      <c t="n" r="D4" s="6">
        <v>20000</v>
      </c>
    </row>
    <row r="5" spans="1:7">
      <c t="n" r="A5" s="6">
        <v>2018</v>
      </c>
      <c t="n" r="D5" s="6">
        <v>20000</v>
      </c>
    </row>
    <row r="6" spans="1:7">
      <c t="n" r="A6" s="6">
        <v>2019</v>
      </c>
      <c t="n" r="D6" s="6">
        <v>240000</v>
      </c>
    </row>
    <row r="7" spans="1:7">
      <c t="s" r="A7" s="4">
        <v>122</v>
      </c>
      <c t="n" r="D7" s="6">
        <v>300000</v>
      </c>
    </row>
    <row r="8" spans="1:7">
      <c t="s" r="A8" s="3">
        <v>609</v>
      </c>
    </row>
    <row r="9" spans="1:7">
      <c t="s" r="A9" s="4">
        <v>517</v>
      </c>
      <c t="n" r="D9" s="6">
        <v>340000</v>
      </c>
      <c t="n" r="E9" s="8">
        <v>220000</v>
      </c>
    </row>
    <row r="10" spans="1:7">
      <c t="s" r="A10" s="4">
        <v>610</v>
      </c>
      <c t="n" r="D10" s="6">
        <v>10000</v>
      </c>
      <c t="n" r="E10" s="6">
        <v>320000</v>
      </c>
      <c t="n" r="F10" s="8">
        <v>220000</v>
      </c>
    </row>
    <row r="11" spans="1:7">
      <c t="s" r="A11" s="4">
        <v>611</v>
      </c>
      <c t="n" r="D11" s="6">
        <v>-50000</v>
      </c>
      <c t="n" r="E11" s="6">
        <v>-200000</v>
      </c>
      <c t="n" r="F11" s="6">
        <v>-246013</v>
      </c>
    </row>
    <row r="12" spans="1:7">
      <c t="s" r="A12" s="4">
        <v>612</v>
      </c>
      <c t="n" r="D12" s="6">
        <v>300000</v>
      </c>
      <c t="n" r="E12" s="6">
        <v>340000</v>
      </c>
      <c t="n" r="F12" s="6">
        <v>220000</v>
      </c>
    </row>
    <row r="13" spans="1:7">
      <c t="s" r="A13" s="4">
        <v>613</v>
      </c>
    </row>
    <row r="14" spans="1:7">
      <c t="s" r="A14" s="3">
        <v>614</v>
      </c>
    </row>
    <row r="15" spans="1:7">
      <c t="s" r="A15" s="4">
        <v>615</v>
      </c>
      <c t="n" r="C15" s="8">
        <v>315000</v>
      </c>
    </row>
    <row r="16" spans="1:7">
      <c t="s" r="A16" s="4">
        <v>616</v>
      </c>
      <c t="n" r="F16" s="6">
        <v>2300</v>
      </c>
    </row>
    <row r="17" spans="1:7">
      <c t="s" r="A17" s="4">
        <v>617</v>
      </c>
    </row>
    <row r="18" spans="1:7">
      <c t="s" r="A18" s="3">
        <v>614</v>
      </c>
    </row>
    <row r="19" spans="1:7">
      <c t="s" r="A19" s="4">
        <v>618</v>
      </c>
      <c t="n" r="C19" s="8">
        <v>50000</v>
      </c>
    </row>
    <row r="20" spans="1:7">
      <c t="s" r="A20" s="4">
        <v>619</v>
      </c>
      <c t="s" r="C20" s="4">
        <v>387</v>
      </c>
    </row>
    <row r="21" spans="1:7">
      <c t="s" r="A21" s="4">
        <v>620</v>
      </c>
      <c t="s" r="C21" s="4">
        <v>621</v>
      </c>
    </row>
    <row r="22" spans="1:7">
      <c t="s" r="A22" s="4">
        <v>622</v>
      </c>
    </row>
    <row r="23" spans="1:7">
      <c t="s" r="A23" s="3">
        <v>614</v>
      </c>
    </row>
    <row r="24" spans="1:7">
      <c t="s" r="A24" s="4">
        <v>623</v>
      </c>
      <c t="s" r="C24" s="4">
        <v>624</v>
      </c>
    </row>
    <row r="25" spans="1:7">
      <c t="s" r="A25" s="4">
        <v>625</v>
      </c>
      <c t="s" r="C25" s="4">
        <v>626</v>
      </c>
    </row>
    <row r="26" spans="1:7">
      <c t="s" r="A26" s="4">
        <v>627</v>
      </c>
    </row>
    <row r="27" spans="1:7">
      <c t="s" r="A27" s="3">
        <v>614</v>
      </c>
    </row>
    <row r="28" spans="1:7">
      <c t="s" r="A28" s="4">
        <v>623</v>
      </c>
      <c t="s" r="C28" s="4">
        <v>628</v>
      </c>
    </row>
    <row r="29" spans="1:7">
      <c t="s" r="A29" s="4">
        <v>625</v>
      </c>
      <c t="s" r="C29" s="4">
        <v>629</v>
      </c>
    </row>
    <row r="30" spans="1:7">
      <c t="s" r="A30" s="4">
        <v>630</v>
      </c>
    </row>
    <row r="31" spans="1:7">
      <c t="s" r="A31" s="3">
        <v>614</v>
      </c>
    </row>
    <row r="32" spans="1:7">
      <c t="s" r="A32" s="4">
        <v>623</v>
      </c>
      <c t="s" r="C32" s="4">
        <v>631</v>
      </c>
    </row>
    <row r="33" spans="1:7">
      <c t="s" r="A33" s="4">
        <v>625</v>
      </c>
      <c t="s" r="C33" s="4">
        <v>632</v>
      </c>
    </row>
    <row r="34" spans="1:7">
      <c t="s" r="A34" s="4">
        <v>633</v>
      </c>
    </row>
    <row r="35" spans="1:7">
      <c t="s" r="A35" s="3">
        <v>614</v>
      </c>
    </row>
    <row r="36" spans="1:7">
      <c t="s" r="A36" s="4">
        <v>616</v>
      </c>
      <c t="n" r="E36" s="6">
        <v>100</v>
      </c>
    </row>
    <row r="37" spans="1:7">
      <c t="s" r="A37" s="4">
        <v>634</v>
      </c>
    </row>
    <row r="38" spans="1:7">
      <c t="s" r="A38" s="3">
        <v>614</v>
      </c>
    </row>
    <row r="39" spans="1:7">
      <c t="s" r="A39" s="4">
        <v>618</v>
      </c>
      <c t="n" r="B39" s="8">
        <v>350000</v>
      </c>
    </row>
    <row r="40" spans="1:7">
      <c t="s" r="A40" s="4">
        <v>619</v>
      </c>
      <c t="s" r="B40" s="4">
        <v>387</v>
      </c>
    </row>
    <row r="41" spans="1:7">
      <c t="s" r="A41" s="4">
        <v>635</v>
      </c>
      <c t="n" r="B41" s="8">
        <v>220000</v>
      </c>
    </row>
    <row r="42" spans="1:7">
      <c t="s" r="A42" s="4">
        <v>636</v>
      </c>
      <c t="n" r="B42" s="8">
        <v>19000</v>
      </c>
    </row>
    <row r="43" spans="1:7">
      <c t="s" r="A43" s="4">
        <v>637</v>
      </c>
    </row>
    <row r="44" spans="1:7">
      <c t="s" r="A44" s="3">
        <v>609</v>
      </c>
    </row>
    <row r="45" spans="1:7">
      <c t="s" r="A45" s="4">
        <v>610</v>
      </c>
      <c t="n" r="E45" s="6">
        <v>120000</v>
      </c>
    </row>
    <row r="46" spans="1:7">
      <c t="s" r="A46" s="4">
        <v>638</v>
      </c>
      <c t="n" r="D46" s="6">
        <v>2600</v>
      </c>
    </row>
    <row r="47" spans="1:7">
      <c t="s" r="A47" s="4">
        <v>639</v>
      </c>
      <c t="n" r="D47" s="8">
        <v>227400</v>
      </c>
    </row>
    <row r="48" spans="1:7">
      <c t="s" r="A48" s="4">
        <v>640</v>
      </c>
    </row>
    <row r="49" spans="1:7">
      <c t="s" r="A49" s="3">
        <v>614</v>
      </c>
    </row>
    <row r="50" spans="1:7">
      <c t="s" r="A50" s="4">
        <v>641</v>
      </c>
      <c t="s" r="D50" s="4">
        <v>642</v>
      </c>
    </row>
    <row r="51" spans="1:7">
      <c t="s" r="A51" s="4">
        <v>643</v>
      </c>
    </row>
    <row r="52" spans="1:7">
      <c t="s" r="A52" s="3">
        <v>614</v>
      </c>
    </row>
    <row r="53" spans="1:7">
      <c t="s" r="A53" s="4">
        <v>623</v>
      </c>
      <c t="s" r="D53" s="4">
        <v>624</v>
      </c>
    </row>
    <row r="54" spans="1:7">
      <c t="s" r="A54" s="4">
        <v>625</v>
      </c>
      <c t="s" r="D54" s="4">
        <v>644</v>
      </c>
    </row>
    <row r="55" spans="1:7">
      <c t="s" r="A55" s="4">
        <v>645</v>
      </c>
    </row>
    <row r="56" spans="1:7">
      <c t="s" r="A56" s="3">
        <v>614</v>
      </c>
    </row>
    <row r="57" spans="1:7">
      <c t="s" r="A57" s="4">
        <v>625</v>
      </c>
      <c t="s" r="D57" s="4">
        <v>646</v>
      </c>
    </row>
    <row r="58" spans="1:7">
      <c t="s" r="A58" s="4">
        <v>647</v>
      </c>
    </row>
    <row r="59" spans="1:7">
      <c t="s" r="A59" s="3">
        <v>614</v>
      </c>
    </row>
    <row r="60" spans="1:7">
      <c t="s" r="A60" s="4">
        <v>625</v>
      </c>
      <c t="s" r="D60" s="4">
        <v>648</v>
      </c>
    </row>
    <row r="61" spans="1:7">
      <c t="s" r="A61" s="4">
        <v>649</v>
      </c>
    </row>
    <row r="62" spans="1:7">
      <c t="s" r="A62" s="3">
        <v>614</v>
      </c>
    </row>
    <row r="63" spans="1:7">
      <c t="s" r="A63" s="4">
        <v>623</v>
      </c>
      <c t="s" r="D63" s="4">
        <v>628</v>
      </c>
    </row>
    <row r="64" spans="1:7">
      <c t="s" r="A64" s="4">
        <v>625</v>
      </c>
      <c t="s" r="D64" s="4">
        <v>650</v>
      </c>
    </row>
    <row r="65" spans="1:7">
      <c t="s" r="A65" s="4">
        <v>651</v>
      </c>
    </row>
    <row r="66" spans="1:7">
      <c t="s" r="A66" s="3">
        <v>614</v>
      </c>
    </row>
    <row r="67" spans="1:7">
      <c t="s" r="A67" s="4">
        <v>625</v>
      </c>
      <c t="s" r="D67" s="4">
        <v>648</v>
      </c>
    </row>
    <row r="68" spans="1:7">
      <c t="s" r="A68" s="4">
        <v>652</v>
      </c>
    </row>
    <row r="69" spans="1:7">
      <c t="s" r="A69" s="3">
        <v>614</v>
      </c>
    </row>
    <row r="70" spans="1:7">
      <c t="s" r="A70" s="4">
        <v>625</v>
      </c>
      <c t="s" r="D70" s="4">
        <v>626</v>
      </c>
    </row>
    <row r="71" spans="1:7">
      <c t="s" r="A71" s="4">
        <v>653</v>
      </c>
    </row>
    <row r="72" spans="1:7">
      <c t="s" r="A72" s="3">
        <v>614</v>
      </c>
    </row>
    <row r="73" spans="1:7">
      <c t="s" r="A73" s="4">
        <v>620</v>
      </c>
      <c t="s" r="D73" s="4">
        <v>654</v>
      </c>
    </row>
    <row r="74" spans="1:7">
      <c t="s" r="A74" s="4">
        <v>655</v>
      </c>
      <c t="n" r="D74" s="8">
        <v>20000</v>
      </c>
    </row>
    <row r="75" spans="1:7">
      <c t="s" r="A75" s="3">
        <v>609</v>
      </c>
    </row>
    <row r="76" spans="1:7">
      <c t="s" r="A76" s="4">
        <v>517</v>
      </c>
      <c t="n" r="D76" s="6">
        <v>140000</v>
      </c>
      <c t="n" r="E76" s="6">
        <v>220000</v>
      </c>
    </row>
    <row r="77" spans="1:7">
      <c t="s" r="A77" s="4">
        <v>610</v>
      </c>
      <c t="n" r="D77" s="6">
        <v>10000</v>
      </c>
      <c t="n" r="E77" s="6">
        <v>120000</v>
      </c>
    </row>
    <row r="78" spans="1:7">
      <c t="s" r="A78" s="4">
        <v>611</v>
      </c>
      <c t="n" r="D78" s="6">
        <v>-30000</v>
      </c>
      <c t="n" r="E78" s="6">
        <v>-200000</v>
      </c>
    </row>
    <row r="79" spans="1:7">
      <c t="s" r="A79" s="4">
        <v>612</v>
      </c>
      <c t="n" r="D79" s="8">
        <v>120000</v>
      </c>
      <c t="n" r="E79" s="6">
        <v>140000</v>
      </c>
      <c t="n" r="F79" s="8">
        <v>220000</v>
      </c>
    </row>
    <row r="80" spans="1:7">
      <c t="s" r="A80" s="4">
        <v>656</v>
      </c>
    </row>
    <row r="81" spans="1:7">
      <c t="s" r="A81" s="3">
        <v>614</v>
      </c>
    </row>
    <row r="82" spans="1:7">
      <c t="s" r="A82" s="4">
        <v>620</v>
      </c>
      <c t="s" r="D82" s="4">
        <v>657</v>
      </c>
    </row>
    <row r="83" spans="1:7">
      <c t="s" r="A83" s="4">
        <v>658</v>
      </c>
    </row>
    <row r="84" spans="1:7">
      <c t="s" r="A84" s="3">
        <v>614</v>
      </c>
    </row>
    <row r="85" spans="1:7">
      <c t="s" r="A85" s="4">
        <v>620</v>
      </c>
      <c t="s" r="D85" s="4">
        <v>659</v>
      </c>
    </row>
    <row r="86" spans="1:7">
      <c t="s" r="A86" s="4">
        <v>660</v>
      </c>
    </row>
    <row r="87" spans="1:7">
      <c t="s" r="A87" s="3">
        <v>614</v>
      </c>
    </row>
    <row r="88" spans="1:7">
      <c t="s" r="A88" s="4">
        <v>623</v>
      </c>
      <c t="s" r="D88" s="4">
        <v>628</v>
      </c>
    </row>
    <row r="89" spans="1:7">
      <c t="s" r="A89" s="4">
        <v>661</v>
      </c>
      <c t="s" r="D89" s="4">
        <v>662</v>
      </c>
    </row>
    <row r="90" spans="1:7">
      <c t="s" r="A90" s="4">
        <v>663</v>
      </c>
    </row>
    <row r="91" spans="1:7">
      <c t="s" r="A91" s="3">
        <v>614</v>
      </c>
    </row>
    <row r="92" spans="1:7">
      <c t="s" r="A92" s="4">
        <v>615</v>
      </c>
      <c t="n" r="C92" s="8">
        <v>265000</v>
      </c>
    </row>
    <row r="93" spans="1:7">
      <c t="s" r="A93" s="4">
        <v>619</v>
      </c>
      <c t="s" r="C93" s="4">
        <v>664</v>
      </c>
    </row>
    <row r="94" spans="1:7">
      <c t="s" r="A94" s="4">
        <v>665</v>
      </c>
    </row>
    <row r="95" spans="1:7">
      <c t="s" r="A95" s="3">
        <v>614</v>
      </c>
    </row>
    <row r="96" spans="1:7">
      <c t="s" r="A96" s="4">
        <v>623</v>
      </c>
      <c t="s" r="C96" s="4">
        <v>624</v>
      </c>
    </row>
    <row r="97" spans="1:7">
      <c t="s" r="A97" s="4">
        <v>625</v>
      </c>
      <c t="s" r="C97" s="4">
        <v>626</v>
      </c>
    </row>
    <row r="98" spans="1:7">
      <c t="s" r="A98" s="4">
        <v>666</v>
      </c>
    </row>
    <row r="99" spans="1:7">
      <c t="s" r="A99" s="3">
        <v>614</v>
      </c>
    </row>
    <row r="100" spans="1:7">
      <c t="s" r="A100" s="4">
        <v>623</v>
      </c>
      <c t="s" r="C100" s="4">
        <v>628</v>
      </c>
    </row>
    <row r="101" spans="1:7">
      <c t="s" r="A101" s="4">
        <v>625</v>
      </c>
      <c t="s" r="C101" s="4">
        <v>629</v>
      </c>
    </row>
    <row r="102" spans="1:7">
      <c t="s" r="A102" s="4">
        <v>667</v>
      </c>
    </row>
    <row r="103" spans="1:7">
      <c t="s" r="A103" s="3">
        <v>614</v>
      </c>
    </row>
    <row r="104" spans="1:7">
      <c t="s" r="A104" s="4">
        <v>623</v>
      </c>
      <c t="s" r="C104" s="4">
        <v>668</v>
      </c>
    </row>
    <row r="105" spans="1:7">
      <c t="s" r="A105" s="4">
        <v>625</v>
      </c>
      <c t="s" r="C105" s="4">
        <v>632</v>
      </c>
    </row>
    <row r="106" spans="1:7">
      <c t="s" r="A106" s="4">
        <v>669</v>
      </c>
    </row>
    <row r="107" spans="1:7">
      <c t="s" r="A107" s="3">
        <v>614</v>
      </c>
    </row>
    <row r="108" spans="1:7">
      <c t="s" r="A108" s="4">
        <v>615</v>
      </c>
      <c t="n" r="G108" s="8">
        <v>200000</v>
      </c>
    </row>
    <row r="109" spans="1:7">
      <c t="s" r="A109" s="4">
        <v>670</v>
      </c>
      <c t="n" r="D109" s="8">
        <v>5000</v>
      </c>
    </row>
    <row r="110" spans="1:7">
      <c t="s" r="A110" s="3">
        <v>609</v>
      </c>
    </row>
    <row r="111" spans="1:7">
      <c t="s" r="A111" s="4">
        <v>517</v>
      </c>
      <c t="n" r="D111" s="6">
        <v>200000</v>
      </c>
    </row>
    <row r="112" spans="1:7">
      <c t="s" r="A112" s="4">
        <v>610</v>
      </c>
      <c t="n" r="E112" s="6">
        <v>200000</v>
      </c>
    </row>
    <row r="113" spans="1:7">
      <c t="s" r="A113" s="4">
        <v>611</v>
      </c>
      <c t="n" r="D113" s="6">
        <v>-20000</v>
      </c>
    </row>
    <row r="114" spans="1:7">
      <c t="s" r="A114" s="4">
        <v>612</v>
      </c>
      <c t="n" r="D114" s="8">
        <v>180000</v>
      </c>
      <c t="n" r="E114" s="8">
        <v>200000</v>
      </c>
    </row>
    <row r="115" spans="1:7">
      <c t="s" r="A115" s="4">
        <v>671</v>
      </c>
    </row>
    <row r="116" spans="1:7">
      <c t="s" r="A116" s="3">
        <v>614</v>
      </c>
    </row>
    <row r="117" spans="1:7">
      <c t="s" r="A117" s="4">
        <v>623</v>
      </c>
      <c t="s" r="D117" s="4">
        <v>628</v>
      </c>
    </row>
    <row r="118" spans="1:7">
      <c t="s" r="A118" s="4">
        <v>661</v>
      </c>
      <c t="s" r="D118" s="4">
        <v>67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73</v>
      </c>
      <c t="s" r="B1" s="2">
        <v>674</v>
      </c>
    </row>
    <row r="2" spans="1:4">
      <c t="s" r="B2" s="2">
        <v>675</v>
      </c>
      <c t="s" r="C2" s="2">
        <v>2</v>
      </c>
      <c t="s" r="D2" s="2">
        <v>30</v>
      </c>
    </row>
    <row r="3" spans="1:4">
      <c t="s" r="A3" s="3">
        <v>676</v>
      </c>
    </row>
    <row r="4" spans="1:4">
      <c t="s" r="A4" s="4">
        <v>677</v>
      </c>
      <c t="n" r="B4" s="8">
        <v>1900</v>
      </c>
    </row>
    <row r="5" spans="1:4">
      <c t="s" r="A5" s="4">
        <v>678</v>
      </c>
      <c t="n" r="B5" s="8">
        <v>130000</v>
      </c>
    </row>
    <row r="6" spans="1:4">
      <c t="s" r="A6" s="4">
        <v>679</v>
      </c>
    </row>
    <row r="7" spans="1:4">
      <c t="s" r="A7" s="3">
        <v>676</v>
      </c>
    </row>
    <row r="8" spans="1:4">
      <c t="s" r="A8" s="4">
        <v>680</v>
      </c>
      <c t="n" r="C8" s="8">
        <v>35</v>
      </c>
      <c t="n" r="D8" s="8">
        <v>370</v>
      </c>
    </row>
    <row r="9" spans="1:4">
      <c t="s" r="A9" s="4">
        <v>678</v>
      </c>
      <c t="n" r="C9" s="8">
        <v>130000</v>
      </c>
      <c t="n" r="D9" s="8">
        <v>13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s>
  <sheetData>
    <row r="1" spans="1:4">
      <c t="s" r="A1" s="1">
        <v>681</v>
      </c>
      <c t="s" r="B1" s="2">
        <v>1</v>
      </c>
    </row>
    <row r="2" spans="1:4">
      <c t="s" r="B2" s="2">
        <v>682</v>
      </c>
      <c t="s" r="C2" s="2">
        <v>364</v>
      </c>
      <c t="s" r="D2" s="2">
        <v>683</v>
      </c>
    </row>
    <row r="3" spans="1:4">
      <c t="s" r="A3" s="4">
        <v>684</v>
      </c>
    </row>
    <row r="4" spans="1:4">
      <c t="s" r="A4" s="3">
        <v>685</v>
      </c>
    </row>
    <row r="5" spans="1:4">
      <c t="s" r="A5" s="4">
        <v>686</v>
      </c>
      <c t="n" r="B5" s="8">
        <v>-335</v>
      </c>
      <c t="n" r="C5" s="8">
        <v>-874</v>
      </c>
      <c t="n" r="D5" s="8">
        <v>544</v>
      </c>
    </row>
    <row r="6" spans="1:4">
      <c t="s" r="A6" s="4">
        <v>687</v>
      </c>
      <c t="n" r="B6" s="6">
        <v>1400</v>
      </c>
      <c t="n" r="C6" s="6">
        <v>1500</v>
      </c>
      <c t="n" r="D6" s="6">
        <v>700</v>
      </c>
    </row>
    <row r="7" spans="1:4">
      <c t="s" r="A7" s="4">
        <v>688</v>
      </c>
      <c t="n" r="B7" s="6">
        <v>-600</v>
      </c>
    </row>
    <row r="8" spans="1:4">
      <c t="s" r="A8" s="4">
        <v>689</v>
      </c>
    </row>
    <row r="9" spans="1:4">
      <c t="s" r="A9" s="3">
        <v>685</v>
      </c>
    </row>
    <row r="10" spans="1:4">
      <c t="s" r="A10" s="4">
        <v>686</v>
      </c>
      <c t="n" r="B10" s="6">
        <v>-500</v>
      </c>
      <c t="n" r="C10" s="6">
        <v>0</v>
      </c>
      <c t="n" r="D10" s="6">
        <v>0</v>
      </c>
    </row>
    <row r="11" spans="1:4">
      <c t="s" r="A11" s="4">
        <v>690</v>
      </c>
    </row>
    <row r="12" spans="1:4">
      <c t="s" r="A12" s="3">
        <v>685</v>
      </c>
    </row>
    <row r="13" spans="1:4">
      <c t="s" r="A13" s="4">
        <v>686</v>
      </c>
      <c t="n" r="D13" s="6">
        <v>101</v>
      </c>
    </row>
    <row r="14" spans="1:4">
      <c t="s" r="A14" s="4">
        <v>691</v>
      </c>
      <c t="n" r="B14" s="8">
        <v>0</v>
      </c>
      <c t="n" r="C14" s="8">
        <v>0</v>
      </c>
      <c t="n" r="D14" s="8">
        <v>0</v>
      </c>
    </row>
    <row r="15" spans="1:4">
      <c t="s" r="A15" s="4">
        <v>692</v>
      </c>
    </row>
    <row r="16" spans="1:4">
      <c t="s" r="A16" s="3">
        <v>685</v>
      </c>
    </row>
    <row r="17" spans="1:4">
      <c t="s" r="A17" s="4">
        <v>693</v>
      </c>
      <c t="n" r="B17" s="6">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694</v>
      </c>
      <c t="s" r="B1" s="2">
        <v>1</v>
      </c>
    </row>
    <row r="2" spans="1:4">
      <c t="s" r="B2" s="2">
        <v>2</v>
      </c>
      <c t="s" r="C2" s="2">
        <v>30</v>
      </c>
      <c t="s" r="D2" s="2">
        <v>78</v>
      </c>
    </row>
    <row r="3" spans="1:4">
      <c t="s" r="A3" s="3">
        <v>695</v>
      </c>
    </row>
    <row r="4" spans="1:4">
      <c t="s" r="A4" s="4">
        <v>696</v>
      </c>
      <c t="n" r="B4" s="8">
        <v>300000</v>
      </c>
      <c t="n" r="C4" s="8">
        <v>340000</v>
      </c>
      <c t="n" r="D4" s="8">
        <v>220000</v>
      </c>
    </row>
    <row r="5" spans="1:4">
      <c t="s" r="A5" s="4">
        <v>679</v>
      </c>
    </row>
    <row r="6" spans="1:4">
      <c t="s" r="A6" s="3">
        <v>695</v>
      </c>
    </row>
    <row r="7" spans="1:4">
      <c t="s" r="A7" s="4">
        <v>697</v>
      </c>
      <c t="n" r="B7" s="8">
        <v>12000</v>
      </c>
      <c t="n" r="C7" s="8">
        <v>12500</v>
      </c>
    </row>
    <row r="8" spans="1:4">
      <c t="s" r="A8" s="4">
        <v>698</v>
      </c>
    </row>
    <row r="9" spans="1:4">
      <c t="s" r="A9" s="3">
        <v>695</v>
      </c>
    </row>
    <row r="10" spans="1:4">
      <c t="s" r="A10" s="4">
        <v>699</v>
      </c>
      <c t="s" r="B10" s="4">
        <v>700</v>
      </c>
      <c t="s" r="C10" s="4">
        <v>701</v>
      </c>
    </row>
    <row r="11" spans="1:4">
      <c t="s" r="A11" s="4">
        <v>702</v>
      </c>
      <c t="s" r="B11" s="4">
        <v>629</v>
      </c>
      <c t="s" r="C11" s="4">
        <v>703</v>
      </c>
    </row>
    <row r="12" spans="1:4">
      <c t="s" r="A12" s="4">
        <v>704</v>
      </c>
    </row>
    <row r="13" spans="1:4">
      <c t="s" r="A13" s="3">
        <v>695</v>
      </c>
    </row>
    <row r="14" spans="1:4">
      <c t="s" r="A14" s="4">
        <v>699</v>
      </c>
      <c t="s" r="B14" s="4">
        <v>705</v>
      </c>
      <c t="s" r="C14" s="4">
        <v>706</v>
      </c>
    </row>
    <row r="15" spans="1:4">
      <c t="s" r="A15" s="4">
        <v>702</v>
      </c>
      <c t="s" r="B15" s="4">
        <v>707</v>
      </c>
      <c t="s" r="C15" s="4">
        <v>708</v>
      </c>
    </row>
    <row r="16" spans="1:4">
      <c t="s" r="A16" s="4">
        <v>709</v>
      </c>
    </row>
    <row r="17" spans="1:4">
      <c t="s" r="A17" s="3">
        <v>695</v>
      </c>
    </row>
    <row r="18" spans="1:4">
      <c t="s" r="A18" s="4">
        <v>696</v>
      </c>
      <c t="n" r="B18" s="8">
        <v>300000</v>
      </c>
      <c t="n" r="C18" s="8">
        <v>340000</v>
      </c>
    </row>
    <row r="19" spans="1:4">
      <c t="s" r="A19" s="4">
        <v>710</v>
      </c>
    </row>
    <row r="20" spans="1:4">
      <c t="s" r="A20" s="3">
        <v>695</v>
      </c>
    </row>
    <row r="21" spans="1:4">
      <c t="s" r="A21" s="4">
        <v>711</v>
      </c>
      <c t="n" r="B21" s="6">
        <v>297876</v>
      </c>
      <c t="n" r="C21" s="6">
        <v>338223</v>
      </c>
    </row>
    <row r="22" spans="1:4">
      <c t="s" r="A22" s="4">
        <v>712</v>
      </c>
    </row>
    <row r="23" spans="1:4">
      <c t="s" r="A23" s="3">
        <v>713</v>
      </c>
    </row>
    <row r="24" spans="1:4">
      <c t="s" r="A24" s="4">
        <v>714</v>
      </c>
      <c t="n" r="B24" s="6">
        <v>7024</v>
      </c>
      <c t="n" r="C24" s="6">
        <v>56595</v>
      </c>
    </row>
    <row r="25" spans="1:4">
      <c t="s" r="A25" s="4">
        <v>715</v>
      </c>
      <c t="n" r="B25" s="6">
        <v>35</v>
      </c>
      <c t="n" r="C25" s="6">
        <v>370</v>
      </c>
    </row>
    <row r="26" spans="1:4">
      <c t="s" r="A26" s="4">
        <v>122</v>
      </c>
      <c t="n" r="B26" s="6">
        <v>7059</v>
      </c>
      <c t="n" r="C26" s="6">
        <v>56965</v>
      </c>
    </row>
    <row r="27" spans="1:4">
      <c t="s" r="A27" s="3">
        <v>695</v>
      </c>
    </row>
    <row r="28" spans="1:4">
      <c t="s" r="A28" s="4">
        <v>716</v>
      </c>
      <c t="n" r="B28" s="6">
        <v>3950</v>
      </c>
      <c t="n" r="C28" s="6">
        <v>11617</v>
      </c>
    </row>
    <row r="29" spans="1:4">
      <c t="s" r="A29" s="4">
        <v>122</v>
      </c>
      <c t="n" r="B29" s="6">
        <v>3950</v>
      </c>
      <c t="n" r="C29" s="6">
        <v>11617</v>
      </c>
    </row>
    <row r="30" spans="1:4">
      <c t="s" r="A30" s="4">
        <v>717</v>
      </c>
    </row>
    <row r="31" spans="1:4">
      <c t="s" r="A31" s="3">
        <v>713</v>
      </c>
    </row>
    <row r="32" spans="1:4">
      <c t="s" r="A32" s="4">
        <v>714</v>
      </c>
      <c t="n" r="B32" s="6">
        <v>7024</v>
      </c>
      <c t="n" r="C32" s="6">
        <v>55350</v>
      </c>
    </row>
    <row r="33" spans="1:4">
      <c t="s" r="A33" s="4">
        <v>122</v>
      </c>
      <c t="n" r="B33" s="6">
        <v>7024</v>
      </c>
      <c t="n" r="C33" s="6">
        <v>55350</v>
      </c>
    </row>
    <row r="34" spans="1:4">
      <c t="s" r="A34" s="4">
        <v>718</v>
      </c>
    </row>
    <row r="35" spans="1:4">
      <c t="s" r="A35" s="3">
        <v>713</v>
      </c>
    </row>
    <row r="36" spans="1:4">
      <c t="s" r="A36" s="4">
        <v>714</v>
      </c>
      <c t="n" r="C36" s="6">
        <v>1245</v>
      </c>
    </row>
    <row r="37" spans="1:4">
      <c t="s" r="A37" s="4">
        <v>715</v>
      </c>
      <c t="n" r="B37" s="6">
        <v>35</v>
      </c>
      <c t="n" r="C37" s="6">
        <v>370</v>
      </c>
    </row>
    <row r="38" spans="1:4">
      <c t="s" r="A38" s="4">
        <v>122</v>
      </c>
      <c t="n" r="B38" s="6">
        <v>35</v>
      </c>
      <c t="n" r="C38" s="6">
        <v>1615</v>
      </c>
    </row>
    <row r="39" spans="1:4">
      <c t="s" r="A39" s="3">
        <v>695</v>
      </c>
    </row>
    <row r="40" spans="1:4">
      <c t="s" r="A40" s="4">
        <v>716</v>
      </c>
      <c t="n" r="B40" s="6">
        <v>3950</v>
      </c>
      <c t="n" r="C40" s="6">
        <v>11617</v>
      </c>
    </row>
    <row r="41" spans="1:4">
      <c t="s" r="A41" s="4">
        <v>122</v>
      </c>
      <c t="n" r="B41" s="8">
        <v>3950</v>
      </c>
      <c t="n" r="C41" s="8">
        <v>116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719</v>
      </c>
      <c t="s" r="B1" s="2">
        <v>720</v>
      </c>
      <c t="s" r="C1" s="2">
        <v>30</v>
      </c>
      <c t="s" r="D1" s="2">
        <v>721</v>
      </c>
      <c t="s" r="E1" s="2">
        <v>2</v>
      </c>
      <c t="s" r="F1" s="2">
        <v>30</v>
      </c>
      <c t="s" r="G1" s="2">
        <v>2</v>
      </c>
      <c t="s" r="H1" s="2">
        <v>545</v>
      </c>
    </row>
    <row r="2" spans="1:8">
      <c t="s" r="A2" s="3">
        <v>722</v>
      </c>
    </row>
    <row r="3" spans="1:8">
      <c t="s" r="A3" s="4">
        <v>723</v>
      </c>
      <c t="n" r="H3" s="6">
        <v>65000000</v>
      </c>
    </row>
    <row r="4" spans="1:8">
      <c t="s" r="A4" s="4">
        <v>724</v>
      </c>
      <c t="n" r="C4" s="6">
        <v>60000000</v>
      </c>
      <c t="n" r="E4" s="6">
        <v>60000000</v>
      </c>
      <c t="n" r="F4" s="6">
        <v>60000000</v>
      </c>
      <c t="n" r="G4" s="6">
        <v>60000000</v>
      </c>
      <c t="n" r="H4" s="6">
        <v>60000000</v>
      </c>
    </row>
    <row r="5" spans="1:8">
      <c t="s" r="A5" s="4">
        <v>725</v>
      </c>
      <c t="n" r="C5" s="9">
        <v>0.0001</v>
      </c>
      <c t="n" r="E5" s="9">
        <v>0.0001</v>
      </c>
      <c t="n" r="F5" s="9">
        <v>0.0001</v>
      </c>
      <c t="n" r="G5" s="9">
        <v>0.0001</v>
      </c>
      <c t="n" r="H5" s="9">
        <v>0.0001</v>
      </c>
    </row>
    <row r="6" spans="1:8">
      <c t="s" r="A6" s="4">
        <v>726</v>
      </c>
      <c t="n" r="C6" s="6">
        <v>29193037</v>
      </c>
      <c t="n" r="E6" s="6">
        <v>29427365</v>
      </c>
      <c t="n" r="F6" s="6">
        <v>29193037</v>
      </c>
      <c t="n" r="G6" s="6">
        <v>29427365</v>
      </c>
      <c t="n" r="H6" s="6">
        <v>18600000</v>
      </c>
    </row>
    <row r="7" spans="1:8">
      <c t="s" r="A7" s="3">
        <v>727</v>
      </c>
    </row>
    <row r="8" spans="1:8">
      <c t="s" r="A8" s="4">
        <v>69</v>
      </c>
      <c t="n" r="C8" s="6">
        <v>5000000</v>
      </c>
      <c t="n" r="E8" s="6">
        <v>5000000</v>
      </c>
      <c t="n" r="F8" s="6">
        <v>5000000</v>
      </c>
      <c t="n" r="G8" s="6">
        <v>5000000</v>
      </c>
      <c t="n" r="H8" s="6">
        <v>5000000</v>
      </c>
    </row>
    <row r="9" spans="1:8">
      <c t="s" r="A9" s="4">
        <v>728</v>
      </c>
      <c t="n" r="C9" s="9">
        <v>0.0001</v>
      </c>
      <c t="n" r="E9" s="9">
        <v>0.0001</v>
      </c>
      <c t="n" r="F9" s="9">
        <v>0.0001</v>
      </c>
      <c t="n" r="G9" s="9">
        <v>0.0001</v>
      </c>
      <c t="n" r="H9" s="9">
        <v>0.0001</v>
      </c>
    </row>
    <row r="10" spans="1:8">
      <c t="s" r="A10" s="4">
        <v>72</v>
      </c>
      <c t="n" r="C10" s="6">
        <v>0</v>
      </c>
      <c t="n" r="E10" s="6">
        <v>0</v>
      </c>
      <c t="n" r="F10" s="6">
        <v>0</v>
      </c>
      <c t="n" r="G10" s="6">
        <v>0</v>
      </c>
    </row>
    <row r="11" spans="1:8">
      <c t="s" r="A11" s="3">
        <v>729</v>
      </c>
    </row>
    <row r="12" spans="1:8">
      <c t="s" r="A12" s="4">
        <v>730</v>
      </c>
      <c t="n" r="G12" s="8">
        <v>0</v>
      </c>
    </row>
    <row r="13" spans="1:8">
      <c t="s" r="A13" s="3">
        <v>731</v>
      </c>
    </row>
    <row r="14" spans="1:8">
      <c t="s" r="A14" s="4">
        <v>732</v>
      </c>
      <c t="n" r="B14" s="8">
        <v>60</v>
      </c>
      <c t="n" r="D14" s="8">
        <v>50</v>
      </c>
    </row>
    <row r="15" spans="1:8">
      <c t="s" r="A15" s="4">
        <v>733</v>
      </c>
      <c t="s" r="B15" s="4">
        <v>405</v>
      </c>
      <c t="s" r="D15" s="4">
        <v>405</v>
      </c>
    </row>
    <row r="16" spans="1:8">
      <c t="s" r="A16" s="4">
        <v>133</v>
      </c>
      <c t="n" r="E16" s="6">
        <v>1800000</v>
      </c>
      <c t="n" r="F16" s="6">
        <v>0</v>
      </c>
    </row>
    <row r="17" spans="1:8">
      <c t="s" r="A17" s="4">
        <v>734</v>
      </c>
      <c t="n" r="E17" s="10">
        <v>27.31</v>
      </c>
    </row>
    <row r="18" spans="1:8">
      <c t="s" r="A18" s="4">
        <v>371</v>
      </c>
    </row>
    <row r="19" spans="1:8">
      <c t="s" r="A19" s="3">
        <v>727</v>
      </c>
    </row>
    <row r="20" spans="1:8">
      <c t="s" r="A20" s="4">
        <v>735</v>
      </c>
      <c t="n" r="C20" s="6">
        <v>10200000</v>
      </c>
    </row>
    <row r="21" spans="1:8">
      <c t="s" r="A21" s="4">
        <v>553</v>
      </c>
    </row>
    <row r="22" spans="1:8">
      <c t="s" r="A22" s="3">
        <v>727</v>
      </c>
    </row>
    <row r="23" spans="1:8">
      <c t="s" r="A23" s="4">
        <v>554</v>
      </c>
      <c t="s" r="E23" s="4">
        <v>555</v>
      </c>
      <c t="s" r="G23" s="4">
        <v>555</v>
      </c>
    </row>
    <row r="24" spans="1:8">
      <c t="s" r="A24" s="4">
        <v>736</v>
      </c>
    </row>
    <row r="25" spans="1:8">
      <c t="s" r="A25" s="3">
        <v>737</v>
      </c>
    </row>
    <row r="26" spans="1:8">
      <c t="s" r="A26" s="4">
        <v>738</v>
      </c>
      <c t="n" r="E26" s="6">
        <v>200000</v>
      </c>
      <c t="n" r="F26" s="6">
        <v>200000</v>
      </c>
    </row>
    <row r="27" spans="1:8">
      <c t="s" r="A27" s="4">
        <v>739</v>
      </c>
      <c t="n" r="E27" s="6">
        <v>100000</v>
      </c>
      <c t="n" r="F27" s="6">
        <v>100000</v>
      </c>
    </row>
    <row r="28" spans="1:8">
      <c t="s" r="A28" s="4">
        <v>740</v>
      </c>
      <c t="n" r="E28" s="7">
        <v>2.6</v>
      </c>
      <c t="n" r="F28" s="7">
        <v>2.4</v>
      </c>
    </row>
    <row r="29" spans="1:8">
      <c t="s" r="A29" s="4">
        <v>582</v>
      </c>
    </row>
    <row r="30" spans="1:8">
      <c t="s" r="A30" s="3">
        <v>722</v>
      </c>
    </row>
    <row r="31" spans="1:8">
      <c t="s" r="A31" s="4">
        <v>724</v>
      </c>
      <c t="n" r="H31" s="6">
        <v>10000</v>
      </c>
    </row>
    <row r="32" spans="1:8">
      <c t="s" r="A32" s="4">
        <v>725</v>
      </c>
      <c t="n" r="H32" s="10">
        <v>0.01</v>
      </c>
    </row>
    <row r="33" spans="1:8">
      <c t="s" r="A33" s="4">
        <v>726</v>
      </c>
      <c t="n" r="H33" s="6">
        <v>10000</v>
      </c>
    </row>
    <row r="34" spans="1:8">
      <c t="s" r="A34" s="4">
        <v>741</v>
      </c>
      <c t="n" r="H34" s="6">
        <v>1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2</v>
      </c>
      <c t="s" r="B1" s="2">
        <v>743</v>
      </c>
      <c t="s" r="C1" s="2">
        <v>2</v>
      </c>
    </row>
    <row r="2" spans="1:3">
      <c t="s" r="A2" s="3">
        <v>744</v>
      </c>
    </row>
    <row r="3" spans="1:3">
      <c t="s" r="A3" s="4">
        <v>745</v>
      </c>
      <c t="n" r="C3" s="11">
        <v>5.2</v>
      </c>
    </row>
    <row r="4" spans="1:3">
      <c t="s" r="A4" s="4">
        <v>746</v>
      </c>
      <c t="n" r="C4" s="11">
        <v>3.2</v>
      </c>
    </row>
    <row r="5" spans="1:3">
      <c t="s" r="A5" s="4">
        <v>747</v>
      </c>
      <c t="n" r="B5" s="11">
        <v>0.5</v>
      </c>
    </row>
    <row r="6" spans="1:3">
      <c t="s" r="A6" s="4">
        <v>748</v>
      </c>
      <c t="n" r="B6" s="11">
        <v>0.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t="s" r="A1" s="1">
        <v>749</v>
      </c>
      <c t="s" r="B1" s="2">
        <v>750</v>
      </c>
      <c t="s" r="C1" s="2">
        <v>1</v>
      </c>
    </row>
    <row r="2" spans="1:5">
      <c t="s" r="B2" s="2">
        <v>545</v>
      </c>
      <c t="s" r="C2" s="2">
        <v>2</v>
      </c>
      <c t="s" r="D2" s="2">
        <v>30</v>
      </c>
      <c t="s" r="E2" s="2">
        <v>78</v>
      </c>
    </row>
    <row r="3" spans="1:5">
      <c t="s" r="A3" s="3">
        <v>255</v>
      </c>
    </row>
    <row r="4" spans="1:5">
      <c t="s" r="A4" s="4">
        <v>751</v>
      </c>
      <c t="n" r="C4" s="8">
        <v>12912</v>
      </c>
      <c t="n" r="D4" s="8">
        <v>7351</v>
      </c>
      <c t="n" r="E4" s="8">
        <v>3965</v>
      </c>
    </row>
    <row r="5" spans="1:5">
      <c t="s" r="A5" s="4">
        <v>752</v>
      </c>
      <c t="n" r="C5" s="6">
        <v>3580</v>
      </c>
      <c t="n" r="D5" s="6">
        <v>2158</v>
      </c>
      <c t="n" r="E5" s="6">
        <v>1144</v>
      </c>
    </row>
    <row r="6" spans="1:5">
      <c t="s" r="A6" s="4">
        <v>377</v>
      </c>
    </row>
    <row r="7" spans="1:5">
      <c t="s" r="A7" s="3">
        <v>255</v>
      </c>
    </row>
    <row r="8" spans="1:5">
      <c t="s" r="A8" s="4">
        <v>751</v>
      </c>
      <c t="n" r="B8" s="8">
        <v>900</v>
      </c>
      <c t="n" r="E8" s="6">
        <v>900</v>
      </c>
    </row>
    <row r="9" spans="1:5">
      <c t="s" r="A9" s="4">
        <v>753</v>
      </c>
    </row>
    <row r="10" spans="1:5">
      <c t="s" r="A10" s="3">
        <v>255</v>
      </c>
    </row>
    <row r="11" spans="1:5">
      <c t="s" r="A11" s="4">
        <v>751</v>
      </c>
      <c t="n" r="C11" s="6">
        <v>109</v>
      </c>
      <c t="n" r="D11" s="6">
        <v>95</v>
      </c>
      <c t="n" r="E11" s="6">
        <v>10</v>
      </c>
    </row>
    <row r="12" spans="1:5">
      <c t="s" r="A12" s="4">
        <v>86</v>
      </c>
    </row>
    <row r="13" spans="1:5">
      <c t="s" r="A13" s="3">
        <v>255</v>
      </c>
    </row>
    <row r="14" spans="1:5">
      <c t="s" r="A14" s="4">
        <v>751</v>
      </c>
      <c t="n" r="C14" s="6">
        <v>3344</v>
      </c>
      <c t="n" r="D14" s="6">
        <v>2457</v>
      </c>
      <c t="n" r="E14" s="6">
        <v>1733</v>
      </c>
    </row>
    <row r="15" spans="1:5">
      <c t="s" r="A15" s="4">
        <v>87</v>
      </c>
    </row>
    <row r="16" spans="1:5">
      <c t="s" r="A16" s="3">
        <v>255</v>
      </c>
    </row>
    <row r="17" spans="1:5">
      <c t="s" r="A17" s="4">
        <v>751</v>
      </c>
      <c t="n" r="C17" s="8">
        <v>9459</v>
      </c>
      <c t="n" r="D17" s="8">
        <v>4799</v>
      </c>
      <c t="n" r="E17" s="8">
        <v>2222</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t="s" r="A1" s="1">
        <v>754</v>
      </c>
      <c t="s" r="B1" s="2">
        <v>1</v>
      </c>
    </row>
    <row r="2" spans="1:4">
      <c t="s" r="B2" s="2">
        <v>2</v>
      </c>
      <c t="s" r="C2" s="2">
        <v>30</v>
      </c>
      <c t="s" r="D2" s="2">
        <v>78</v>
      </c>
    </row>
    <row r="3" spans="1:4">
      <c t="s" r="A3" s="3">
        <v>755</v>
      </c>
    </row>
    <row r="4" spans="1:4">
      <c t="s" r="A4" s="4">
        <v>756</v>
      </c>
      <c t="n" r="B4" s="6">
        <v>-200</v>
      </c>
      <c t="n" r="C4" s="6">
        <v>-200</v>
      </c>
    </row>
    <row r="5" spans="1:4">
      <c t="s" r="A5" s="4">
        <v>757</v>
      </c>
    </row>
    <row r="6" spans="1:4">
      <c t="s" r="A6" s="3">
        <v>755</v>
      </c>
    </row>
    <row r="7" spans="1:4">
      <c t="s" r="A7" s="4">
        <v>758</v>
      </c>
      <c t="n" r="B7" s="6">
        <v>584</v>
      </c>
      <c t="n" r="C7" s="6">
        <v>532</v>
      </c>
      <c t="n" r="D7" s="6">
        <v>369</v>
      </c>
    </row>
    <row r="8" spans="1:4">
      <c t="s" r="A8" s="4">
        <v>759</v>
      </c>
      <c t="n" r="B8" s="6">
        <v>388</v>
      </c>
      <c t="n" r="C8" s="6">
        <v>277</v>
      </c>
      <c t="n" r="D8" s="6">
        <v>390</v>
      </c>
    </row>
    <row r="9" spans="1:4">
      <c t="s" r="A9" s="4">
        <v>756</v>
      </c>
      <c t="n" r="B9" s="6">
        <v>-245</v>
      </c>
      <c t="n" r="C9" s="6">
        <v>-206</v>
      </c>
      <c t="n" r="D9" s="6">
        <v>-205</v>
      </c>
    </row>
    <row r="10" spans="1:4">
      <c t="s" r="A10" s="4">
        <v>760</v>
      </c>
      <c t="n" r="B10" s="6">
        <v>-78</v>
      </c>
      <c t="n" r="C10" s="6">
        <v>-19</v>
      </c>
      <c t="n" r="D10" s="6">
        <v>-22</v>
      </c>
    </row>
    <row r="11" spans="1:4">
      <c t="s" r="A11" s="4">
        <v>761</v>
      </c>
      <c t="n" r="B11" s="6">
        <v>649</v>
      </c>
      <c t="n" r="C11" s="6">
        <v>584</v>
      </c>
      <c t="n" r="D11" s="6">
        <v>532</v>
      </c>
    </row>
    <row r="12" spans="1:4">
      <c t="s" r="A12" s="3">
        <v>762</v>
      </c>
    </row>
    <row r="13" spans="1:4">
      <c t="s" r="A13" s="4">
        <v>763</v>
      </c>
      <c t="n" r="B13" s="10">
        <v>27.68</v>
      </c>
      <c t="n" r="C13" s="10">
        <v>24.08</v>
      </c>
      <c t="n" r="D13" s="10">
        <v>21.94</v>
      </c>
    </row>
    <row r="14" spans="1:4">
      <c t="s" r="A14" s="4">
        <v>764</v>
      </c>
      <c t="n" r="B14" s="12">
        <v>33.54</v>
      </c>
      <c t="n" r="C14" s="12">
        <v>32.13</v>
      </c>
      <c t="n" r="D14" s="12">
        <v>25.11</v>
      </c>
    </row>
    <row r="15" spans="1:4">
      <c t="s" r="A15" s="4">
        <v>765</v>
      </c>
      <c t="n" r="B15" s="12">
        <v>27.19</v>
      </c>
      <c t="n" r="C15" s="12">
        <v>24.51</v>
      </c>
      <c t="n" r="D15" s="12">
        <v>22.39</v>
      </c>
    </row>
    <row r="16" spans="1:4">
      <c t="s" r="A16" s="4">
        <v>766</v>
      </c>
      <c t="n" r="B16" s="12">
        <v>31.58</v>
      </c>
      <c t="n" r="C16" s="12">
        <v>25.77</v>
      </c>
      <c t="n" r="D16" s="12">
        <v>22.27</v>
      </c>
    </row>
    <row r="17" spans="1:4">
      <c t="s" r="A17" s="4">
        <v>767</v>
      </c>
      <c t="n" r="B17" s="10">
        <v>30.91</v>
      </c>
      <c t="n" r="C17" s="10">
        <v>27.68</v>
      </c>
      <c t="n" r="D17" s="10">
        <v>24.08</v>
      </c>
    </row>
    <row r="18" spans="1:4">
      <c t="s" r="A18" s="3">
        <v>768</v>
      </c>
    </row>
    <row r="19" spans="1:4">
      <c t="s" r="A19" s="4">
        <v>769</v>
      </c>
      <c t="n" r="B19" s="7">
        <v>6.6</v>
      </c>
      <c t="n" r="C19" s="8">
        <v>5</v>
      </c>
      <c t="n" r="D19" s="7">
        <v>5.5</v>
      </c>
    </row>
    <row r="20" spans="1:4">
      <c t="s" r="A20" s="4">
        <v>770</v>
      </c>
      <c t="n" r="B20" s="8">
        <v>17</v>
      </c>
    </row>
    <row r="21" spans="1:4">
      <c t="s" r="A21" s="4">
        <v>771</v>
      </c>
      <c t="n" r="B21" s="6">
        <v>600</v>
      </c>
    </row>
    <row r="22" spans="1:4">
      <c t="s" r="A22" s="4">
        <v>772</v>
      </c>
      <c t="n" r="B22" s="7">
        <v>15.7</v>
      </c>
    </row>
    <row r="23" spans="1:4">
      <c t="s" r="A23" s="4">
        <v>773</v>
      </c>
      <c t="n" r="B23" s="7">
        <v>14.5</v>
      </c>
    </row>
    <row r="24" spans="1:4">
      <c t="s" r="A24" s="4">
        <v>774</v>
      </c>
      <c t="s" r="B24" s="4">
        <v>775</v>
      </c>
    </row>
    <row r="25" spans="1:4">
      <c t="s" r="A25" s="4">
        <v>776</v>
      </c>
    </row>
    <row r="26" spans="1:4">
      <c t="s" r="A26" s="3">
        <v>755</v>
      </c>
    </row>
    <row r="27" spans="1:4">
      <c t="s" r="A27" s="4">
        <v>777</v>
      </c>
      <c t="s" r="B27" s="4">
        <v>778</v>
      </c>
    </row>
    <row r="28" spans="1:4">
      <c t="s" r="A28" s="4">
        <v>779</v>
      </c>
    </row>
    <row r="29" spans="1:4">
      <c t="s" r="A29" s="3">
        <v>755</v>
      </c>
    </row>
    <row r="30" spans="1:4">
      <c t="s" r="A30" s="4">
        <v>777</v>
      </c>
      <c t="s" r="B30" s="4">
        <v>78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 customWidth="1" max="5" min="5" width="25"/>
  </cols>
  <sheetData>
    <row r="1" spans="1:5">
      <c t="s" r="A1" s="1">
        <v>781</v>
      </c>
      <c t="s" r="B1" s="2">
        <v>782</v>
      </c>
      <c t="s" r="C1" s="2">
        <v>1</v>
      </c>
    </row>
    <row r="2" spans="1:5">
      <c t="s" r="B2" s="2">
        <v>78</v>
      </c>
      <c t="s" r="C2" s="2">
        <v>2</v>
      </c>
      <c t="s" r="D2" s="2">
        <v>30</v>
      </c>
      <c t="s" r="E2" s="2">
        <v>78</v>
      </c>
    </row>
    <row r="3" spans="1:5">
      <c t="s" r="A3" s="3">
        <v>783</v>
      </c>
    </row>
    <row r="4" spans="1:5">
      <c t="s" r="A4" s="4">
        <v>784</v>
      </c>
      <c t="n" r="C4" s="6">
        <v>381</v>
      </c>
      <c t="n" r="D4" s="6">
        <v>212</v>
      </c>
      <c t="n" r="E4" s="6">
        <v>314</v>
      </c>
    </row>
    <row r="5" spans="1:5">
      <c t="s" r="A5" s="4">
        <v>785</v>
      </c>
      <c t="n" r="C5" s="6">
        <v>1850</v>
      </c>
      <c t="n" r="D5" s="6">
        <v>194</v>
      </c>
      <c t="n" r="E5" s="6">
        <v>98</v>
      </c>
    </row>
    <row r="6" spans="1:5">
      <c t="s" r="A6" s="4">
        <v>786</v>
      </c>
      <c t="n" r="C6" s="6">
        <v>0</v>
      </c>
      <c t="n" r="D6" s="6">
        <v>0</v>
      </c>
      <c t="n" r="E6" s="6">
        <v>-200</v>
      </c>
    </row>
    <row r="7" spans="1:5">
      <c t="s" r="A7" s="4">
        <v>787</v>
      </c>
      <c t="n" r="C7" s="6">
        <v>-88</v>
      </c>
      <c t="n" r="D7" s="6">
        <v>-8</v>
      </c>
    </row>
    <row r="8" spans="1:5">
      <c t="s" r="A8" s="4">
        <v>788</v>
      </c>
      <c t="n" r="C8" s="6">
        <v>-5</v>
      </c>
      <c t="n" r="D8" s="6">
        <v>-17</v>
      </c>
    </row>
    <row r="9" spans="1:5">
      <c t="s" r="A9" s="4">
        <v>789</v>
      </c>
      <c t="n" r="B9" s="6">
        <v>212</v>
      </c>
      <c t="n" r="C9" s="6">
        <v>2138</v>
      </c>
      <c t="n" r="D9" s="6">
        <v>381</v>
      </c>
      <c t="n" r="E9" s="6">
        <v>212</v>
      </c>
    </row>
    <row r="10" spans="1:5">
      <c t="s" r="A10" s="4">
        <v>790</v>
      </c>
      <c t="n" r="C10" s="6">
        <v>203</v>
      </c>
    </row>
    <row r="11" spans="1:5">
      <c t="s" r="A11" s="4">
        <v>791</v>
      </c>
      <c t="n" r="C11" s="6">
        <v>1836</v>
      </c>
    </row>
    <row r="12" spans="1:5">
      <c t="s" r="A12" s="3">
        <v>792</v>
      </c>
    </row>
    <row r="13" spans="1:5">
      <c t="s" r="A13" s="4">
        <v>793</v>
      </c>
      <c t="n" r="C13" s="10">
        <v>30.15</v>
      </c>
      <c t="n" r="D13" s="10">
        <v>32.04</v>
      </c>
      <c t="n" r="E13" s="10">
        <v>27.18</v>
      </c>
    </row>
    <row r="14" spans="1:5">
      <c t="s" r="A14" s="4">
        <v>794</v>
      </c>
      <c t="n" r="C14" s="12">
        <v>29.97</v>
      </c>
      <c t="n" r="D14" s="12">
        <v>31.28</v>
      </c>
      <c t="n" r="E14" s="12">
        <v>31.04</v>
      </c>
    </row>
    <row r="15" spans="1:5">
      <c t="s" r="A15" s="4">
        <v>795</v>
      </c>
      <c t="n" r="C15" s="12">
        <v>31.4</v>
      </c>
      <c t="n" r="E15" s="12">
        <v>23.93</v>
      </c>
    </row>
    <row r="16" spans="1:5">
      <c t="s" r="A16" s="4">
        <v>796</v>
      </c>
      <c t="n" r="C16" s="12">
        <v>30.18</v>
      </c>
      <c t="n" r="D16" s="12">
        <v>31.4</v>
      </c>
    </row>
    <row r="17" spans="1:5">
      <c t="s" r="A17" s="4">
        <v>797</v>
      </c>
      <c t="n" r="C17" s="12">
        <v>36.81</v>
      </c>
      <c t="n" r="D17" s="12">
        <v>66.93000000000001</v>
      </c>
    </row>
    <row r="18" spans="1:5">
      <c t="s" r="A18" s="4">
        <v>798</v>
      </c>
      <c t="n" r="B18" s="10">
        <v>32.04</v>
      </c>
      <c t="n" r="C18" s="12">
        <v>29.98</v>
      </c>
      <c t="n" r="D18" s="10">
        <v>30.15</v>
      </c>
      <c t="n" r="E18" s="10">
        <v>32.04</v>
      </c>
    </row>
    <row r="19" spans="1:5">
      <c t="s" r="A19" s="4">
        <v>799</v>
      </c>
      <c t="n" r="C19" s="12">
        <v>29.01</v>
      </c>
    </row>
    <row r="20" spans="1:5">
      <c t="s" r="A20" s="4">
        <v>800</v>
      </c>
      <c t="n" r="C20" s="10">
        <v>30.08</v>
      </c>
    </row>
    <row r="21" spans="1:5">
      <c t="s" r="A21" s="3">
        <v>801</v>
      </c>
    </row>
    <row r="22" spans="1:5">
      <c t="s" r="A22" s="4">
        <v>802</v>
      </c>
      <c t="s" r="C22" s="4">
        <v>803</v>
      </c>
      <c t="s" r="D22" s="4">
        <v>804</v>
      </c>
      <c t="s" r="E22" s="4">
        <v>805</v>
      </c>
    </row>
    <row r="23" spans="1:5">
      <c t="s" r="A23" s="4">
        <v>806</v>
      </c>
      <c t="s" r="C23" s="4">
        <v>807</v>
      </c>
    </row>
    <row r="24" spans="1:5">
      <c t="s" r="A24" s="4">
        <v>808</v>
      </c>
      <c t="s" r="C24" s="4">
        <v>809</v>
      </c>
    </row>
    <row r="25" spans="1:5">
      <c t="s" r="A25" s="3">
        <v>768</v>
      </c>
    </row>
    <row r="26" spans="1:5">
      <c t="s" r="A26" s="4">
        <v>810</v>
      </c>
      <c t="n" r="B26" s="10">
        <v>14.22</v>
      </c>
      <c t="n" r="C26" s="10">
        <v>7.63</v>
      </c>
      <c t="n" r="D26" s="10">
        <v>13.77</v>
      </c>
    </row>
    <row r="27" spans="1:5">
      <c t="s" r="A27" s="4">
        <v>811</v>
      </c>
      <c t="n" r="C27" s="7">
        <v>11.8</v>
      </c>
    </row>
    <row r="28" spans="1:5">
      <c t="s" r="A28" s="4">
        <v>774</v>
      </c>
      <c t="s" r="C28" s="4">
        <v>812</v>
      </c>
    </row>
    <row r="29" spans="1:5">
      <c t="s" r="A29" s="4">
        <v>813</v>
      </c>
      <c t="n" r="E29" s="7">
        <v>4.8</v>
      </c>
    </row>
    <row r="30" spans="1:5">
      <c t="s" r="A30" s="4">
        <v>814</v>
      </c>
      <c t="n" r="C30" s="7">
        <v>0.1</v>
      </c>
      <c t="n" r="E30" s="7">
        <v>1.7</v>
      </c>
    </row>
    <row r="31" spans="1:5">
      <c t="s" r="A31" s="3">
        <v>815</v>
      </c>
    </row>
    <row r="32" spans="1:5">
      <c t="s" r="A32" s="4">
        <v>816</v>
      </c>
      <c t="s" r="B32" s="4">
        <v>817</v>
      </c>
      <c t="s" r="C32" s="4">
        <v>818</v>
      </c>
      <c t="s" r="D32" s="4">
        <v>701</v>
      </c>
    </row>
    <row r="33" spans="1:5">
      <c t="s" r="A33" s="4">
        <v>819</v>
      </c>
      <c t="s" r="B33" s="4">
        <v>820</v>
      </c>
      <c t="s" r="C33" s="4">
        <v>821</v>
      </c>
      <c t="s" r="D33" s="4">
        <v>822</v>
      </c>
    </row>
    <row r="34" spans="1:5">
      <c t="s" r="A34" s="4">
        <v>823</v>
      </c>
      <c t="s" r="B34" s="4">
        <v>824</v>
      </c>
      <c t="s" r="C34" s="4">
        <v>824</v>
      </c>
      <c t="s" r="D34" s="4">
        <v>824</v>
      </c>
    </row>
    <row r="35" spans="1:5">
      <c t="s" r="A35" s="4">
        <v>825</v>
      </c>
      <c t="s" r="B35" s="4">
        <v>826</v>
      </c>
      <c t="s" r="C35" s="4">
        <v>827</v>
      </c>
      <c t="s" r="D35" s="4">
        <v>828</v>
      </c>
    </row>
    <row r="36" spans="1:5">
      <c t="s" r="A36" s="4">
        <v>403</v>
      </c>
    </row>
    <row r="37" spans="1:5">
      <c t="s" r="A37" s="3">
        <v>768</v>
      </c>
    </row>
    <row r="38" spans="1:5">
      <c t="s" r="A38" s="4">
        <v>777</v>
      </c>
      <c t="s" r="C38" s="4">
        <v>385</v>
      </c>
    </row>
    <row r="39" spans="1:5">
      <c t="s" r="A39" s="4">
        <v>829</v>
      </c>
      <c t="s" r="C39" s="4">
        <v>387</v>
      </c>
    </row>
    <row r="40" spans="1:5">
      <c t="s" r="A40" s="4">
        <v>406</v>
      </c>
    </row>
    <row r="41" spans="1:5">
      <c t="s" r="A41" s="3">
        <v>768</v>
      </c>
    </row>
    <row r="42" spans="1:5">
      <c t="s" r="A42" s="4">
        <v>813</v>
      </c>
      <c t="n" r="C42" s="7">
        <v>0.1</v>
      </c>
    </row>
    <row r="43" spans="1:5">
      <c t="s" r="A43" s="4">
        <v>777</v>
      </c>
      <c t="s" r="C43" s="4">
        <v>780</v>
      </c>
    </row>
    <row r="44" spans="1:5">
      <c t="s" r="A44" s="4">
        <v>829</v>
      </c>
      <c t="s" r="C44" s="4">
        <v>391</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25"/>
    <col customWidth="1" max="5" min="5" width="21"/>
    <col customWidth="1" max="6" min="6" width="21"/>
    <col customWidth="1" max="7" min="7" width="21"/>
  </cols>
  <sheetData>
    <row r="1" spans="1:7">
      <c t="s" r="A1" s="1">
        <v>830</v>
      </c>
      <c t="s" r="B1" s="2">
        <v>831</v>
      </c>
      <c t="s" r="C1" s="2">
        <v>832</v>
      </c>
      <c t="s" r="D1" s="2">
        <v>833</v>
      </c>
      <c t="s" r="E1" s="2">
        <v>437</v>
      </c>
      <c t="s" r="F1" s="2">
        <v>364</v>
      </c>
      <c t="s" r="G1" s="2">
        <v>683</v>
      </c>
    </row>
    <row r="2" spans="1:7">
      <c t="s" r="A2" s="3">
        <v>768</v>
      </c>
    </row>
    <row r="3" spans="1:7">
      <c t="s" r="A3" s="4">
        <v>548</v>
      </c>
      <c t="n" r="E3" s="8">
        <v>12912</v>
      </c>
      <c t="n" r="F3" s="8">
        <v>7351</v>
      </c>
      <c t="n" r="G3" s="8">
        <v>3965</v>
      </c>
    </row>
    <row r="4" spans="1:7">
      <c t="s" r="A4" s="4">
        <v>377</v>
      </c>
    </row>
    <row r="5" spans="1:7">
      <c t="s" r="A5" s="3">
        <v>768</v>
      </c>
    </row>
    <row r="6" spans="1:7">
      <c t="s" r="A6" s="4">
        <v>548</v>
      </c>
      <c t="n" r="D6" s="8">
        <v>900</v>
      </c>
      <c t="n" r="G6" s="6">
        <v>900</v>
      </c>
    </row>
    <row r="7" spans="1:7">
      <c t="s" r="A7" s="4">
        <v>834</v>
      </c>
    </row>
    <row r="8" spans="1:7">
      <c t="s" r="A8" s="3">
        <v>744</v>
      </c>
    </row>
    <row r="9" spans="1:7">
      <c t="s" r="A9" s="4">
        <v>835</v>
      </c>
      <c t="n" r="C9" s="6">
        <v>1</v>
      </c>
    </row>
    <row r="10" spans="1:7">
      <c t="s" r="A10" s="4">
        <v>836</v>
      </c>
      <c t="s" r="C10" s="4">
        <v>837</v>
      </c>
    </row>
    <row r="11" spans="1:7">
      <c t="s" r="A11" s="4">
        <v>838</v>
      </c>
      <c t="s" r="C11" s="4">
        <v>839</v>
      </c>
    </row>
    <row r="12" spans="1:7">
      <c t="s" r="A12" s="4">
        <v>840</v>
      </c>
      <c t="s" r="B12" s="4">
        <v>839</v>
      </c>
      <c t="s" r="C12" s="4">
        <v>839</v>
      </c>
    </row>
    <row r="13" spans="1:7">
      <c t="s" r="A13" s="3">
        <v>815</v>
      </c>
    </row>
    <row r="14" spans="1:7">
      <c t="s" r="A14" s="4">
        <v>816</v>
      </c>
      <c t="s" r="E14" s="4">
        <v>841</v>
      </c>
      <c t="s" r="F14" s="4">
        <v>657</v>
      </c>
    </row>
    <row r="15" spans="1:7">
      <c t="s" r="A15" s="4">
        <v>823</v>
      </c>
      <c t="s" r="E15" s="4">
        <v>824</v>
      </c>
    </row>
    <row r="16" spans="1:7">
      <c t="s" r="A16" s="4">
        <v>842</v>
      </c>
      <c t="s" r="E16" s="4">
        <v>843</v>
      </c>
      <c t="s" r="F16" s="4">
        <v>844</v>
      </c>
    </row>
    <row r="17" spans="1:7">
      <c t="s" r="A17" s="3">
        <v>768</v>
      </c>
    </row>
    <row r="18" spans="1:7">
      <c t="s" r="A18" s="4">
        <v>548</v>
      </c>
      <c t="n" r="E18" s="8">
        <v>400</v>
      </c>
      <c t="n" r="F18" s="8">
        <v>400</v>
      </c>
    </row>
    <row r="19" spans="1:7">
      <c t="s" r="A19" s="4">
        <v>845</v>
      </c>
    </row>
    <row r="20" spans="1:7">
      <c t="s" r="A20" s="3">
        <v>815</v>
      </c>
    </row>
    <row r="21" spans="1:7">
      <c t="s" r="A21" s="4">
        <v>819</v>
      </c>
      <c t="s" r="E21" s="4">
        <v>839</v>
      </c>
      <c t="s" r="F21" s="4">
        <v>839</v>
      </c>
    </row>
    <row r="22" spans="1:7">
      <c t="s" r="A22" s="4">
        <v>846</v>
      </c>
    </row>
    <row r="23" spans="1:7">
      <c t="s" r="A23" s="3">
        <v>744</v>
      </c>
    </row>
    <row r="24" spans="1:7">
      <c t="s" r="A24" s="4">
        <v>847</v>
      </c>
      <c t="s" r="C24" s="4">
        <v>848</v>
      </c>
    </row>
    <row r="25" spans="1:7">
      <c t="s" r="A25" s="3">
        <v>815</v>
      </c>
    </row>
    <row r="26" spans="1:7">
      <c t="s" r="A26" s="4">
        <v>819</v>
      </c>
      <c t="s" r="E26" s="4">
        <v>778</v>
      </c>
      <c t="s" r="F26" s="4">
        <v>405</v>
      </c>
    </row>
    <row r="27" spans="1:7">
      <c t="s" r="A27" s="4">
        <v>849</v>
      </c>
    </row>
    <row r="28" spans="1:7">
      <c t="s" r="A28" s="3">
        <v>744</v>
      </c>
    </row>
    <row r="29" spans="1:7">
      <c t="s" r="A29" s="4">
        <v>835</v>
      </c>
      <c t="n" r="D29" s="6">
        <v>2</v>
      </c>
    </row>
    <row r="30" spans="1:7">
      <c t="s" r="A30" s="4">
        <v>836</v>
      </c>
      <c t="s" r="D30" s="4">
        <v>837</v>
      </c>
    </row>
    <row r="31" spans="1:7">
      <c t="s" r="A31" s="4">
        <v>850</v>
      </c>
      <c t="s" r="D31" s="4">
        <v>405</v>
      </c>
    </row>
    <row r="32" spans="1:7">
      <c t="s" r="A32" s="4">
        <v>838</v>
      </c>
      <c t="s" r="D32" s="4">
        <v>851</v>
      </c>
    </row>
    <row r="33" spans="1:7">
      <c t="s" r="A33" s="4">
        <v>840</v>
      </c>
      <c t="s" r="D33" s="4">
        <v>839</v>
      </c>
    </row>
    <row r="34" spans="1:7">
      <c t="s" r="A34" s="3">
        <v>815</v>
      </c>
    </row>
    <row r="35" spans="1:7">
      <c t="s" r="A35" s="4">
        <v>816</v>
      </c>
      <c t="s" r="D35" s="4">
        <v>657</v>
      </c>
    </row>
    <row r="36" spans="1:7">
      <c t="s" r="A36" s="4">
        <v>823</v>
      </c>
      <c t="s" r="D36" s="4">
        <v>852</v>
      </c>
    </row>
    <row r="37" spans="1:7">
      <c t="s" r="A37" s="4">
        <v>842</v>
      </c>
      <c t="s" r="D37" s="4">
        <v>853</v>
      </c>
    </row>
    <row r="38" spans="1:7">
      <c t="s" r="A38" s="3">
        <v>768</v>
      </c>
    </row>
    <row r="39" spans="1:7">
      <c t="s" r="A39" s="4">
        <v>548</v>
      </c>
      <c t="n" r="G39" s="8">
        <v>100</v>
      </c>
    </row>
    <row r="40" spans="1:7">
      <c t="s" r="A40" s="4">
        <v>854</v>
      </c>
    </row>
    <row r="41" spans="1:7">
      <c t="s" r="A41" s="3">
        <v>815</v>
      </c>
    </row>
    <row r="42" spans="1:7">
      <c t="s" r="A42" s="4">
        <v>819</v>
      </c>
      <c t="s" r="D42" s="4">
        <v>839</v>
      </c>
    </row>
    <row r="43" spans="1:7">
      <c t="s" r="A43" s="4">
        <v>855</v>
      </c>
    </row>
    <row r="44" spans="1:7">
      <c t="s" r="A44" s="3">
        <v>744</v>
      </c>
    </row>
    <row r="45" spans="1:7">
      <c t="s" r="A45" s="4">
        <v>847</v>
      </c>
      <c t="s" r="D45" s="4">
        <v>848</v>
      </c>
    </row>
    <row r="46" spans="1:7">
      <c t="s" r="A46" s="3">
        <v>815</v>
      </c>
    </row>
    <row r="47" spans="1:7">
      <c t="s" r="A47" s="4">
        <v>819</v>
      </c>
      <c t="s" r="D47" s="4">
        <v>4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27"/>
    <col customWidth="1" max="5" min="5" width="26"/>
    <col customWidth="1" max="6" min="6" width="37"/>
    <col customWidth="1" max="7" min="7" width="40"/>
    <col customWidth="1" max="8" min="8" width="11"/>
  </cols>
  <sheetData>
    <row r="1" spans="1:8">
      <c t="s" r="A1" s="1">
        <v>115</v>
      </c>
      <c t="s" r="B1" s="2">
        <v>116</v>
      </c>
      <c t="s" r="C1" s="2">
        <v>117</v>
      </c>
      <c t="s" r="D1" s="2">
        <v>118</v>
      </c>
      <c t="s" r="E1" s="2">
        <v>119</v>
      </c>
      <c t="s" r="F1" s="2">
        <v>120</v>
      </c>
      <c t="s" r="G1" s="2">
        <v>121</v>
      </c>
      <c t="s" r="H1" s="2">
        <v>122</v>
      </c>
    </row>
    <row r="2" spans="1:8">
      <c t="s" r="A2" s="4">
        <v>123</v>
      </c>
      <c t="n" r="E2" s="8">
        <v>303572</v>
      </c>
      <c t="n" r="F2" s="8">
        <v>-26274</v>
      </c>
      <c t="n" r="H2" s="8">
        <v>277298</v>
      </c>
    </row>
    <row r="3" spans="1:8">
      <c t="s" r="A3" s="4">
        <v>124</v>
      </c>
      <c t="n" r="B3" s="6">
        <v>10</v>
      </c>
    </row>
    <row r="4" spans="1:8">
      <c t="s" r="A4" s="3">
        <v>125</v>
      </c>
    </row>
    <row r="5" spans="1:8">
      <c t="s" r="A5" s="4">
        <v>98</v>
      </c>
      <c t="n" r="E5" s="6">
        <v>8625</v>
      </c>
      <c t="n" r="G5" s="8">
        <v>3877</v>
      </c>
      <c t="n" r="H5" s="6">
        <v>12502</v>
      </c>
    </row>
    <row r="6" spans="1:8">
      <c t="s" r="A6" s="4">
        <v>126</v>
      </c>
      <c t="n" r="E6" s="6">
        <v>-13225</v>
      </c>
      <c t="n" r="H6" s="6">
        <v>-13225</v>
      </c>
    </row>
    <row r="7" spans="1:8">
      <c t="s" r="A7" s="4">
        <v>127</v>
      </c>
      <c t="n" r="F7" s="6">
        <v>8047</v>
      </c>
      <c t="n" r="H7" s="6">
        <v>8047</v>
      </c>
    </row>
    <row r="8" spans="1:8">
      <c t="s" r="A8" s="4">
        <v>128</v>
      </c>
      <c t="n" r="B8" s="8">
        <v>2</v>
      </c>
      <c t="n" r="D8" s="8">
        <v>298970</v>
      </c>
      <c t="n" r="E8" s="8">
        <v>-298972</v>
      </c>
    </row>
    <row r="9" spans="1:8">
      <c t="s" r="A9" s="4">
        <v>129</v>
      </c>
      <c t="n" r="B9" s="6">
        <v>18574</v>
      </c>
    </row>
    <row r="10" spans="1:8">
      <c t="s" r="A10" s="4">
        <v>130</v>
      </c>
      <c t="n" r="D10" s="6">
        <v>973</v>
      </c>
      <c t="n" r="H10" s="6">
        <v>973</v>
      </c>
    </row>
    <row r="11" spans="1:8">
      <c t="s" r="A11" s="4">
        <v>131</v>
      </c>
      <c t="n" r="D11" s="6">
        <v>178</v>
      </c>
      <c t="n" r="H11" s="6">
        <v>178</v>
      </c>
    </row>
    <row r="12" spans="1:8">
      <c t="s" r="A12" s="4">
        <v>132</v>
      </c>
      <c t="n" r="B12" s="6">
        <v>45</v>
      </c>
    </row>
    <row r="13" spans="1:8">
      <c t="s" r="A13" s="4">
        <v>133</v>
      </c>
      <c t="n" r="D13" s="6">
        <v>-42</v>
      </c>
      <c t="n" r="H13" s="6">
        <v>-42</v>
      </c>
    </row>
    <row r="14" spans="1:8">
      <c t="s" r="A14" s="4">
        <v>134</v>
      </c>
      <c t="n" r="D14" s="6">
        <v>4791</v>
      </c>
      <c t="n" r="H14" s="6">
        <v>4791</v>
      </c>
    </row>
    <row r="15" spans="1:8">
      <c t="s" r="A15" s="4">
        <v>135</v>
      </c>
      <c t="n" r="B15" s="6">
        <v>200</v>
      </c>
    </row>
    <row r="16" spans="1:8">
      <c t="s" r="A16" s="4">
        <v>136</v>
      </c>
      <c t="n" r="B16" s="8">
        <v>2</v>
      </c>
      <c t="n" r="D16" s="6">
        <v>304870</v>
      </c>
      <c t="n" r="F16" s="6">
        <v>-18227</v>
      </c>
      <c t="n" r="G16" s="6">
        <v>3877</v>
      </c>
      <c t="n" r="H16" s="6">
        <v>290522</v>
      </c>
    </row>
    <row r="17" spans="1:8">
      <c t="s" r="A17" s="4">
        <v>137</v>
      </c>
      <c t="n" r="B17" s="6">
        <v>18829</v>
      </c>
    </row>
    <row r="18" spans="1:8">
      <c t="s" r="A18" s="3">
        <v>125</v>
      </c>
    </row>
    <row r="19" spans="1:8">
      <c t="s" r="A19" s="4">
        <v>98</v>
      </c>
      <c t="n" r="G19" s="6">
        <v>22830</v>
      </c>
      <c t="n" r="H19" s="6">
        <v>22830</v>
      </c>
    </row>
    <row r="20" spans="1:8">
      <c t="s" r="A20" s="4">
        <v>127</v>
      </c>
      <c t="n" r="F20" s="6">
        <v>-9608</v>
      </c>
      <c t="n" r="H20" s="6">
        <v>-9608</v>
      </c>
    </row>
    <row r="21" spans="1:8">
      <c t="s" r="A21" s="4">
        <v>130</v>
      </c>
      <c t="n" r="D21" s="6">
        <v>7351</v>
      </c>
      <c t="n" r="H21" s="6">
        <v>7351</v>
      </c>
    </row>
    <row r="22" spans="1:8">
      <c t="s" r="A22" s="4">
        <v>131</v>
      </c>
      <c t="n" r="D22" s="6">
        <v>468</v>
      </c>
      <c t="n" r="H22" s="6">
        <v>468</v>
      </c>
    </row>
    <row r="23" spans="1:8">
      <c t="s" r="A23" s="4">
        <v>132</v>
      </c>
      <c t="n" r="B23" s="6">
        <v>132</v>
      </c>
    </row>
    <row r="24" spans="1:8">
      <c t="s" r="A24" s="4">
        <v>133</v>
      </c>
      <c t="n" r="D24" s="6">
        <v>-2373</v>
      </c>
      <c t="n" r="H24" s="8">
        <v>-2373</v>
      </c>
    </row>
    <row r="25" spans="1:8">
      <c t="s" r="A25" s="4">
        <v>138</v>
      </c>
      <c t="n" r="H25" s="6">
        <v>0</v>
      </c>
    </row>
    <row r="26" spans="1:8">
      <c t="s" r="A26" s="4">
        <v>139</v>
      </c>
      <c t="n" r="D26" s="6">
        <v>754</v>
      </c>
      <c t="n" r="H26" s="8">
        <v>754</v>
      </c>
    </row>
    <row r="27" spans="1:8">
      <c t="s" r="A27" s="4">
        <v>140</v>
      </c>
      <c t="n" r="B27" s="6">
        <v>29</v>
      </c>
    </row>
    <row r="28" spans="1:8">
      <c t="s" r="A28" s="4">
        <v>141</v>
      </c>
      <c t="n" r="B28" s="8">
        <v>1</v>
      </c>
      <c t="n" r="D28" s="6">
        <v>355268</v>
      </c>
      <c t="n" r="H28" s="6">
        <v>355269</v>
      </c>
    </row>
    <row r="29" spans="1:8">
      <c t="s" r="A29" s="4">
        <v>142</v>
      </c>
      <c t="n" r="B29" s="6">
        <v>10203</v>
      </c>
    </row>
    <row r="30" spans="1:8">
      <c t="s" r="A30" s="4">
        <v>143</v>
      </c>
      <c t="n" r="B30" s="8">
        <v>3</v>
      </c>
      <c t="n" r="D30" s="6">
        <v>666338</v>
      </c>
      <c t="n" r="F30" s="6">
        <v>-27835</v>
      </c>
      <c t="n" r="G30" s="6">
        <v>26707</v>
      </c>
      <c t="n" r="H30" s="6">
        <v>665213</v>
      </c>
    </row>
    <row r="31" spans="1:8">
      <c t="s" r="A31" s="4">
        <v>144</v>
      </c>
      <c t="n" r="B31" s="6">
        <v>29193</v>
      </c>
    </row>
    <row r="32" spans="1:8">
      <c t="s" r="A32" s="3">
        <v>125</v>
      </c>
    </row>
    <row r="33" spans="1:8">
      <c t="s" r="A33" s="4">
        <v>98</v>
      </c>
      <c t="n" r="G33" s="6">
        <v>-78826</v>
      </c>
      <c t="n" r="H33" s="6">
        <v>-78826</v>
      </c>
    </row>
    <row r="34" spans="1:8">
      <c t="s" r="A34" s="4">
        <v>127</v>
      </c>
      <c t="n" r="F34" s="6">
        <v>-7381</v>
      </c>
      <c t="n" r="H34" s="6">
        <v>-7381</v>
      </c>
    </row>
    <row r="35" spans="1:8">
      <c t="s" r="A35" s="4">
        <v>130</v>
      </c>
      <c t="n" r="D35" s="6">
        <v>12912</v>
      </c>
      <c t="n" r="H35" s="6">
        <v>12912</v>
      </c>
    </row>
    <row r="36" spans="1:8">
      <c t="s" r="A36" s="4">
        <v>131</v>
      </c>
      <c t="n" r="D36" s="6">
        <v>269</v>
      </c>
      <c t="n" r="H36" s="6">
        <v>269</v>
      </c>
    </row>
    <row r="37" spans="1:8">
      <c t="s" r="A37" s="4">
        <v>145</v>
      </c>
      <c t="n" r="D37" s="6">
        <v>-2605</v>
      </c>
      <c t="n" r="H37" s="6">
        <v>-2605</v>
      </c>
    </row>
    <row r="38" spans="1:8">
      <c t="s" r="A38" s="4">
        <v>132</v>
      </c>
      <c t="n" r="B38" s="6">
        <v>162</v>
      </c>
    </row>
    <row r="39" spans="1:8">
      <c t="s" r="A39" s="4">
        <v>133</v>
      </c>
      <c t="n" r="C39" s="8">
        <v>-50000</v>
      </c>
      <c t="n" r="H39" s="8">
        <v>-50000</v>
      </c>
    </row>
    <row r="40" spans="1:8">
      <c t="s" r="A40" s="4">
        <v>138</v>
      </c>
      <c t="n" r="C40" s="6">
        <v>-1831</v>
      </c>
      <c t="n" r="H40" s="6">
        <v>-1800</v>
      </c>
    </row>
    <row r="41" spans="1:8">
      <c t="s" r="A41" s="4">
        <v>139</v>
      </c>
      <c t="n" r="D41" s="6">
        <v>1637</v>
      </c>
      <c t="n" r="H41" s="8">
        <v>1637</v>
      </c>
    </row>
    <row r="42" spans="1:8">
      <c t="s" r="A42" s="4">
        <v>140</v>
      </c>
      <c t="n" r="B42" s="6">
        <v>72</v>
      </c>
    </row>
    <row r="43" spans="1:8">
      <c t="s" r="A43" s="4">
        <v>134</v>
      </c>
      <c t="n" r="D43" s="6">
        <v>7</v>
      </c>
      <c t="n" r="H43" s="6">
        <v>7</v>
      </c>
    </row>
    <row r="44" spans="1:8">
      <c t="s" r="A44" s="4">
        <v>146</v>
      </c>
      <c t="n" r="B44" s="8">
        <v>3</v>
      </c>
      <c t="n" r="C44" s="8">
        <v>-50000</v>
      </c>
      <c t="n" r="D44" s="8">
        <v>678558</v>
      </c>
      <c t="n" r="F44" s="8">
        <v>-35216</v>
      </c>
      <c t="n" r="G44" s="8">
        <v>-52119</v>
      </c>
      <c t="n" r="H44" s="8">
        <v>541226</v>
      </c>
    </row>
    <row r="45" spans="1:8">
      <c t="s" r="A45" s="4">
        <v>147</v>
      </c>
      <c t="n" r="B45" s="6">
        <v>29427</v>
      </c>
      <c t="n" r="C45" s="6">
        <v>-183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6</v>
      </c>
      <c t="s" r="B1" s="2">
        <v>1</v>
      </c>
    </row>
    <row r="2" spans="1:4">
      <c t="s" r="B2" s="2">
        <v>2</v>
      </c>
      <c t="s" r="C2" s="2">
        <v>30</v>
      </c>
      <c t="s" r="D2" s="2">
        <v>78</v>
      </c>
    </row>
    <row r="3" spans="1:4">
      <c t="s" r="A3" s="3">
        <v>857</v>
      </c>
    </row>
    <row r="4" spans="1:4">
      <c t="s" r="A4" s="4">
        <v>48</v>
      </c>
      <c t="n" r="B4" s="8">
        <v>840</v>
      </c>
      <c t="n" r="C4" s="8">
        <v>6042</v>
      </c>
    </row>
    <row r="5" spans="1:4">
      <c t="s" r="A5" s="3">
        <v>858</v>
      </c>
    </row>
    <row r="6" spans="1:4">
      <c t="s" r="A6" s="4">
        <v>859</v>
      </c>
      <c t="n" r="B6" s="6">
        <v>-92985</v>
      </c>
      <c t="n" r="C6" s="6">
        <v>21604</v>
      </c>
      <c t="n" r="D6" s="8">
        <v>14608</v>
      </c>
    </row>
    <row r="7" spans="1:4">
      <c t="s" r="A7" s="4">
        <v>860</v>
      </c>
      <c t="n" r="B7" s="6">
        <v>13176</v>
      </c>
      <c t="n" r="C7" s="6">
        <v>10856</v>
      </c>
      <c t="n" r="D7" s="6">
        <v>8166</v>
      </c>
    </row>
    <row r="8" spans="1:4">
      <c t="s" r="A8" s="4">
        <v>96</v>
      </c>
      <c t="n" r="B8" s="6">
        <v>-79809</v>
      </c>
      <c t="n" r="C8" s="6">
        <v>32460</v>
      </c>
      <c t="n" r="D8" s="6">
        <v>22774</v>
      </c>
    </row>
    <row r="9" spans="1:4">
      <c t="s" r="A9" s="3">
        <v>861</v>
      </c>
    </row>
    <row r="10" spans="1:4">
      <c t="s" r="A10" s="4">
        <v>862</v>
      </c>
      <c t="n" r="B10" s="6">
        <v>11637</v>
      </c>
      <c t="n" r="C10" s="6">
        <v>14481</v>
      </c>
      <c t="n" r="D10" s="6">
        <v>13088</v>
      </c>
    </row>
    <row r="11" spans="1:4">
      <c t="s" r="A11" s="4">
        <v>863</v>
      </c>
      <c t="n" r="B11" s="6">
        <v>2427</v>
      </c>
      <c t="n" r="C11" s="6">
        <v>1695</v>
      </c>
      <c t="n" r="D11" s="6">
        <v>1872</v>
      </c>
    </row>
    <row r="12" spans="1:4">
      <c t="s" r="A12" s="4">
        <v>860</v>
      </c>
      <c t="n" r="B12" s="6">
        <v>2461</v>
      </c>
      <c t="n" r="C12" s="6">
        <v>2584</v>
      </c>
      <c t="n" r="D12" s="6">
        <v>2432</v>
      </c>
    </row>
    <row r="13" spans="1:4">
      <c t="s" r="A13" s="4">
        <v>864</v>
      </c>
      <c t="n" r="B13" s="6">
        <v>16525</v>
      </c>
      <c t="n" r="C13" s="6">
        <v>18760</v>
      </c>
      <c t="n" r="D13" s="6">
        <v>17392</v>
      </c>
    </row>
    <row r="14" spans="1:4">
      <c t="s" r="A14" s="3">
        <v>865</v>
      </c>
    </row>
    <row r="15" spans="1:4">
      <c t="s" r="A15" s="4">
        <v>862</v>
      </c>
      <c t="n" r="B15" s="6">
        <v>-13003</v>
      </c>
      <c t="n" r="C15" s="6">
        <v>-8411</v>
      </c>
      <c t="n" r="D15" s="6">
        <v>-5088</v>
      </c>
    </row>
    <row r="16" spans="1:4">
      <c t="s" r="A16" s="4">
        <v>863</v>
      </c>
      <c t="n" r="B16" s="6">
        <v>-3562</v>
      </c>
      <c t="n" r="C16" s="6">
        <v>-286</v>
      </c>
      <c t="n" r="D16" s="6">
        <v>83</v>
      </c>
    </row>
    <row r="17" spans="1:4">
      <c t="s" r="A17" s="4">
        <v>860</v>
      </c>
      <c t="n" r="B17" s="6">
        <v>-943</v>
      </c>
      <c t="n" r="C17" s="6">
        <v>-433</v>
      </c>
      <c t="n" r="D17" s="6">
        <v>-2115</v>
      </c>
    </row>
    <row r="18" spans="1:4">
      <c t="s" r="A18" s="4">
        <v>866</v>
      </c>
      <c t="n" r="B18" s="6">
        <v>-17508</v>
      </c>
      <c t="n" r="C18" s="6">
        <v>-9130</v>
      </c>
      <c t="n" r="D18" s="6">
        <v>-7120</v>
      </c>
    </row>
    <row r="19" spans="1:4">
      <c t="s" r="A19" s="4">
        <v>97</v>
      </c>
      <c t="n" r="B19" s="8">
        <v>-983</v>
      </c>
      <c t="n" r="C19" s="8">
        <v>9630</v>
      </c>
      <c t="n" r="D19" s="8">
        <v>10272</v>
      </c>
    </row>
    <row r="20" spans="1:4">
      <c t="s" r="A20" s="3">
        <v>867</v>
      </c>
    </row>
    <row r="21" spans="1:4">
      <c t="s" r="A21" s="4">
        <v>868</v>
      </c>
      <c t="s" r="B21" s="4">
        <v>376</v>
      </c>
      <c t="s" r="C21" s="4">
        <v>376</v>
      </c>
      <c t="s" r="D21" s="4">
        <v>376</v>
      </c>
    </row>
    <row r="22" spans="1:4">
      <c t="s" r="A22" s="4">
        <v>869</v>
      </c>
      <c t="n" r="B22" s="8">
        <v>-27933</v>
      </c>
      <c t="n" r="C22" s="8">
        <v>11361</v>
      </c>
      <c t="n" r="D22" s="8">
        <v>7971</v>
      </c>
    </row>
    <row r="23" spans="1:4">
      <c t="s" r="A23" s="4">
        <v>870</v>
      </c>
      <c t="n" r="B23" s="6">
        <v>-322</v>
      </c>
      <c t="n" r="C23" s="6">
        <v>1002</v>
      </c>
      <c t="n" r="D23" s="6">
        <v>824</v>
      </c>
    </row>
    <row r="24" spans="1:4">
      <c t="s" r="A24" s="4">
        <v>871</v>
      </c>
      <c t="n" r="B24" s="6">
        <v>29678</v>
      </c>
    </row>
    <row r="25" spans="1:4">
      <c t="s" r="A25" s="4">
        <v>872</v>
      </c>
      <c t="n" r="B25" s="6">
        <v>-3164</v>
      </c>
      <c t="n" r="C25" s="6">
        <v>-2713</v>
      </c>
      <c t="n" r="D25" s="6">
        <v>-2262</v>
      </c>
    </row>
    <row r="26" spans="1:4">
      <c t="s" r="A26" s="4">
        <v>873</v>
      </c>
      <c t="n" r="B26" s="6">
        <v>3574</v>
      </c>
      <c t="n" r="C26" s="6">
        <v>3931</v>
      </c>
      <c t="n" r="D26" s="6">
        <v>3038</v>
      </c>
    </row>
    <row r="27" spans="1:4">
      <c t="s" r="A27" s="4">
        <v>874</v>
      </c>
      <c t="n" r="B27" s="6">
        <v>-2232</v>
      </c>
      <c t="n" r="C27" s="6">
        <v>-3562</v>
      </c>
      <c t="n" r="D27" s="6">
        <v>-2355</v>
      </c>
    </row>
    <row r="28" spans="1:4">
      <c t="s" r="A28" s="4">
        <v>875</v>
      </c>
      <c t="n" r="B28" s="6">
        <v>-819</v>
      </c>
      <c t="n" r="D28" s="6">
        <v>-1434</v>
      </c>
    </row>
    <row r="29" spans="1:4">
      <c t="s" r="A29" s="4">
        <v>876</v>
      </c>
      <c t="n" r="B29" s="6">
        <v>-550</v>
      </c>
      <c t="n" r="D29" s="6">
        <v>589</v>
      </c>
    </row>
    <row r="30" spans="1:4">
      <c t="s" r="A30" s="4">
        <v>877</v>
      </c>
      <c t="n" r="C30" s="6">
        <v>-2824</v>
      </c>
    </row>
    <row r="31" spans="1:4">
      <c t="s" r="A31" s="4">
        <v>878</v>
      </c>
      <c t="n" r="B31" s="6">
        <v>61</v>
      </c>
      <c t="n" r="C31" s="6">
        <v>1803</v>
      </c>
      <c t="n" r="D31" s="6">
        <v>3706</v>
      </c>
    </row>
    <row r="32" spans="1:4">
      <c t="s" r="A32" s="4">
        <v>879</v>
      </c>
      <c t="n" r="B32" s="6">
        <v>724</v>
      </c>
      <c t="n" r="C32" s="6">
        <v>632</v>
      </c>
      <c t="n" r="D32" s="6">
        <v>195</v>
      </c>
    </row>
    <row r="33" spans="1:4">
      <c t="s" r="A33" s="4">
        <v>97</v>
      </c>
      <c t="n" r="B33" s="6">
        <v>-983</v>
      </c>
      <c t="n" r="C33" s="6">
        <v>9630</v>
      </c>
      <c t="n" r="D33" s="6">
        <v>10272</v>
      </c>
    </row>
    <row r="34" spans="1:4">
      <c t="s" r="A34" s="3">
        <v>880</v>
      </c>
    </row>
    <row r="35" spans="1:4">
      <c t="s" r="A35" s="4">
        <v>881</v>
      </c>
      <c t="n" r="B35" s="6">
        <v>3333</v>
      </c>
      <c t="n" r="C35" s="6">
        <v>5672</v>
      </c>
    </row>
    <row r="36" spans="1:4">
      <c t="s" r="A36" s="4">
        <v>882</v>
      </c>
      <c t="n" r="B36" s="6">
        <v>4457</v>
      </c>
      <c t="n" r="C36" s="6">
        <v>6372</v>
      </c>
    </row>
    <row r="37" spans="1:4">
      <c t="s" r="A37" s="4">
        <v>130</v>
      </c>
      <c t="n" r="B37" s="6">
        <v>3724</v>
      </c>
      <c t="n" r="C37" s="6">
        <v>1681</v>
      </c>
    </row>
    <row r="38" spans="1:4">
      <c t="s" r="A38" s="4">
        <v>883</v>
      </c>
      <c t="n" r="B38" s="6">
        <v>8038</v>
      </c>
      <c t="n" r="C38" s="6">
        <v>10169</v>
      </c>
    </row>
    <row r="39" spans="1:4">
      <c t="s" r="A39" s="4">
        <v>158</v>
      </c>
      <c t="n" r="B39" s="6">
        <v>4422</v>
      </c>
      <c t="n" r="C39" s="6">
        <v>9388</v>
      </c>
    </row>
    <row r="40" spans="1:4">
      <c t="s" r="A40" s="4">
        <v>884</v>
      </c>
      <c t="n" r="B40" s="6">
        <v>23974</v>
      </c>
      <c t="n" r="C40" s="6">
        <v>33282</v>
      </c>
    </row>
    <row r="41" spans="1:4">
      <c t="s" r="A41" s="4">
        <v>885</v>
      </c>
      <c t="n" r="B41" s="6">
        <v>23974</v>
      </c>
      <c t="n" r="C41" s="6">
        <v>33282</v>
      </c>
    </row>
    <row r="42" spans="1:4">
      <c t="s" r="A42" s="3">
        <v>886</v>
      </c>
    </row>
    <row r="43" spans="1:4">
      <c t="s" r="A43" s="4">
        <v>88</v>
      </c>
      <c t="n" r="B43" s="6">
        <v>-110392</v>
      </c>
      <c t="n" r="C43" s="6">
        <v>-155399</v>
      </c>
    </row>
    <row r="44" spans="1:4">
      <c t="s" r="A44" s="4">
        <v>151</v>
      </c>
      <c t="n" r="B44" s="6">
        <v>-24593</v>
      </c>
      <c t="n" r="C44" s="6">
        <v>-9236</v>
      </c>
    </row>
    <row r="45" spans="1:4">
      <c t="s" r="A45" s="4">
        <v>158</v>
      </c>
      <c t="n" r="B45" s="6">
        <v>-1758</v>
      </c>
      <c t="n" r="C45" s="6">
        <v>-1248</v>
      </c>
    </row>
    <row r="46" spans="1:4">
      <c t="s" r="A46" s="4">
        <v>887</v>
      </c>
      <c t="n" r="B46" s="6">
        <v>-136743</v>
      </c>
      <c t="n" r="C46" s="6">
        <v>-165883</v>
      </c>
    </row>
    <row r="47" spans="1:4">
      <c t="s" r="A47" s="4">
        <v>888</v>
      </c>
      <c t="n" r="B47" s="6">
        <v>-112769</v>
      </c>
      <c t="n" r="C47" s="6">
        <v>-132601</v>
      </c>
    </row>
    <row r="48" spans="1:4">
      <c t="s" r="A48" s="3">
        <v>889</v>
      </c>
    </row>
    <row r="49" spans="1:4">
      <c t="s" r="A49" s="4">
        <v>890</v>
      </c>
      <c t="n" r="B49" s="6">
        <v>200</v>
      </c>
      <c t="n" r="C49" s="6">
        <v>500</v>
      </c>
      <c t="n" r="D49" s="6">
        <v>600</v>
      </c>
    </row>
    <row r="50" spans="1:4">
      <c t="s" r="A50" s="3">
        <v>891</v>
      </c>
    </row>
    <row r="51" spans="1:4">
      <c t="s" r="A51" s="4">
        <v>892</v>
      </c>
      <c t="n" r="B51" s="6">
        <v>542</v>
      </c>
      <c t="n" r="C51" s="6">
        <v>620</v>
      </c>
      <c t="n" r="D51" s="6">
        <v>527</v>
      </c>
    </row>
    <row r="52" spans="1:4">
      <c t="s" r="A52" s="4">
        <v>893</v>
      </c>
      <c t="n" r="B52" s="6">
        <v>107</v>
      </c>
      <c t="n" r="D52" s="6">
        <v>93</v>
      </c>
    </row>
    <row r="53" spans="1:4">
      <c t="s" r="A53" s="4">
        <v>894</v>
      </c>
      <c t="n" r="B53" s="6">
        <v>-32</v>
      </c>
      <c t="n" r="C53" s="6">
        <v>-30</v>
      </c>
    </row>
    <row r="54" spans="1:4">
      <c t="s" r="A54" s="4">
        <v>895</v>
      </c>
      <c t="n" r="B54" s="6">
        <v>-184</v>
      </c>
    </row>
    <row r="55" spans="1:4">
      <c t="s" r="A55" s="4">
        <v>896</v>
      </c>
      <c t="n" r="B55" s="6">
        <v>-164</v>
      </c>
      <c t="n" r="C55" s="6">
        <v>-48</v>
      </c>
    </row>
    <row r="56" spans="1:4">
      <c t="s" r="A56" s="4">
        <v>897</v>
      </c>
      <c t="n" r="B56" s="8">
        <v>269</v>
      </c>
      <c t="n" r="C56" s="6">
        <v>542</v>
      </c>
      <c t="n" r="D56" s="6">
        <v>620</v>
      </c>
    </row>
    <row r="57" spans="1:4">
      <c t="s" r="A57" s="4">
        <v>377</v>
      </c>
    </row>
    <row r="58" spans="1:4">
      <c t="s" r="A58" s="3">
        <v>857</v>
      </c>
    </row>
    <row r="59" spans="1:4">
      <c t="s" r="A59" s="4">
        <v>48</v>
      </c>
      <c t="n" r="C59" s="8">
        <v>500</v>
      </c>
    </row>
    <row r="60" spans="1:4">
      <c t="s" r="A60" s="4">
        <v>564</v>
      </c>
      <c t="n" r="D60" s="6">
        <v>9200</v>
      </c>
    </row>
    <row r="61" spans="1:4">
      <c t="s" r="A61" s="4">
        <v>898</v>
      </c>
    </row>
    <row r="62" spans="1:4">
      <c t="s" r="A62" s="3">
        <v>857</v>
      </c>
    </row>
    <row r="63" spans="1:4">
      <c t="s" r="A63" s="4">
        <v>564</v>
      </c>
      <c t="n" r="D63" s="8">
        <v>13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O34"/>
  <sheetViews>
    <sheetView workbookViewId="0">
      <selection activeCell="A1" sqref="A1"/>
    </sheetView>
  </sheetViews>
  <sheetFormatPr baseColWidth="10" defaultRowHeight="15"/>
  <cols>
    <col customWidth="1" max="1" min="1" width="70"/>
    <col customWidth="1" max="2" min="2" width="30"/>
    <col customWidth="1" max="3" min="3" width="14"/>
    <col customWidth="1" max="4" min="4" width="37"/>
    <col customWidth="1" max="5" min="5" width="31"/>
    <col customWidth="1" max="6" min="6" width="31"/>
    <col customWidth="1" max="7" min="7" width="31"/>
    <col customWidth="1" max="8" min="8" width="37"/>
    <col customWidth="1" max="9" min="9" width="31"/>
    <col customWidth="1" max="10" min="10" width="31"/>
    <col customWidth="1" max="11" min="11" width="31"/>
    <col customWidth="1" max="12" min="12" width="37"/>
    <col customWidth="1" max="13" min="13" width="37"/>
    <col customWidth="1" max="14" min="14" width="37"/>
    <col customWidth="1" max="15" min="15" width="30"/>
  </cols>
  <sheetData>
    <row r="1" spans="1:15">
      <c t="s" r="A1" s="1">
        <v>899</v>
      </c>
      <c t="s" r="B1" s="2">
        <v>900</v>
      </c>
      <c t="s" r="C1" s="2">
        <v>743</v>
      </c>
      <c t="s" r="D1" s="2">
        <v>901</v>
      </c>
      <c t="s" r="E1" s="2">
        <v>902</v>
      </c>
      <c t="s" r="F1" s="2">
        <v>903</v>
      </c>
      <c t="s" r="G1" s="2">
        <v>904</v>
      </c>
      <c t="s" r="H1" s="2">
        <v>438</v>
      </c>
      <c t="s" r="I1" s="2">
        <v>905</v>
      </c>
      <c t="s" r="J1" s="2">
        <v>906</v>
      </c>
      <c t="s" r="K1" s="2">
        <v>907</v>
      </c>
      <c t="s" r="L1" s="2">
        <v>901</v>
      </c>
      <c t="s" r="M1" s="2">
        <v>438</v>
      </c>
      <c t="s" r="N1" s="2">
        <v>439</v>
      </c>
      <c t="s" r="O1" s="2">
        <v>908</v>
      </c>
    </row>
    <row r="2" spans="1:15">
      <c t="s" r="A2" s="3">
        <v>909</v>
      </c>
    </row>
    <row r="3" spans="1:15">
      <c t="s" r="A3" s="4">
        <v>910</v>
      </c>
      <c t="n" r="D3" s="8">
        <v>-82200</v>
      </c>
      <c t="n" r="E3" s="8">
        <v>-16479</v>
      </c>
      <c t="n" r="F3" s="8">
        <v>17819</v>
      </c>
      <c t="n" r="G3" s="8">
        <v>2034</v>
      </c>
      <c t="n" r="H3" s="8">
        <v>3887</v>
      </c>
      <c t="n" r="I3" s="8">
        <v>4614</v>
      </c>
      <c t="n" r="J3" s="8">
        <v>4709</v>
      </c>
      <c t="n" r="K3" s="8">
        <v>9620</v>
      </c>
      <c t="n" r="L3" s="8">
        <v>-78826</v>
      </c>
      <c t="n" r="M3" s="8">
        <v>22830</v>
      </c>
      <c t="n" r="N3" s="8">
        <v>12502</v>
      </c>
    </row>
    <row r="4" spans="1:15">
      <c t="s" r="A4" s="4">
        <v>911</v>
      </c>
      <c t="n" r="M4" s="6">
        <v>-514</v>
      </c>
    </row>
    <row r="5" spans="1:15">
      <c t="s" r="A5" s="4">
        <v>912</v>
      </c>
      <c t="n" r="L5" s="8">
        <v>-78826</v>
      </c>
      <c t="n" r="M5" s="8">
        <v>22316</v>
      </c>
      <c t="n" r="N5" s="8">
        <v>12502</v>
      </c>
    </row>
    <row r="6" spans="1:15">
      <c t="s" r="A6" s="3">
        <v>913</v>
      </c>
    </row>
    <row r="7" spans="1:15">
      <c t="s" r="A7" s="4">
        <v>914</v>
      </c>
      <c t="n" r="L7" s="6">
        <v>28722000</v>
      </c>
      <c t="n" r="M7" s="6">
        <v>18962000</v>
      </c>
      <c t="n" r="N7" s="6">
        <v>18640000</v>
      </c>
    </row>
    <row r="8" spans="1:15">
      <c t="s" r="A8" s="4">
        <v>915</v>
      </c>
      <c t="n" r="M8" s="6">
        <v>51000</v>
      </c>
      <c t="n" r="N8" s="6">
        <v>19000</v>
      </c>
    </row>
    <row r="9" spans="1:15">
      <c t="s" r="A9" s="4">
        <v>916</v>
      </c>
      <c t="n" r="L9" s="6">
        <v>28722000</v>
      </c>
      <c t="n" r="M9" s="6">
        <v>19013000</v>
      </c>
      <c t="n" r="N9" s="6">
        <v>18659000</v>
      </c>
    </row>
    <row r="10" spans="1:15">
      <c t="s" r="A10" s="4">
        <v>917</v>
      </c>
      <c t="n" r="D10" s="10">
        <v>-2.9</v>
      </c>
      <c t="n" r="E10" s="10">
        <v>-0.57</v>
      </c>
      <c t="n" r="F10" s="10">
        <v>0.61</v>
      </c>
      <c t="n" r="G10" s="10">
        <v>0.07000000000000001</v>
      </c>
      <c t="n" r="H10" s="10">
        <v>0.2</v>
      </c>
      <c t="n" r="I10" s="10">
        <v>0.24</v>
      </c>
      <c t="n" r="J10" s="10">
        <v>0.24</v>
      </c>
      <c t="n" r="K10" s="10">
        <v>0.5</v>
      </c>
      <c t="n" r="L10" s="10">
        <v>-2.74</v>
      </c>
      <c t="n" r="M10" s="10">
        <v>1.18</v>
      </c>
      <c t="n" r="N10" s="10">
        <v>0.67</v>
      </c>
    </row>
    <row r="11" spans="1:15">
      <c t="s" r="A11" s="4">
        <v>918</v>
      </c>
      <c t="n" r="D11" s="10">
        <v>-2.9</v>
      </c>
      <c t="n" r="E11" s="10">
        <v>-0.57</v>
      </c>
      <c t="n" r="F11" s="10">
        <v>0.61</v>
      </c>
      <c t="n" r="G11" s="10">
        <v>0.07000000000000001</v>
      </c>
      <c t="n" r="H11" s="10">
        <v>0.19</v>
      </c>
      <c t="n" r="I11" s="10">
        <v>0.24</v>
      </c>
      <c t="n" r="J11" s="10">
        <v>0.24</v>
      </c>
      <c t="n" r="K11" s="10">
        <v>0.5</v>
      </c>
      <c t="n" r="L11" s="10">
        <v>-2.74</v>
      </c>
      <c t="n" r="M11" s="10">
        <v>1.17</v>
      </c>
      <c t="n" r="N11" s="10">
        <v>0.67</v>
      </c>
    </row>
    <row r="12" spans="1:15">
      <c t="s" r="A12" s="4">
        <v>723</v>
      </c>
      <c t="n" r="O12" s="6">
        <v>65000000</v>
      </c>
    </row>
    <row r="13" spans="1:15">
      <c t="s" r="A13" s="4">
        <v>724</v>
      </c>
      <c t="n" r="B13" s="6">
        <v>60000000</v>
      </c>
      <c t="n" r="D13" s="6">
        <v>60000000</v>
      </c>
      <c t="n" r="H13" s="6">
        <v>60000000</v>
      </c>
      <c t="n" r="L13" s="6">
        <v>60000000</v>
      </c>
      <c t="n" r="M13" s="6">
        <v>60000000</v>
      </c>
      <c t="n" r="O13" s="6">
        <v>60000000</v>
      </c>
    </row>
    <row r="14" spans="1:15">
      <c t="s" r="A14" s="4">
        <v>919</v>
      </c>
      <c t="n" r="B14" s="9">
        <v>0.0001</v>
      </c>
      <c t="n" r="D14" s="9">
        <v>0.0001</v>
      </c>
      <c t="n" r="H14" s="9">
        <v>0.0001</v>
      </c>
      <c t="n" r="L14" s="9">
        <v>0.0001</v>
      </c>
      <c t="n" r="M14" s="9">
        <v>0.0001</v>
      </c>
      <c t="n" r="O14" s="9">
        <v>0.0001</v>
      </c>
    </row>
    <row r="15" spans="1:15">
      <c t="s" r="A15" s="4">
        <v>69</v>
      </c>
      <c t="n" r="B15" s="6">
        <v>5000000</v>
      </c>
      <c t="n" r="D15" s="6">
        <v>5000000</v>
      </c>
      <c t="n" r="H15" s="6">
        <v>5000000</v>
      </c>
      <c t="n" r="L15" s="6">
        <v>5000000</v>
      </c>
      <c t="n" r="M15" s="6">
        <v>5000000</v>
      </c>
      <c t="n" r="O15" s="6">
        <v>5000000</v>
      </c>
    </row>
    <row r="16" spans="1:15">
      <c t="s" r="A16" s="4">
        <v>920</v>
      </c>
      <c t="n" r="B16" s="9">
        <v>0.0001</v>
      </c>
      <c t="n" r="D16" s="9">
        <v>0.0001</v>
      </c>
      <c t="n" r="H16" s="9">
        <v>0.0001</v>
      </c>
      <c t="n" r="L16" s="9">
        <v>0.0001</v>
      </c>
      <c t="n" r="M16" s="9">
        <v>0.0001</v>
      </c>
      <c t="n" r="O16" s="9">
        <v>0.0001</v>
      </c>
    </row>
    <row r="17" spans="1:15">
      <c t="s" r="A17" s="4">
        <v>726</v>
      </c>
      <c t="n" r="B17" s="6">
        <v>29193037</v>
      </c>
      <c t="n" r="D17" s="6">
        <v>29427365</v>
      </c>
      <c t="n" r="H17" s="6">
        <v>29193037</v>
      </c>
      <c t="n" r="L17" s="6">
        <v>29427365</v>
      </c>
      <c t="n" r="M17" s="6">
        <v>29193037</v>
      </c>
      <c t="n" r="O17" s="6">
        <v>18600000</v>
      </c>
    </row>
    <row r="18" spans="1:15">
      <c t="s" r="A18" s="4">
        <v>921</v>
      </c>
      <c t="n" r="L18" s="6">
        <v>1100000</v>
      </c>
      <c t="n" r="M18" s="6">
        <v>300000</v>
      </c>
    </row>
    <row r="19" spans="1:15">
      <c t="s" r="A19" s="4">
        <v>371</v>
      </c>
    </row>
    <row r="20" spans="1:15">
      <c t="s" r="A20" s="3">
        <v>913</v>
      </c>
    </row>
    <row r="21" spans="1:15">
      <c t="s" r="A21" s="4">
        <v>735</v>
      </c>
      <c t="n" r="B21" s="6">
        <v>10200000</v>
      </c>
    </row>
    <row r="22" spans="1:15">
      <c t="s" r="A22" s="4">
        <v>406</v>
      </c>
    </row>
    <row r="23" spans="1:15">
      <c t="s" r="A23" s="3">
        <v>913</v>
      </c>
    </row>
    <row r="24" spans="1:15">
      <c t="s" r="A24" s="4">
        <v>921</v>
      </c>
      <c t="n" r="N24" s="6">
        <v>100000</v>
      </c>
    </row>
    <row r="25" spans="1:15">
      <c t="s" r="A25" s="4">
        <v>377</v>
      </c>
    </row>
    <row r="26" spans="1:15">
      <c t="s" r="A26" s="3">
        <v>913</v>
      </c>
    </row>
    <row r="27" spans="1:15">
      <c t="s" r="A27" s="4">
        <v>922</v>
      </c>
      <c t="n" r="C27" s="11">
        <v>0.2</v>
      </c>
    </row>
    <row r="28" spans="1:15">
      <c t="s" r="A28" s="4">
        <v>582</v>
      </c>
    </row>
    <row r="29" spans="1:15">
      <c t="s" r="A29" s="3">
        <v>913</v>
      </c>
    </row>
    <row r="30" spans="1:15">
      <c t="s" r="A30" s="4">
        <v>724</v>
      </c>
      <c t="n" r="O30" s="6">
        <v>10000</v>
      </c>
    </row>
    <row r="31" spans="1:15">
      <c t="s" r="A31" s="4">
        <v>919</v>
      </c>
      <c t="n" r="O31" s="10">
        <v>0.01</v>
      </c>
    </row>
    <row r="32" spans="1:15">
      <c t="s" r="A32" s="4">
        <v>726</v>
      </c>
      <c t="n" r="O32" s="6">
        <v>10000</v>
      </c>
    </row>
    <row r="33" spans="1:15">
      <c t="s" r="A33" s="4">
        <v>741</v>
      </c>
      <c t="n" r="O33" s="6">
        <v>10000</v>
      </c>
    </row>
    <row r="34" spans="1:15">
      <c t="s" r="A34" s="4">
        <v>923</v>
      </c>
      <c t="n" r="O34" s="6">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924</v>
      </c>
      <c t="s" r="B1" s="2">
        <v>1</v>
      </c>
    </row>
    <row r="2" spans="1:4">
      <c t="s" r="B2" s="2">
        <v>2</v>
      </c>
      <c t="s" r="C2" s="2">
        <v>30</v>
      </c>
      <c t="s" r="D2" s="2">
        <v>78</v>
      </c>
    </row>
    <row r="3" spans="1:4">
      <c t="s" r="A3" s="3">
        <v>925</v>
      </c>
    </row>
    <row r="4" spans="1:4">
      <c t="s" r="A4" s="4">
        <v>926</v>
      </c>
      <c t="n" r="B4" s="8">
        <v>2144</v>
      </c>
      <c t="n" r="C4" s="8">
        <v>166</v>
      </c>
    </row>
    <row r="5" spans="1:4">
      <c t="s" r="A5" s="4">
        <v>927</v>
      </c>
      <c t="n" r="B5" s="6">
        <v>6065</v>
      </c>
      <c t="n" r="C5" s="6">
        <v>220</v>
      </c>
      <c t="n" r="D5" s="8">
        <v>166</v>
      </c>
    </row>
    <row r="6" spans="1:4">
      <c t="s" r="A6" s="4">
        <v>928</v>
      </c>
      <c t="n" r="B6" s="6">
        <v>-5361</v>
      </c>
      <c t="n" r="C6" s="6">
        <v>-370</v>
      </c>
    </row>
    <row r="7" spans="1:4">
      <c t="s" r="A7" s="4">
        <v>929</v>
      </c>
      <c t="n" r="B7" s="6">
        <v>-1356</v>
      </c>
      <c t="n" r="C7" s="6">
        <v>2128</v>
      </c>
    </row>
    <row r="8" spans="1:4">
      <c t="s" r="A8" s="4">
        <v>930</v>
      </c>
      <c t="n" r="B8" s="6">
        <v>1492</v>
      </c>
      <c t="n" r="C8" s="6">
        <v>2144</v>
      </c>
      <c t="n" r="D8" s="6">
        <v>166</v>
      </c>
    </row>
    <row r="9" spans="1:4">
      <c t="s" r="A9" s="4">
        <v>931</v>
      </c>
    </row>
    <row r="10" spans="1:4">
      <c t="s" r="A10" s="3">
        <v>925</v>
      </c>
    </row>
    <row r="11" spans="1:4">
      <c t="s" r="A11" s="4">
        <v>926</v>
      </c>
      <c t="n" r="B11" s="6">
        <v>2144</v>
      </c>
      <c t="n" r="C11" s="6">
        <v>107</v>
      </c>
    </row>
    <row r="12" spans="1:4">
      <c t="s" r="A12" s="4">
        <v>927</v>
      </c>
      <c t="n" r="B12" s="6">
        <v>2369</v>
      </c>
    </row>
    <row r="13" spans="1:4">
      <c t="s" r="A13" s="4">
        <v>928</v>
      </c>
      <c t="n" r="B13" s="6">
        <v>-4498</v>
      </c>
      <c t="n" r="C13" s="6">
        <v>-107</v>
      </c>
    </row>
    <row r="14" spans="1:4">
      <c t="s" r="A14" s="4">
        <v>929</v>
      </c>
      <c t="n" r="B14" s="6">
        <v>25</v>
      </c>
      <c t="n" r="C14" s="6">
        <v>2144</v>
      </c>
    </row>
    <row r="15" spans="1:4">
      <c t="s" r="A15" s="4">
        <v>930</v>
      </c>
      <c t="n" r="B15" s="6">
        <v>40</v>
      </c>
      <c t="n" r="C15" s="6">
        <v>2144</v>
      </c>
      <c t="n" r="D15" s="6">
        <v>107</v>
      </c>
    </row>
    <row r="16" spans="1:4">
      <c t="s" r="A16" s="4">
        <v>932</v>
      </c>
    </row>
    <row r="17" spans="1:4">
      <c t="s" r="A17" s="3">
        <v>925</v>
      </c>
    </row>
    <row r="18" spans="1:4">
      <c t="s" r="A18" s="4">
        <v>926</v>
      </c>
      <c t="n" r="C18" s="6">
        <v>54</v>
      </c>
    </row>
    <row r="19" spans="1:4">
      <c t="s" r="A19" s="4">
        <v>927</v>
      </c>
      <c t="n" r="B19" s="6">
        <v>2414</v>
      </c>
      <c t="n" r="C19" s="6">
        <v>220</v>
      </c>
    </row>
    <row r="20" spans="1:4">
      <c t="s" r="A20" s="4">
        <v>928</v>
      </c>
      <c t="n" r="B20" s="6">
        <v>-863</v>
      </c>
      <c t="n" r="C20" s="6">
        <v>-258</v>
      </c>
    </row>
    <row r="21" spans="1:4">
      <c t="s" r="A21" s="4">
        <v>929</v>
      </c>
      <c t="n" r="B21" s="6">
        <v>-99</v>
      </c>
      <c t="n" r="C21" s="6">
        <v>-16</v>
      </c>
    </row>
    <row r="22" spans="1:4">
      <c t="s" r="A22" s="4">
        <v>930</v>
      </c>
      <c t="n" r="B22" s="6">
        <v>1452</v>
      </c>
      <c t="n" r="D22" s="6">
        <v>54</v>
      </c>
    </row>
    <row r="23" spans="1:4">
      <c t="s" r="A23" s="4">
        <v>933</v>
      </c>
    </row>
    <row r="24" spans="1:4">
      <c t="s" r="A24" s="3">
        <v>925</v>
      </c>
    </row>
    <row r="25" spans="1:4">
      <c t="s" r="A25" s="4">
        <v>926</v>
      </c>
      <c t="n" r="C25" s="6">
        <v>5</v>
      </c>
    </row>
    <row r="26" spans="1:4">
      <c t="s" r="A26" s="4">
        <v>927</v>
      </c>
      <c t="n" r="B26" s="6">
        <v>1282</v>
      </c>
    </row>
    <row r="27" spans="1:4">
      <c t="s" r="A27" s="4">
        <v>928</v>
      </c>
      <c t="n" r="C27" s="8">
        <v>-5</v>
      </c>
    </row>
    <row r="28" spans="1:4">
      <c t="s" r="A28" s="4">
        <v>929</v>
      </c>
      <c t="n" r="B28" s="8">
        <v>-1282</v>
      </c>
    </row>
    <row r="29" spans="1:4">
      <c t="s" r="A29" s="4">
        <v>930</v>
      </c>
      <c t="n" r="D29" s="8">
        <v>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4</v>
      </c>
      <c t="s" r="B1" s="2">
        <v>1</v>
      </c>
    </row>
    <row r="2" spans="1:4">
      <c t="s" r="B2" s="2">
        <v>2</v>
      </c>
      <c t="s" r="C2" s="2">
        <v>30</v>
      </c>
      <c t="s" r="D2" s="2">
        <v>78</v>
      </c>
    </row>
    <row r="3" spans="1:4">
      <c t="s" r="A3" s="3">
        <v>935</v>
      </c>
    </row>
    <row r="4" spans="1:4">
      <c t="s" r="A4" s="4">
        <v>122</v>
      </c>
      <c t="n" r="B4" s="8">
        <v>34552</v>
      </c>
    </row>
    <row r="5" spans="1:4">
      <c t="n" r="A5" s="6">
        <v>2016</v>
      </c>
      <c t="n" r="B5" s="6">
        <v>10155</v>
      </c>
    </row>
    <row r="6" spans="1:4">
      <c t="n" r="A6" s="6">
        <v>2017</v>
      </c>
      <c t="n" r="B6" s="6">
        <v>8136</v>
      </c>
    </row>
    <row r="7" spans="1:4">
      <c t="n" r="A7" s="6">
        <v>2018</v>
      </c>
      <c t="n" r="B7" s="6">
        <v>6284</v>
      </c>
    </row>
    <row r="8" spans="1:4">
      <c t="n" r="A8" s="6">
        <v>2019</v>
      </c>
      <c t="n" r="B8" s="6">
        <v>3385</v>
      </c>
    </row>
    <row r="9" spans="1:4">
      <c t="n" r="A9" s="6">
        <v>2020</v>
      </c>
      <c t="n" r="B9" s="6">
        <v>2544</v>
      </c>
    </row>
    <row r="10" spans="1:4">
      <c t="s" r="A10" s="4">
        <v>603</v>
      </c>
      <c t="n" r="B10" s="6">
        <v>4048</v>
      </c>
    </row>
    <row r="11" spans="1:4">
      <c t="s" r="A11" s="3">
        <v>936</v>
      </c>
    </row>
    <row r="12" spans="1:4">
      <c t="s" r="A12" s="4">
        <v>937</v>
      </c>
      <c t="n" r="B12" s="6">
        <v>10100</v>
      </c>
      <c t="n" r="C12" s="8">
        <v>2400</v>
      </c>
      <c t="n" r="D12" s="8">
        <v>2200</v>
      </c>
    </row>
    <row r="13" spans="1:4">
      <c t="s" r="A13" s="4">
        <v>938</v>
      </c>
    </row>
    <row r="14" spans="1:4">
      <c t="s" r="A14" s="3">
        <v>939</v>
      </c>
    </row>
    <row r="15" spans="1:4">
      <c t="s" r="A15" s="4">
        <v>940</v>
      </c>
      <c t="n" r="B15" s="8">
        <v>2600</v>
      </c>
    </row>
    <row r="16" spans="1:4">
      <c t="s" r="A16" s="4">
        <v>941</v>
      </c>
      <c t="s" r="B16" s="4">
        <v>77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9"/>
    <col customWidth="1" max="5" min="5" width="14"/>
    <col customWidth="1" max="6" min="6" width="21"/>
    <col customWidth="1" max="7" min="7" width="21"/>
    <col customWidth="1" max="8" min="8" width="21"/>
    <col customWidth="1" max="9" min="9" width="14"/>
  </cols>
  <sheetData>
    <row r="1" spans="1:9">
      <c t="s" r="A1" s="1">
        <v>942</v>
      </c>
      <c t="s" r="B1" s="2">
        <v>943</v>
      </c>
      <c t="s" r="C1" s="2">
        <v>944</v>
      </c>
      <c t="s" r="D1" s="2">
        <v>945</v>
      </c>
      <c t="s" r="E1" s="2">
        <v>946</v>
      </c>
      <c t="s" r="F1" s="2">
        <v>468</v>
      </c>
      <c t="s" r="G1" s="2">
        <v>437</v>
      </c>
      <c t="s" r="H1" s="2">
        <v>364</v>
      </c>
      <c t="s" r="I1" s="2">
        <v>409</v>
      </c>
    </row>
    <row r="2" spans="1:9">
      <c t="s" r="A2" s="3">
        <v>947</v>
      </c>
    </row>
    <row r="3" spans="1:9">
      <c t="s" r="A3" s="4">
        <v>948</v>
      </c>
      <c t="n" r="G3" s="7">
        <v>2.6</v>
      </c>
      <c t="n" r="H3" s="7">
        <v>5.4</v>
      </c>
    </row>
    <row r="4" spans="1:9">
      <c t="s" r="A4" s="4">
        <v>379</v>
      </c>
    </row>
    <row r="5" spans="1:9">
      <c t="s" r="A5" s="3">
        <v>947</v>
      </c>
    </row>
    <row r="6" spans="1:9">
      <c t="s" r="A6" s="4">
        <v>949</v>
      </c>
      <c t="s" r="I6" s="4">
        <v>642</v>
      </c>
    </row>
    <row r="7" spans="1:9">
      <c t="s" r="A7" s="4">
        <v>950</v>
      </c>
      <c t="s" r="B7" s="4">
        <v>951</v>
      </c>
    </row>
    <row r="8" spans="1:9">
      <c t="s" r="A8" s="4">
        <v>371</v>
      </c>
    </row>
    <row r="9" spans="1:9">
      <c t="s" r="A9" s="3">
        <v>947</v>
      </c>
    </row>
    <row r="10" spans="1:9">
      <c t="s" r="A10" s="4">
        <v>952</v>
      </c>
      <c t="s" r="E10" s="4">
        <v>385</v>
      </c>
    </row>
    <row r="11" spans="1:9">
      <c t="s" r="A11" s="4">
        <v>953</v>
      </c>
      <c t="n" r="D11" s="6">
        <v>10</v>
      </c>
    </row>
    <row r="12" spans="1:9">
      <c t="s" r="A12" s="4">
        <v>954</v>
      </c>
    </row>
    <row r="13" spans="1:9">
      <c t="s" r="A13" s="3">
        <v>947</v>
      </c>
    </row>
    <row r="14" spans="1:9">
      <c t="s" r="A14" s="4">
        <v>955</v>
      </c>
      <c t="n" r="C14" s="8">
        <v>8</v>
      </c>
    </row>
    <row r="15" spans="1:9">
      <c t="s" r="A15" s="4">
        <v>956</v>
      </c>
      <c t="n" r="C15" s="8">
        <v>3</v>
      </c>
    </row>
    <row r="16" spans="1:9">
      <c t="s" r="A16" s="4">
        <v>957</v>
      </c>
      <c t="n" r="F16" s="7">
        <v>2.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58</v>
      </c>
      <c t="s" r="B1" s="2">
        <v>30</v>
      </c>
      <c t="s" r="C1" s="2">
        <v>2</v>
      </c>
      <c t="s" r="D1" s="2">
        <v>30</v>
      </c>
      <c t="s" r="E1" s="2">
        <v>78</v>
      </c>
    </row>
    <row r="2" spans="1:5">
      <c t="s" r="A2" s="3">
        <v>959</v>
      </c>
    </row>
    <row r="3" spans="1:5">
      <c t="s" r="A3" s="4">
        <v>960</v>
      </c>
      <c t="n" r="C3" s="8">
        <v>7948</v>
      </c>
      <c t="n" r="D3" s="8">
        <v>5574</v>
      </c>
      <c t="n" r="E3" s="8">
        <v>7920</v>
      </c>
    </row>
    <row r="4" spans="1:5">
      <c t="s" r="A4" s="4">
        <v>961</v>
      </c>
      <c t="n" r="C4" s="8">
        <v>21277</v>
      </c>
      <c t="n" r="D4" s="6">
        <v>18800</v>
      </c>
      <c t="n" r="E4" s="8">
        <v>25285</v>
      </c>
    </row>
    <row r="5" spans="1:5">
      <c t="s" r="A5" s="4">
        <v>371</v>
      </c>
    </row>
    <row r="6" spans="1:5">
      <c t="s" r="A6" s="3">
        <v>962</v>
      </c>
    </row>
    <row r="7" spans="1:5">
      <c t="s" r="A7" s="4">
        <v>963</v>
      </c>
      <c t="n" r="B7" s="11">
        <v>10.2</v>
      </c>
    </row>
    <row r="8" spans="1:5">
      <c t="s" r="A8" s="4">
        <v>964</v>
      </c>
      <c t="n" r="B8" s="8">
        <v>355300</v>
      </c>
      <c t="n" r="D8" s="8">
        <v>3553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65</v>
      </c>
      <c t="s" r="B1" s="2">
        <v>465</v>
      </c>
      <c t="s" r="J1" s="2">
        <v>1</v>
      </c>
    </row>
    <row r="2" spans="1:12">
      <c t="s" r="B2" s="2">
        <v>2</v>
      </c>
      <c t="s" r="C2" s="2">
        <v>488</v>
      </c>
      <c t="s" r="D2" s="2">
        <v>4</v>
      </c>
      <c t="s" r="E2" s="2">
        <v>489</v>
      </c>
      <c t="s" r="F2" s="2">
        <v>30</v>
      </c>
      <c t="s" r="G2" s="2">
        <v>490</v>
      </c>
      <c t="s" r="H2" s="2">
        <v>491</v>
      </c>
      <c t="s" r="I2" s="2">
        <v>492</v>
      </c>
      <c t="s" r="J2" s="2">
        <v>2</v>
      </c>
      <c t="s" r="K2" s="2">
        <v>30</v>
      </c>
      <c t="s" r="L2" s="2">
        <v>78</v>
      </c>
    </row>
    <row r="3" spans="1:12">
      <c t="s" r="A3" s="3">
        <v>216</v>
      </c>
    </row>
    <row r="4" spans="1:12">
      <c t="s" r="A4" s="4">
        <v>500</v>
      </c>
      <c t="n" r="B4" s="8">
        <v>297652</v>
      </c>
      <c t="n" r="C4" s="8">
        <v>188519</v>
      </c>
      <c t="n" r="D4" s="8">
        <v>365801</v>
      </c>
      <c t="n" r="E4" s="8">
        <v>367781</v>
      </c>
      <c t="n" r="F4" s="8">
        <v>157466</v>
      </c>
      <c t="n" r="G4" s="8">
        <v>125100</v>
      </c>
      <c t="n" r="H4" s="8">
        <v>168094</v>
      </c>
      <c t="n" r="I4" s="8">
        <v>189853</v>
      </c>
      <c t="n" r="J4" s="8">
        <v>1219753</v>
      </c>
      <c t="n" r="K4" s="8">
        <v>640513</v>
      </c>
      <c t="n" r="L4" s="8">
        <v>627343</v>
      </c>
    </row>
    <row r="5" spans="1:12">
      <c t="s" r="A5" s="4">
        <v>92</v>
      </c>
      <c t="n" r="B5" s="6">
        <v>-80624</v>
      </c>
      <c t="n" r="C5" s="6">
        <v>-15061</v>
      </c>
      <c t="n" r="D5" s="6">
        <v>20193</v>
      </c>
      <c t="n" r="E5" s="6">
        <v>4240</v>
      </c>
      <c t="n" r="F5" s="6">
        <v>7057</v>
      </c>
      <c t="n" r="G5" s="6">
        <v>3923</v>
      </c>
      <c t="n" r="H5" s="6">
        <v>11098</v>
      </c>
      <c t="n" r="I5" s="6">
        <v>15526</v>
      </c>
      <c t="n" r="J5" s="6">
        <v>-71252</v>
      </c>
      <c t="n" r="K5" s="6">
        <v>37604</v>
      </c>
      <c t="n" r="L5" s="6">
        <v>33666</v>
      </c>
    </row>
    <row r="6" spans="1:12">
      <c t="s" r="A6" s="4">
        <v>98</v>
      </c>
      <c t="n" r="B6" s="8">
        <v>-82200</v>
      </c>
      <c t="n" r="C6" s="8">
        <v>-16479</v>
      </c>
      <c t="n" r="D6" s="8">
        <v>17819</v>
      </c>
      <c t="n" r="E6" s="8">
        <v>2034</v>
      </c>
      <c t="n" r="F6" s="8">
        <v>3887</v>
      </c>
      <c t="n" r="G6" s="8">
        <v>4614</v>
      </c>
      <c t="n" r="H6" s="8">
        <v>4709</v>
      </c>
      <c t="n" r="I6" s="8">
        <v>9620</v>
      </c>
      <c t="n" r="J6" s="8">
        <v>-78826</v>
      </c>
      <c t="n" r="K6" s="8">
        <v>22830</v>
      </c>
      <c t="n" r="L6" s="8">
        <v>12502</v>
      </c>
    </row>
    <row r="7" spans="1:12">
      <c t="s" r="A7" s="4">
        <v>100</v>
      </c>
      <c t="n" r="B7" s="10">
        <v>-2.9</v>
      </c>
      <c t="n" r="C7" s="10">
        <v>-0.57</v>
      </c>
      <c t="n" r="D7" s="10">
        <v>0.61</v>
      </c>
      <c t="n" r="E7" s="10">
        <v>0.07000000000000001</v>
      </c>
      <c t="n" r="F7" s="10">
        <v>0.2</v>
      </c>
      <c t="n" r="G7" s="10">
        <v>0.24</v>
      </c>
      <c t="n" r="H7" s="10">
        <v>0.24</v>
      </c>
      <c t="n" r="I7" s="10">
        <v>0.5</v>
      </c>
      <c t="n" r="J7" s="10">
        <v>-2.74</v>
      </c>
      <c t="n" r="K7" s="10">
        <v>1.18</v>
      </c>
      <c t="n" r="L7" s="10">
        <v>0.67</v>
      </c>
    </row>
    <row r="8" spans="1:12">
      <c t="s" r="A8" s="4">
        <v>101</v>
      </c>
      <c t="n" r="B8" s="10">
        <v>-2.9</v>
      </c>
      <c t="n" r="C8" s="10">
        <v>-0.57</v>
      </c>
      <c t="n" r="D8" s="10">
        <v>0.61</v>
      </c>
      <c t="n" r="E8" s="10">
        <v>0.07000000000000001</v>
      </c>
      <c t="n" r="F8" s="10">
        <v>0.19</v>
      </c>
      <c t="n" r="G8" s="10">
        <v>0.24</v>
      </c>
      <c t="n" r="H8" s="10">
        <v>0.24</v>
      </c>
      <c t="n" r="I8" s="10">
        <v>0.5</v>
      </c>
      <c t="n" r="J8" s="10">
        <v>-2.74</v>
      </c>
      <c t="n" r="K8" s="10">
        <v>1.17</v>
      </c>
      <c t="n" r="L8" s="10">
        <v>0.6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6</v>
      </c>
      <c t="s" r="B1" s="2">
        <v>1</v>
      </c>
    </row>
    <row r="2" spans="1:4">
      <c t="s" r="B2" s="2">
        <v>2</v>
      </c>
      <c t="s" r="C2" s="2">
        <v>30</v>
      </c>
      <c t="s" r="D2" s="2">
        <v>78</v>
      </c>
    </row>
    <row r="3" spans="1:4">
      <c t="s" r="A3" s="4">
        <v>967</v>
      </c>
    </row>
    <row r="4" spans="1:4">
      <c t="s" r="A4" s="3">
        <v>968</v>
      </c>
    </row>
    <row r="5" spans="1:4">
      <c t="s" r="A5" s="4">
        <v>969</v>
      </c>
      <c t="n" r="B5" s="8">
        <v>8991</v>
      </c>
      <c t="n" r="C5" s="8">
        <v>8757</v>
      </c>
      <c t="n" r="D5" s="8">
        <v>9509</v>
      </c>
    </row>
    <row r="6" spans="1:4">
      <c t="s" r="A6" s="4">
        <v>970</v>
      </c>
      <c t="n" r="B6" s="6">
        <v>1685</v>
      </c>
      <c t="n" r="C6" s="6">
        <v>1659</v>
      </c>
      <c t="n" r="D6" s="6">
        <v>1548</v>
      </c>
    </row>
    <row r="7" spans="1:4">
      <c t="s" r="A7" s="4">
        <v>971</v>
      </c>
      <c t="n" r="B7" s="6">
        <v>640</v>
      </c>
      <c t="n" r="C7" s="6">
        <v>367</v>
      </c>
      <c t="n" r="D7" s="6">
        <v>113</v>
      </c>
    </row>
    <row r="8" spans="1:4">
      <c t="s" r="A8" s="4">
        <v>972</v>
      </c>
      <c t="n" r="B8" s="6">
        <v>-6514</v>
      </c>
      <c t="n" r="C8" s="6">
        <v>-1792</v>
      </c>
      <c t="n" r="D8" s="6">
        <v>-2413</v>
      </c>
    </row>
    <row r="9" spans="1:4">
      <c t="s" r="A9" s="4">
        <v>973</v>
      </c>
      <c t="n" r="B9" s="8">
        <v>4802</v>
      </c>
      <c t="n" r="C9" s="6">
        <v>8991</v>
      </c>
      <c t="n" r="D9" s="6">
        <v>8757</v>
      </c>
    </row>
    <row r="10" spans="1:4">
      <c t="s" r="A10" s="4">
        <v>974</v>
      </c>
    </row>
    <row r="11" spans="1:4">
      <c t="s" r="A11" s="3">
        <v>968</v>
      </c>
    </row>
    <row r="12" spans="1:4">
      <c t="s" r="A12" s="4">
        <v>969</v>
      </c>
      <c t="n" r="C12" s="6">
        <v>3612</v>
      </c>
      <c t="n" r="D12" s="6">
        <v>7985</v>
      </c>
    </row>
    <row r="13" spans="1:4">
      <c t="s" r="A13" s="4">
        <v>970</v>
      </c>
      <c t="n" r="C13" s="8">
        <v>-3612</v>
      </c>
      <c t="n" r="D13" s="6">
        <v>-4373</v>
      </c>
    </row>
    <row r="14" spans="1:4">
      <c t="s" r="A14" s="4">
        <v>973</v>
      </c>
      <c t="n" r="D14" s="8">
        <v>36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8</v>
      </c>
      <c t="s" r="B1" s="2">
        <v>1</v>
      </c>
    </row>
    <row r="2" spans="1:4">
      <c t="s" r="B2" s="2">
        <v>2</v>
      </c>
      <c t="s" r="C2" s="2">
        <v>30</v>
      </c>
      <c t="s" r="D2" s="2">
        <v>78</v>
      </c>
    </row>
    <row r="3" spans="1:4">
      <c t="s" r="A3" s="3">
        <v>149</v>
      </c>
    </row>
    <row r="4" spans="1:4">
      <c t="s" r="A4" s="4">
        <v>98</v>
      </c>
      <c t="n" r="B4" s="8">
        <v>-78826</v>
      </c>
      <c t="n" r="C4" s="8">
        <v>22830</v>
      </c>
      <c t="n" r="D4" s="8">
        <v>12502</v>
      </c>
    </row>
    <row r="5" spans="1:4">
      <c t="s" r="A5" s="3">
        <v>150</v>
      </c>
    </row>
    <row r="6" spans="1:4">
      <c t="s" r="A6" s="4">
        <v>151</v>
      </c>
      <c t="n" r="B6" s="6">
        <v>85251</v>
      </c>
      <c t="n" r="C6" s="6">
        <v>21759</v>
      </c>
      <c t="n" r="D6" s="6">
        <v>31856</v>
      </c>
    </row>
    <row r="7" spans="1:4">
      <c t="s" r="A7" s="4">
        <v>90</v>
      </c>
      <c t="n" r="B7" s="6">
        <v>85000</v>
      </c>
    </row>
    <row r="8" spans="1:4">
      <c t="s" r="A8" s="4">
        <v>130</v>
      </c>
      <c t="n" r="B8" s="6">
        <v>12912</v>
      </c>
      <c t="n" r="C8" s="6">
        <v>7351</v>
      </c>
      <c t="n" r="D8" s="6">
        <v>4837</v>
      </c>
    </row>
    <row r="9" spans="1:4">
      <c t="s" r="A9" s="4">
        <v>152</v>
      </c>
      <c t="n" r="B9" s="6">
        <v>1690</v>
      </c>
      <c t="n" r="C9" s="6">
        <v>1721</v>
      </c>
      <c t="n" r="D9" s="6">
        <v>1548</v>
      </c>
    </row>
    <row r="10" spans="1:4">
      <c t="s" r="A10" s="4">
        <v>153</v>
      </c>
      <c t="n" r="B10" s="6">
        <v>1360</v>
      </c>
      <c t="n" r="C10" s="6">
        <v>938</v>
      </c>
      <c t="n" r="D10" s="6">
        <v>857</v>
      </c>
    </row>
    <row r="11" spans="1:4">
      <c t="s" r="A11" s="4">
        <v>154</v>
      </c>
      <c t="n" r="B11" s="6">
        <v>1282</v>
      </c>
    </row>
    <row r="12" spans="1:4">
      <c t="s" r="A12" s="4">
        <v>155</v>
      </c>
      <c t="n" r="D12" s="6">
        <v>934</v>
      </c>
    </row>
    <row r="13" spans="1:4">
      <c t="s" r="A13" s="4">
        <v>156</v>
      </c>
      <c t="n" r="B13" s="6">
        <v>-17984</v>
      </c>
      <c t="n" r="C13" s="6">
        <v>-9637</v>
      </c>
      <c t="n" r="D13" s="6">
        <v>-6911</v>
      </c>
    </row>
    <row r="14" spans="1:4">
      <c t="s" r="A14" s="4">
        <v>157</v>
      </c>
      <c t="n" r="B14" s="6">
        <v>-269</v>
      </c>
      <c t="n" r="C14" s="6">
        <v>-468</v>
      </c>
      <c t="n" r="D14" s="6">
        <v>-135</v>
      </c>
    </row>
    <row r="15" spans="1:4">
      <c t="s" r="A15" s="4">
        <v>158</v>
      </c>
      <c t="n" r="B15" s="6">
        <v>45</v>
      </c>
      <c t="n" r="C15" s="6">
        <v>185</v>
      </c>
      <c t="n" r="D15" s="6">
        <v>2750</v>
      </c>
    </row>
    <row r="16" spans="1:4">
      <c t="s" r="A16" s="3">
        <v>159</v>
      </c>
    </row>
    <row r="17" spans="1:4">
      <c t="s" r="A17" s="4">
        <v>160</v>
      </c>
      <c t="n" r="B17" s="6">
        <v>3837</v>
      </c>
      <c t="n" r="C17" s="6">
        <v>-2212</v>
      </c>
      <c t="n" r="D17" s="6">
        <v>-831</v>
      </c>
    </row>
    <row r="18" spans="1:4">
      <c t="s" r="A18" s="4">
        <v>34</v>
      </c>
      <c t="n" r="B18" s="6">
        <v>701</v>
      </c>
      <c t="n" r="C18" s="6">
        <v>-140</v>
      </c>
      <c t="n" r="D18" s="6">
        <v>-437</v>
      </c>
    </row>
    <row r="19" spans="1:4">
      <c t="s" r="A19" s="4">
        <v>161</v>
      </c>
      <c t="n" r="B19" s="6">
        <v>3518</v>
      </c>
      <c t="n" r="C19" s="6">
        <v>2247</v>
      </c>
      <c t="n" r="D19" s="6">
        <v>-1717</v>
      </c>
    </row>
    <row r="20" spans="1:4">
      <c t="s" r="A20" s="4">
        <v>162</v>
      </c>
      <c t="n" r="B20" s="6">
        <v>374</v>
      </c>
      <c t="n" r="C20" s="6">
        <v>1293</v>
      </c>
      <c t="n" r="D20" s="6">
        <v>-2221</v>
      </c>
    </row>
    <row r="21" spans="1:4">
      <c t="s" r="A21" s="4">
        <v>47</v>
      </c>
      <c t="n" r="B21" s="6">
        <v>-4744</v>
      </c>
      <c t="n" r="C21" s="6">
        <v>1181</v>
      </c>
      <c t="n" r="D21" s="6">
        <v>979</v>
      </c>
    </row>
    <row r="22" spans="1:4">
      <c t="s" r="A22" s="4">
        <v>163</v>
      </c>
      <c t="n" r="B22" s="6">
        <v>-3891</v>
      </c>
      <c t="n" r="C22" s="6">
        <v>413</v>
      </c>
      <c t="n" r="D22" s="6">
        <v>-7440</v>
      </c>
    </row>
    <row r="23" spans="1:4">
      <c t="s" r="A23" s="4">
        <v>164</v>
      </c>
      <c t="n" r="D23" s="6">
        <v>-1653</v>
      </c>
    </row>
    <row r="24" spans="1:4">
      <c t="s" r="A24" s="4">
        <v>53</v>
      </c>
      <c t="n" r="B24" s="6">
        <v>-7931</v>
      </c>
      <c t="n" r="C24" s="6">
        <v>-77</v>
      </c>
      <c t="n" r="D24" s="6">
        <v>-715</v>
      </c>
    </row>
    <row r="25" spans="1:4">
      <c t="s" r="A25" s="4">
        <v>165</v>
      </c>
      <c t="n" r="B25" s="6">
        <v>82325</v>
      </c>
      <c t="n" r="C25" s="6">
        <v>47384</v>
      </c>
      <c t="n" r="D25" s="6">
        <v>34203</v>
      </c>
    </row>
    <row r="26" spans="1:4">
      <c t="s" r="A26" s="3">
        <v>166</v>
      </c>
    </row>
    <row r="27" spans="1:4">
      <c t="s" r="A27" s="4">
        <v>167</v>
      </c>
      <c t="n" r="B27" s="6">
        <v>-9935</v>
      </c>
      <c t="n" r="C27" s="6">
        <v>-106616</v>
      </c>
    </row>
    <row r="28" spans="1:4">
      <c t="s" r="A28" s="4">
        <v>168</v>
      </c>
      <c t="n" r="B28" s="6">
        <v>-18195</v>
      </c>
      <c t="n" r="C28" s="6">
        <v>-7486</v>
      </c>
      <c t="n" r="D28" s="6">
        <v>-10830</v>
      </c>
    </row>
    <row r="29" spans="1:4">
      <c t="s" r="A29" s="4">
        <v>169</v>
      </c>
      <c t="n" r="B29" s="6">
        <v>-60</v>
      </c>
    </row>
    <row r="30" spans="1:4">
      <c t="s" r="A30" s="4">
        <v>170</v>
      </c>
      <c t="n" r="D30" s="6">
        <v>124</v>
      </c>
    </row>
    <row r="31" spans="1:4">
      <c t="s" r="A31" s="4">
        <v>171</v>
      </c>
      <c t="n" r="D31" s="6">
        <v>-61</v>
      </c>
    </row>
    <row r="32" spans="1:4">
      <c t="s" r="A32" s="4">
        <v>172</v>
      </c>
      <c t="n" r="B32" s="6">
        <v>-28190</v>
      </c>
      <c t="n" r="C32" s="6">
        <v>-114102</v>
      </c>
      <c t="n" r="D32" s="6">
        <v>-10767</v>
      </c>
    </row>
    <row r="33" spans="1:4">
      <c t="s" r="A33" s="3">
        <v>173</v>
      </c>
    </row>
    <row r="34" spans="1:4">
      <c t="s" r="A34" s="4">
        <v>174</v>
      </c>
      <c t="n" r="B34" s="6">
        <v>10000</v>
      </c>
      <c t="n" r="C34" s="6">
        <v>320000</v>
      </c>
      <c t="n" r="D34" s="6">
        <v>220000</v>
      </c>
    </row>
    <row r="35" spans="1:4">
      <c t="s" r="A35" s="4">
        <v>175</v>
      </c>
      <c t="n" r="B35" s="6">
        <v>-50000</v>
      </c>
      <c t="n" r="C35" s="6">
        <v>-200000</v>
      </c>
      <c t="n" r="D35" s="6">
        <v>-246013</v>
      </c>
    </row>
    <row r="36" spans="1:4">
      <c t="s" r="A36" s="4">
        <v>176</v>
      </c>
      <c t="n" r="C36" s="6">
        <v>-3948</v>
      </c>
      <c t="n" r="D36" s="6">
        <v>-3229</v>
      </c>
    </row>
    <row r="37" spans="1:4">
      <c t="s" r="A37" s="4">
        <v>177</v>
      </c>
      <c t="n" r="B37" s="6">
        <v>1644</v>
      </c>
      <c t="n" r="C37" s="6">
        <v>754</v>
      </c>
      <c t="n" r="D37" s="6">
        <v>4791</v>
      </c>
    </row>
    <row r="38" spans="1:4">
      <c t="s" r="A38" s="4">
        <v>133</v>
      </c>
      <c t="n" r="B38" s="6">
        <v>-52605</v>
      </c>
      <c t="n" r="C38" s="6">
        <v>-2373</v>
      </c>
      <c t="n" r="D38" s="6">
        <v>-42</v>
      </c>
    </row>
    <row r="39" spans="1:4">
      <c t="s" r="A39" s="4">
        <v>157</v>
      </c>
      <c t="n" r="B39" s="6">
        <v>269</v>
      </c>
      <c t="n" r="C39" s="6">
        <v>468</v>
      </c>
      <c t="n" r="D39" s="6">
        <v>135</v>
      </c>
    </row>
    <row r="40" spans="1:4">
      <c t="s" r="A40" s="4">
        <v>178</v>
      </c>
      <c t="n" r="D40" s="6">
        <v>-18201</v>
      </c>
    </row>
    <row r="41" spans="1:4">
      <c t="s" r="A41" s="4">
        <v>179</v>
      </c>
      <c t="n" r="B41" s="6">
        <v>-90692</v>
      </c>
      <c t="n" r="C41" s="6">
        <v>114901</v>
      </c>
      <c t="n" r="D41" s="6">
        <v>-42559</v>
      </c>
    </row>
    <row r="42" spans="1:4">
      <c t="s" r="A42" s="4">
        <v>180</v>
      </c>
      <c t="n" r="B42" s="6">
        <v>-1146</v>
      </c>
      <c t="n" r="C42" s="6">
        <v>-750</v>
      </c>
      <c t="n" r="D42" s="6">
        <v>-62</v>
      </c>
    </row>
    <row r="43" spans="1:4">
      <c t="s" r="A43" s="4">
        <v>181</v>
      </c>
      <c t="n" r="B43" s="6">
        <v>-37703</v>
      </c>
      <c t="n" r="C43" s="6">
        <v>47433</v>
      </c>
      <c t="n" r="D43" s="6">
        <v>-19185</v>
      </c>
    </row>
    <row r="44" spans="1:4">
      <c t="s" r="A44" s="4">
        <v>182</v>
      </c>
      <c t="n" r="B44" s="6">
        <v>95595</v>
      </c>
      <c t="n" r="C44" s="6">
        <v>48162</v>
      </c>
      <c t="n" r="D44" s="6">
        <v>67347</v>
      </c>
    </row>
    <row r="45" spans="1:4">
      <c t="s" r="A45" s="4">
        <v>183</v>
      </c>
      <c t="n" r="B45" s="8">
        <v>57892</v>
      </c>
      <c t="n" r="C45" s="8">
        <v>95595</v>
      </c>
      <c t="n" r="D45" s="8">
        <v>4816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4</v>
      </c>
      <c t="s" r="B1" s="2">
        <v>1</v>
      </c>
    </row>
    <row r="2" spans="1:2">
      <c t="s" r="B2" s="2">
        <v>2</v>
      </c>
    </row>
    <row r="3" spans="1:2">
      <c t="s" r="A3" s="3">
        <v>184</v>
      </c>
    </row>
    <row r="4" spans="1:2">
      <c t="s" r="A4" s="4">
        <v>184</v>
      </c>
      <c t="s" r="B4" s="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 OF STOCK</vt:lpstr>
      <vt:lpstr>CONSOLIDATED STATEMENTS OF CASH</vt:lpstr>
      <vt:lpstr>DESCRIPTION OF BUSINESS, BASIS </vt:lpstr>
      <vt:lpstr>ACQUISITION</vt:lpstr>
      <vt:lpstr>SEGMENT INFORMATION</vt:lpstr>
      <vt:lpstr>BALANCE SHEET COMPONENTS</vt:lpstr>
      <vt:lpstr>TRANSACTIONS WITH RELATED PARTI</vt:lpstr>
      <vt:lpstr>GOODWILL, INTANGIBLE ASSETS, AN</vt:lpstr>
      <vt:lpstr>FINANCING ARRANGEMENTS</vt:lpstr>
      <vt:lpstr>DERIVATIVE INSTRUMENTS</vt:lpstr>
      <vt:lpstr>FAIR VALUE MEASUREMENTS</vt:lpstr>
      <vt:lpstr>STOCKHOLDERS' EQUITY</vt:lpstr>
      <vt:lpstr>INCENTIVE COMPENSATION PLANS</vt:lpstr>
      <vt:lpstr>INCOME TAXES</vt:lpstr>
      <vt:lpstr>EARNINGS PER SHARE</vt:lpstr>
      <vt:lpstr>RESTRUCTURING AND OTHER EXIT CO</vt:lpstr>
      <vt:lpstr>COMMITMENTS AND CONTINGENCIES</vt:lpstr>
      <vt:lpstr>SUPPLEMENTAL CASH FLOW INFORMAT</vt:lpstr>
      <vt:lpstr>QUARTERLY FINANCIAL DATA (UNAUD</vt:lpstr>
      <vt:lpstr>SCHEDULE II-VALUATION AND QUALI</vt:lpstr>
      <vt:lpstr>DESCRIPTION OF BUSINESS, BASI27</vt:lpstr>
      <vt:lpstr>ACQUISITION (Tables)</vt:lpstr>
      <vt:lpstr>SEGMENT INFORMATION (Tables)</vt:lpstr>
      <vt:lpstr>BALANCE SHEET COMPONENTS (Table</vt:lpstr>
      <vt:lpstr>TRANSACTIONS WITH RELATED PAR31</vt:lpstr>
      <vt:lpstr>GOODWILL, INTANGIBLE ASSETS, 32</vt:lpstr>
      <vt:lpstr>FINANCING ARRANGEMENTS (Tables)</vt:lpstr>
      <vt:lpstr>DERIVATIVE INSTRUMENTS (Tables)</vt:lpstr>
      <vt:lpstr>FAIR VALUE MEASUREMENTS (Tables</vt:lpstr>
      <vt:lpstr>INCENTIVE COMPENSATION PLANS (T</vt:lpstr>
      <vt:lpstr>INCOME TAXES (Tables)</vt:lpstr>
      <vt:lpstr>EARNINGS PER SHARE (Tables)</vt:lpstr>
      <vt:lpstr>RESTRUCTURING AND OTHER EXIT 39</vt:lpstr>
      <vt:lpstr>COMMITMENTS AND CONTINGENCIES (</vt:lpstr>
      <vt:lpstr>SUPPLEMENTAL CASH FLOW INFORM41</vt:lpstr>
      <vt:lpstr>QUARTERLY FINANCIAL DATA (UNA42</vt:lpstr>
      <vt:lpstr>DESCRIPTION OF BUSINESS, BASI43</vt:lpstr>
      <vt:lpstr>DESCRIPTION OF BUSINESS, BASI44</vt:lpstr>
      <vt:lpstr>DESCRIPTION OF BUSINESS, BASI45</vt:lpstr>
      <vt:lpstr>DESCRIPTION OF BUSINESS, BASI46</vt:lpstr>
      <vt:lpstr>DESCRIPTION OF BUSINESS, BASI47</vt:lpstr>
      <vt:lpstr>ACQUISITION (Details)</vt:lpstr>
      <vt:lpstr>SEGMENT INFORMATION - Segment R</vt:lpstr>
      <vt:lpstr>SEGMENT INFORMATION - Operating</vt:lpstr>
      <vt:lpstr>SEGMENT INFORMATION - Geographi</vt:lpstr>
      <vt:lpstr>BALANCE SHEET COMPONENTS - Fina</vt:lpstr>
      <vt:lpstr>BALANCE SHEET COMPONENTS - Impa</vt:lpstr>
      <vt:lpstr>BALANCE SHEET COMPONENTS - Prop</vt:lpstr>
      <vt:lpstr>TRANSACTIONS WITH RELATED PAR55</vt:lpstr>
      <vt:lpstr>GOODWILL, INTANGIBLE ASSETS, 56</vt:lpstr>
      <vt:lpstr>GOODWILL, INTANGIBLE ASSETS, 57</vt:lpstr>
      <vt:lpstr>GOODWILL, INTANGIBLE ASSETS, 58</vt:lpstr>
      <vt:lpstr>GOODWILL, INTANGIBLE ASSETS, 59</vt:lpstr>
      <vt:lpstr>FINANCING ARRANGEMENTS (Details</vt:lpstr>
      <vt:lpstr>DERIVATIVE INSTRUMENTS - Fair v</vt:lpstr>
      <vt:lpstr>DERIVATIVE INSTRUMENTS - Cash f</vt:lpstr>
      <vt:lpstr>FAIR VALUE MEASUREMENTS (Detail</vt:lpstr>
      <vt:lpstr>STOCKHOLDERS' EQUITY (Details)</vt:lpstr>
      <vt:lpstr>INCENTIVE COMPENSATION PLANS - </vt:lpstr>
      <vt:lpstr>INCENTIVE COMPENSATION PLANS 66</vt:lpstr>
      <vt:lpstr>INCENTIVE COMPENSATION PLANS 67</vt:lpstr>
      <vt:lpstr>INCENTIVE COMPENSATION PLANS 68</vt:lpstr>
      <vt:lpstr>INCENTIVE COMPENSATION PLANS 69</vt:lpstr>
      <vt:lpstr>INCOME TAXES - Components (Deta</vt:lpstr>
      <vt:lpstr>EARNINGS PER SHARE (Details)</vt:lpstr>
      <vt:lpstr>RESTRUCTURING AND OTHER EXIT 72</vt:lpstr>
      <vt:lpstr>COMMITMENTS AND CONTINGENCIES -</vt:lpstr>
      <vt:lpstr>COMMITMENTS AND CONTINGENCIES74</vt:lpstr>
      <vt:lpstr>SUPPLEMENTAL CASH FLOW INFORM75</vt:lpstr>
      <vt:lpstr>QUARTERLY FINANCIAL DATA (UNA76</vt:lpstr>
      <vt:lpstr>SCHEDULE II-VALUATION AND QUA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20:22:40Z</dcterms:created>
  <dcterms:modified xmlns:dcterms="http://purl.org/dc/terms/" xmlns:xsi="http://www.w3.org/2001/XMLSchema-instance" xsi:type="dcterms:W3CDTF">2016-03-10T20:22:40Z</dcterms:modified>
  <dc:title xmlns:dc="http://purl.org/dc/elements/1.1/">Untitled</dc:title>
  <dc:description xmlns:dc="http://purl.org/dc/elements/1.1/"/>
  <dc:subject xmlns:dc="http://purl.org/dc/elements/1.1/"/>
  <cp:keywords/>
  <cp:category/>
</cp:coreProperties>
</file>